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Income (Loss) Per Shar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Segment and Geographic Informat" sheetId="15" state="visible" r:id="rId15"/>
    <sheet xmlns:r="http://schemas.openxmlformats.org/officeDocument/2006/relationships" name="Fair Value Measurements" sheetId="16" state="visible" r:id="rId16"/>
    <sheet xmlns:r="http://schemas.openxmlformats.org/officeDocument/2006/relationships" name="Marketable Securities" sheetId="17" state="visible" r:id="rId17"/>
    <sheet xmlns:r="http://schemas.openxmlformats.org/officeDocument/2006/relationships" name="Warrants" sheetId="18" state="visible" r:id="rId18"/>
    <sheet xmlns:r="http://schemas.openxmlformats.org/officeDocument/2006/relationships" name="Property and Equipment" sheetId="19" state="visible" r:id="rId19"/>
    <sheet xmlns:r="http://schemas.openxmlformats.org/officeDocument/2006/relationships" name="Accrued Expens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Restructuring and Other Exit Co"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Tables)" sheetId="28" state="visible" r:id="rId28"/>
    <sheet xmlns:r="http://schemas.openxmlformats.org/officeDocument/2006/relationships" name="Income Taxes (Tables)" sheetId="29" state="visible" r:id="rId29"/>
    <sheet xmlns:r="http://schemas.openxmlformats.org/officeDocument/2006/relationships" name="Net Income (Loss) Per Share (Ta"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Segment and Geographic Inform_2" sheetId="33" state="visible" r:id="rId33"/>
    <sheet xmlns:r="http://schemas.openxmlformats.org/officeDocument/2006/relationships" name="Fair Value Measurements (Tables" sheetId="34" state="visible" r:id="rId34"/>
    <sheet xmlns:r="http://schemas.openxmlformats.org/officeDocument/2006/relationships" name="Marketable Securities (Tables)" sheetId="35" state="visible" r:id="rId35"/>
    <sheet xmlns:r="http://schemas.openxmlformats.org/officeDocument/2006/relationships" name="Property and Equipment (Tables)" sheetId="36" state="visible" r:id="rId36"/>
    <sheet xmlns:r="http://schemas.openxmlformats.org/officeDocument/2006/relationships" name="Accrued Expenses (Tables)"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Restructuring and Other Exit 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Revenue (Details)" sheetId="46" state="visible" r:id="rId46"/>
    <sheet xmlns:r="http://schemas.openxmlformats.org/officeDocument/2006/relationships" name="Revenue - Narrative (Details)" sheetId="47" state="visible" r:id="rId47"/>
    <sheet xmlns:r="http://schemas.openxmlformats.org/officeDocument/2006/relationships" name="Income Taxes - Domestic and For" sheetId="48" state="visible" r:id="rId48"/>
    <sheet xmlns:r="http://schemas.openxmlformats.org/officeDocument/2006/relationships" name="Income Taxes - Additional Infor" sheetId="49" state="visible" r:id="rId49"/>
    <sheet xmlns:r="http://schemas.openxmlformats.org/officeDocument/2006/relationships" name="Income Taxes - Income Tax (Bene" sheetId="50" state="visible" r:id="rId50"/>
    <sheet xmlns:r="http://schemas.openxmlformats.org/officeDocument/2006/relationships" name="Income Taxes - Reconciliation o" sheetId="51" state="visible" r:id="rId51"/>
    <sheet xmlns:r="http://schemas.openxmlformats.org/officeDocument/2006/relationships" name="Income Taxes - Significant Comp" sheetId="52" state="visible" r:id="rId52"/>
    <sheet xmlns:r="http://schemas.openxmlformats.org/officeDocument/2006/relationships" name="Income Taxes - Summary of Valua" sheetId="53" state="visible" r:id="rId53"/>
    <sheet xmlns:r="http://schemas.openxmlformats.org/officeDocument/2006/relationships" name="Income Taxes - Summary of Unrec" sheetId="54" state="visible" r:id="rId54"/>
    <sheet xmlns:r="http://schemas.openxmlformats.org/officeDocument/2006/relationships" name="Net Income (Loss) Per Share - C" sheetId="55" state="visible" r:id="rId55"/>
    <sheet xmlns:r="http://schemas.openxmlformats.org/officeDocument/2006/relationships" name="Net Income (Loss) Per Share - S" sheetId="56" state="visible" r:id="rId56"/>
    <sheet xmlns:r="http://schemas.openxmlformats.org/officeDocument/2006/relationships" name="Business Combinations - Additio" sheetId="57" state="visible" r:id="rId57"/>
    <sheet xmlns:r="http://schemas.openxmlformats.org/officeDocument/2006/relationships" name="Business Combinations - Compone" sheetId="58" state="visible" r:id="rId58"/>
    <sheet xmlns:r="http://schemas.openxmlformats.org/officeDocument/2006/relationships" name="Business Combinations - Summary"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Segment and Geographic Inform_3" sheetId="64" state="visible" r:id="rId64"/>
    <sheet xmlns:r="http://schemas.openxmlformats.org/officeDocument/2006/relationships" name="Fair Value Measurements - Sched" sheetId="65" state="visible" r:id="rId65"/>
    <sheet xmlns:r="http://schemas.openxmlformats.org/officeDocument/2006/relationships" name="Marketable Securities (Details)" sheetId="66" state="visible" r:id="rId66"/>
    <sheet xmlns:r="http://schemas.openxmlformats.org/officeDocument/2006/relationships" name="Warrants - Additional Informati" sheetId="67" state="visible" r:id="rId67"/>
    <sheet xmlns:r="http://schemas.openxmlformats.org/officeDocument/2006/relationships" name="Property and Equipment - Summar" sheetId="68" state="visible" r:id="rId68"/>
    <sheet xmlns:r="http://schemas.openxmlformats.org/officeDocument/2006/relationships" name="Property and Equipment - Summ_2" sheetId="69" state="visible" r:id="rId69"/>
    <sheet xmlns:r="http://schemas.openxmlformats.org/officeDocument/2006/relationships" name="Property and Equipment - Additi" sheetId="70" state="visible" r:id="rId70"/>
    <sheet xmlns:r="http://schemas.openxmlformats.org/officeDocument/2006/relationships" name="Accrued Expenses (Details)" sheetId="71" state="visible" r:id="rId71"/>
    <sheet xmlns:r="http://schemas.openxmlformats.org/officeDocument/2006/relationships" name="Debt (Details)" sheetId="72" state="visible" r:id="rId72"/>
    <sheet xmlns:r="http://schemas.openxmlformats.org/officeDocument/2006/relationships" name="Debt - Credit Agreement (Detail" sheetId="73" state="visible" r:id="rId73"/>
    <sheet xmlns:r="http://schemas.openxmlformats.org/officeDocument/2006/relationships" name="Debt - Subsequent Event (Detail"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tockholders' Equity - Common S" sheetId="77" state="visible" r:id="rId77"/>
    <sheet xmlns:r="http://schemas.openxmlformats.org/officeDocument/2006/relationships" name="Stockholders' Equity - Converti" sheetId="78" state="visible" r:id="rId78"/>
    <sheet xmlns:r="http://schemas.openxmlformats.org/officeDocument/2006/relationships" name="Stockholders' Equity - Common_2" sheetId="79" state="visible" r:id="rId79"/>
    <sheet xmlns:r="http://schemas.openxmlformats.org/officeDocument/2006/relationships" name="Stockholders' Equity - Share Re" sheetId="80" state="visible" r:id="rId80"/>
    <sheet xmlns:r="http://schemas.openxmlformats.org/officeDocument/2006/relationships" name="Stock-based Compensation - Addi" sheetId="81" state="visible" r:id="rId81"/>
    <sheet xmlns:r="http://schemas.openxmlformats.org/officeDocument/2006/relationships" name="Stock-based Compensation - Fair" sheetId="82" state="visible" r:id="rId82"/>
    <sheet xmlns:r="http://schemas.openxmlformats.org/officeDocument/2006/relationships" name="Stock-based Compensation - Summ" sheetId="83" state="visible" r:id="rId83"/>
    <sheet xmlns:r="http://schemas.openxmlformats.org/officeDocument/2006/relationships" name="Stock-based Compensation - Weig" sheetId="84" state="visible" r:id="rId84"/>
    <sheet xmlns:r="http://schemas.openxmlformats.org/officeDocument/2006/relationships" name="Stock-based Compensation - Su_2" sheetId="85" state="visible" r:id="rId85"/>
    <sheet xmlns:r="http://schemas.openxmlformats.org/officeDocument/2006/relationships" name="Stock-based Compensation - Allo" sheetId="86" state="visible" r:id="rId86"/>
    <sheet xmlns:r="http://schemas.openxmlformats.org/officeDocument/2006/relationships" name="Restructuring and Other Exit _3" sheetId="87" state="visible" r:id="rId87"/>
    <sheet xmlns:r="http://schemas.openxmlformats.org/officeDocument/2006/relationships" name="Restructuring and Other Exit _4" sheetId="88" state="visible" r:id="rId88"/>
    <sheet xmlns:r="http://schemas.openxmlformats.org/officeDocument/2006/relationships" name="Restructuring and Other Exit _5" sheetId="89" state="visible" r:id="rId89"/>
  </sheets>
  <definedNames/>
  <calcPr calcId="124519" fullCalcOnLoad="1"/>
</workbook>
</file>

<file path=xl/sharedStrings.xml><?xml version="1.0" encoding="utf-8"?>
<sst xmlns="http://schemas.openxmlformats.org/spreadsheetml/2006/main" uniqueCount="942">
  <si>
    <t>Document and Entity Information - USD ($)</t>
  </si>
  <si>
    <t>12 Months Ended</t>
  </si>
  <si>
    <t>Dec. 31, 2018</t>
  </si>
  <si>
    <t>Feb. 21, 2019</t>
  </si>
  <si>
    <t>Jun. 30, 2018</t>
  </si>
  <si>
    <t>Document and Entity Information [Abstract]</t>
  </si>
  <si>
    <t>Entity Registrant Name</t>
  </si>
  <si>
    <t>ETSY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Thousands</t>
  </si>
  <si>
    <t>Dec. 31, 2017</t>
  </si>
  <si>
    <t>Current assets:</t>
  </si>
  <si>
    <t>Cash and cash equivalents</t>
  </si>
  <si>
    <t>Short-term investments</t>
  </si>
  <si>
    <t>Accounts receivable, net</t>
  </si>
  <si>
    <t>Prepaid and other current assets</t>
  </si>
  <si>
    <t>Funds receivable and seller accounts</t>
  </si>
  <si>
    <t>Total current assets</t>
  </si>
  <si>
    <t>Restricted cash</t>
  </si>
  <si>
    <t>Property and equipment, net</t>
  </si>
  <si>
    <t>Goodwill</t>
  </si>
  <si>
    <t>Intangible assets, net</t>
  </si>
  <si>
    <t>Deferred tax assets</t>
  </si>
  <si>
    <t>Other assets</t>
  </si>
  <si>
    <t>Total assets</t>
  </si>
  <si>
    <t>Current liabilities:</t>
  </si>
  <si>
    <t>Accounts payable</t>
  </si>
  <si>
    <t>Accrued expenses</t>
  </si>
  <si>
    <t>Capital lease obligations—current</t>
  </si>
  <si>
    <t>Funds payable and amounts due to sellers</t>
  </si>
  <si>
    <t>Deferred revenue</t>
  </si>
  <si>
    <t>Other current liabilities</t>
  </si>
  <si>
    <t>Total current liabilities</t>
  </si>
  <si>
    <t>Capital lease obligations—net of current portion</t>
  </si>
  <si>
    <t>Deferred tax liabilities</t>
  </si>
  <si>
    <t>Facility financing obligation</t>
  </si>
  <si>
    <t>Long-term debt, net</t>
  </si>
  <si>
    <t>Other liabilities</t>
  </si>
  <si>
    <t>Total liabilities</t>
  </si>
  <si>
    <t>Commitments and contingencies (Note 14)</t>
  </si>
  <si>
    <t xml:space="preserve"> </t>
  </si>
  <si>
    <t>Stockholders’ equity:</t>
  </si>
  <si>
    <t>Common stock ($0.001 par value, 120,000,000 and 1,400,000,000 shares authorized as of December 31, 2014 and December 31, 2015; 44,180,939 and 112,563,354 shares issued and outstanding as of December 31, 2014, and December 31, 2015, respectively)</t>
  </si>
  <si>
    <t>Preferred stock ($0.001 par value, 25,000,000 shares authorized as of December 31, 2018 and 2017)</t>
  </si>
  <si>
    <t>Additional paid-in capital</t>
  </si>
  <si>
    <t>Accumulated deficit</t>
  </si>
  <si>
    <t>Accumulated other comprehensive (loss) income</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onsolidated Statements of Operations - USD ($) $ in Thousands</t>
  </si>
  <si>
    <t>Dec. 31, 2016</t>
  </si>
  <si>
    <t>Income Statement [Abstract]</t>
  </si>
  <si>
    <t>Revenue</t>
  </si>
  <si>
    <t>Cost of revenue</t>
  </si>
  <si>
    <t>Gross profit</t>
  </si>
  <si>
    <t>Operating expenses:</t>
  </si>
  <si>
    <t>Marketing</t>
  </si>
  <si>
    <t>Product development</t>
  </si>
  <si>
    <t>General and administrative</t>
  </si>
  <si>
    <t>Asset impairment charges</t>
  </si>
  <si>
    <t>Total operating expenses</t>
  </si>
  <si>
    <t>Income from operations</t>
  </si>
  <si>
    <t>Other (expense) income:</t>
  </si>
  <si>
    <t>Interest expense</t>
  </si>
  <si>
    <t>Interest and other income</t>
  </si>
  <si>
    <t>Foreign exchange (loss) gain</t>
  </si>
  <si>
    <t>Total other (expense) income</t>
  </si>
  <si>
    <t>Income (loss) before income taxes</t>
  </si>
  <si>
    <t>Benefit (provision) for income taxes</t>
  </si>
  <si>
    <t>Net income (loss)</t>
  </si>
  <si>
    <t>Net income (loss) per share attributable to common stockholders:</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loss) income:</t>
  </si>
  <si>
    <t>Cumulative translation adjustment</t>
  </si>
  <si>
    <t>Unrealized (losses) gains on marketable securities, net of tax of $0, $15, and $5, respectively</t>
  </si>
  <si>
    <t>Total other comprehensive (loss) income</t>
  </si>
  <si>
    <t>Comprehensive income (loss)</t>
  </si>
  <si>
    <t>Consolidated Statements of Comprehensive Income (Loss) (Parenthetical) - USD ($)</t>
  </si>
  <si>
    <t>Unrealized holding gain (loss) arising during period, tax</t>
  </si>
  <si>
    <t>Consolidated Statements of Changes in Stockholders' Equity - USD ($) $ in Thousands</t>
  </si>
  <si>
    <t>Total</t>
  </si>
  <si>
    <t>Common Stock</t>
  </si>
  <si>
    <t>Additional Paid-in Capital</t>
  </si>
  <si>
    <t>Accumulated Deficit</t>
  </si>
  <si>
    <t>Accumulated Other Comprehensive (Loss) Income</t>
  </si>
  <si>
    <t>Beginning balance at Dec. 31, 2015</t>
  </si>
  <si>
    <t>Common stock, shares outstanding at period start (in shares) at Dec. 31, 2015</t>
  </si>
  <si>
    <t>Increase (Decrease) in Stockholders' Equity [Roll Forward]</t>
  </si>
  <si>
    <t>Stock-based compensation</t>
  </si>
  <si>
    <t>Exercise of vested options</t>
  </si>
  <si>
    <t>Exercise of vested options (in shares)</t>
  </si>
  <si>
    <t>Vesting of restricted stock units, net of shares withheld (in shares)</t>
  </si>
  <si>
    <t>Adjustment To Additional Paid in Capital, Income Tax Effect From Share Settlements Of Restricted Awards And Units Net</t>
  </si>
  <si>
    <t>Exercise of warrants, net of shares withheld</t>
  </si>
  <si>
    <t>Exercise of warrants (in shares)</t>
  </si>
  <si>
    <t>Issuance of common stock at acquisition date</t>
  </si>
  <si>
    <t>Issuance of common stock at acquisition date (in shares)</t>
  </si>
  <si>
    <t>Stock-based compensation—acquisitions</t>
  </si>
  <si>
    <t>Retirement of restricted shares</t>
  </si>
  <si>
    <t>Retirement of restricted shares (in shares)</t>
  </si>
  <si>
    <t>Conversion of liability-classified restricted shares upon vesting</t>
  </si>
  <si>
    <t>Excess tax benefit from the exercise of options</t>
  </si>
  <si>
    <t>Other comprehensive income</t>
  </si>
  <si>
    <t>Ending balance at Dec. 31, 2016</t>
  </si>
  <si>
    <t>Common stock, shares outstanding at period end (in shares) at Dec. 31, 2016</t>
  </si>
  <si>
    <t>Stock repurchase (in shares)</t>
  </si>
  <si>
    <t>Stock repurchase</t>
  </si>
  <si>
    <t>Ending balance at Dec. 31, 2017</t>
  </si>
  <si>
    <t>Common stock, shares outstanding at period end (in shares) at Dec. 31, 2017</t>
  </si>
  <si>
    <t>Cumulative effect on beginning retained earnings</t>
  </si>
  <si>
    <t>Issuance of convertible senior notes, net of issuance costs and taxes</t>
  </si>
  <si>
    <t>Purchase of capped call, net of taxes</t>
  </si>
  <si>
    <t>Ending balance at Dec. 31, 2018</t>
  </si>
  <si>
    <t>Common stock, shares outstanding at period end (in shares) at Dec. 31, 2018</t>
  </si>
  <si>
    <t>Consolidated Statements of Cash Flows - USD ($) $ in Thousands</t>
  </si>
  <si>
    <t>Cash flows from operating activities</t>
  </si>
  <si>
    <t>Adjustments to reconcile net income (loss) to net cash provided by operating activities:</t>
  </si>
  <si>
    <t>Stock-based compensation expense</t>
  </si>
  <si>
    <t>Stock-based compensation expense—acquisitions</t>
  </si>
  <si>
    <t>Depreciation and amortization expense</t>
  </si>
  <si>
    <t>Bad debt expense</t>
  </si>
  <si>
    <t>Foreign exchange loss (gain)</t>
  </si>
  <si>
    <t>Amortization of debt issuance costs</t>
  </si>
  <si>
    <t>Non-cash interest expense</t>
  </si>
  <si>
    <t>Interest on marketable securities</t>
  </si>
  <si>
    <t>Loss on disposal of assets</t>
  </si>
  <si>
    <t>Deferred income taxes</t>
  </si>
  <si>
    <t>Amortization of deferred tax charge</t>
  </si>
  <si>
    <t>Changes in operating assets and liabilities, net of acquisitions:</t>
  </si>
  <si>
    <t>Accounts receivable</t>
  </si>
  <si>
    <t>Prepaid expenses and other current assets</t>
  </si>
  <si>
    <t>Accrued and other current liabilities</t>
  </si>
  <si>
    <t>Net cash provided by operating activities</t>
  </si>
  <si>
    <t>Cash flows from investing activities</t>
  </si>
  <si>
    <t>Cash paid for asset acquisition and intangible assets</t>
  </si>
  <si>
    <t>Acquisition of businesses, net of cash acquired</t>
  </si>
  <si>
    <t>Purchases of property and equipment</t>
  </si>
  <si>
    <t>Development of internal-use software</t>
  </si>
  <si>
    <t>Purchases of marketable securities</t>
  </si>
  <si>
    <t>Sales of marketable securities</t>
  </si>
  <si>
    <t>Net cash (used in) provided by investing activities</t>
  </si>
  <si>
    <t>Cash flows from financing activities</t>
  </si>
  <si>
    <t>Payment of tax obligations on vested equity awards</t>
  </si>
  <si>
    <t>Repurchase of stock</t>
  </si>
  <si>
    <t>Proceeds from exercise of stock options</t>
  </si>
  <si>
    <t>Proceeds from issuance of convertible senior notes</t>
  </si>
  <si>
    <t>Payment of debt issuance costs</t>
  </si>
  <si>
    <t>Purchase of capped call</t>
  </si>
  <si>
    <t>Payments on capital lease obligations</t>
  </si>
  <si>
    <t>Deferred payments on acquisition of business</t>
  </si>
  <si>
    <t>Payments on facility financing obligation</t>
  </si>
  <si>
    <t>Other financing, net</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disclosures:</t>
  </si>
  <si>
    <t>Cash paid for interest</t>
  </si>
  <si>
    <t>Cash paid for income taxes</t>
  </si>
  <si>
    <t>Supplemental non-cash disclosures:</t>
  </si>
  <si>
    <t>Equipment acquired under capital lease obligations</t>
  </si>
  <si>
    <t>Stock-based compensation capitalized in development of capitalized software</t>
  </si>
  <si>
    <t>Additions to development of internal-use software and property and equipment included in accounts payable and accrued expenses</t>
  </si>
  <si>
    <t>Fair value of common stock issued in acquisition</t>
  </si>
  <si>
    <t>Basis of Presentation and Summary of Significant Accounting Policies</t>
  </si>
  <si>
    <t>Organization, Consolidation and Presentation of Financial Statements [Abstract]</t>
  </si>
  <si>
    <t xml:space="preserve">Note 1—Basis of Presentation and Summary of Significant Accounting Policies Description of Business Etsy, Inc. (the “Company” or “Etsy”) was incorporated in Delaware in February 2006. Etsy is the global marketplace for unique and creative goods. The Company generates revenue primarily from transaction and listing fees, Etsy Payments fees, Promoted Listing fees, Etsy Shipping Label sales, Pattern fees, and Etsy Plus subscription fees. Basis of Consolidation The Consolidated Financial Statements include the accounts of Etsy and its wholly-owned subsidiaries. All intercompany balances and transactions have been eliminated in consolidation. Reclassifications Certain items in the prior years’ Consolidated Financial Statements have been reclassified to conform to the current year presentation reflected in the Consolidated Financial Statements. Specifically, the Company reclassified $0.2 million previously included in other assets to deferred tax assets on the Consolidated Balance Sheet for the year ended December 31, 2017 to conform to the current year presentation. Additionally, the Company reclassified $146.6 million and $111.4 million previously included in Services revenue to Marketplace revenue (see “ Note 2—Revenue ”) for the years ended December 31, 2017 and 2016 , respectively, to conform to the current year presentation in connection with the adoption of Accounting Standards Codification (“ASC”) 606 —Revenue from Contracts with Customers . The Company also reclassified $5.3 million on the Consolidated Statement of Cash Flows in the years ended December 31, 2017 and 2016 to include restricted cash in the beginning and ending cash, cash equivalents, and restricted cash balances to conform to the current year presentation upon adoption of Accounting Standards Update (“ASU”) 2016-18 —Statement of Cash Flows: Restricted Cash. The Company also reclassified $1.6 million and $7.8 million previously included in changes in prepaid expenses and other current assets, accrued and other current liabilities, and other liabilities to deferred income taxes on the Consolidated Statements of Cash Flows for the years ended December 31, 2017 and 2016 , respectively, to conform to the current year presentation. Revisions The Company revised the Consolidated Statement of Cash Flows for the years ended December 31, 2017 and 2016 to correct the presentation of the effect of exchange rate changes on cash. This revision resulted in an increase (decrease) of $1.7 million in cash flows from operating activities, $3.1 million in cash flows from financing activities, and $(4.8) million in effect of exchange rate changes on cash in the year ended December 31, 2017 and an increase (decrease) of $(2.0) million in cash flows from operating activities, $(3.1) million in cash flows from financing activities, and $5.1 million in effect of exchange rate changes on cash in the year ended December 31, 2016. Additionally, the 2018 quarterly periods will also be revised in connection with our future 2019 unaudited interim condensed Consolidated Financial Statement filings in Quarterly Reports on Form 10-Q. The Company will revise the Consolidated Statements of Cash Flows for the year-to-date periods ended September 30, 2018, June 30, 2018 and March 31, 2018 to correct the presentation of the effect of exchange rate changes on cash. This revision will result in an increase (decrease) of $(0.3) million in cash flows from operating activities, $4.0 million in cash flows from financing activities, and $(3.7) million in effect of exchange rate changes on cash in the nine months ended September 30, 2018, an increase (decrease) of $0.3 million in cash flows from operating activities, $1.0 million in cash flows from financing activities, and $(1.3) million in effect of exchange rate changes on cash in the six months ended June 30, 2018, and an increase (decrease) of $(0.3) million in cash flows from operating activities, $(2.7) million in cash flows from financing activities, and $3.0 million in effect of exchange rate changes on cash in the three months ended March 31, 2018. These revisions do not impact the Consolidated Statements of Operations, the Consolidated Statements of Comprehensive Income (Loss), or the Consolidated Balance Sheets. The Company has concluded that the effect of this revision is not material to any of our previously issued financial statements. Correction of Errors During the year ended December 31, 2018 , the Company recorded adjustments to correct errors in the years ended December 31, 2018 , 2017 and 2016 that increased income before income taxes by $1.5 million in the current year and decreased net income by $1.3 million in the current year. The Company has concluded that the errors and their correction were not material to the Consolidated Financial Statements for any of the periods impacted nor are they material for the 2018 results. 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liabilities and equity at the date of the Consolidated Financial Statements and the reported amounts of revenues and expenses during the reporting period. The accounting estimates that require management’s most difficult and subjective judgments include: for revenue recognition, determining the nature and timing of satisfaction of performance obligations and stand-alone selling price for use in allocating the subscription price; income taxes, including the assessment of valuation allowances and the accounting for uncertain tax positions; website development costs and internal-use software; purchase price allocations for business combinations; valuation of goodwill and intangible assets; leases; stock-based compensation; restructuring and other exit costs (income); and fair value of financial instruments. The Company evaluates its estimates and judgments on an ongoing basis and revises them when necessary. Actual results may differ from the original or revised estimates. Revenue Recognition The Company’s revenue is diversified; generated from a mix of marketplace activities and other optional services to help Etsy sellers to generate more sales and scale their businesses. Revenues are recognized as the Company transfers control of promised goods or services to Etsy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Etsy Shipping Labels, the Company’s revenues are recognized on a gross basis. Sales and usage-based taxes are excluded from revenues. Marketplace revenue: As members of the Etsy marketplace, Etsy sellers receive the benefit of marketplace activities, including listing items for sale, completing sales transactions, and payments processing, which represents a single stand-ready performance obligation. Etsy sellers pay a fixed listing fee of $0.20 for each item listed on Etsy.com for a period of four months or, if earlier, until a sale occurs. Variable fees include the 5% transaction fee that an Etsy seller pays for each completed transaction, inclusive of shipping fees charged, and Etsy Payments fees for processing payments, including foreign currency payments. On July 16, 2018 , the Company increased the seller transaction fee from 3.5% to 5% of each completed transaction, and now applies it to the cost of shipping in addition to the cost of the item. Etsy Payments processing fees vary between 3 – 4.5% of an item’s total sale price, including shipping, plus a flat fee per order, depending on the country in which a seller’s bank account is located. When a foreign currency payment is processed, an additional 2.5 – 5% transaction fee is applied. The listing fee is recognized ratably over a four -month listing period, unless the item is sold or the seller re-lists it, at which time any remaining listing fee is recognized. The transaction fee and Etsy Payments fees are recognized when the corresponding transaction is consummated. Listing fees are nonrefundable while transaction fees and Etsy Payments fees are recorded net of refunds. Services revenue: Services revenue is derived from optional services offered to Etsy sellers, which include Promoted Listings, Etsy Shipping Labels, Pattern, and Etsy Plus. Each service below represents an individual obligation that the Company must perform when an Etsy seller chooses to use the service. • Revenue from Promoted Listings, the Company’s on-site advertising service, consists of cost-per-click fees an Etsy seller pays for prominent placement of the seller’s listings in search results in the Company’s marketplace. Promoted Listings fees are based on an auction system, which utilizes the budget that each Etsy seller sets when using Promoted Listings to determine the cost-per-click fee. Promoted Listing fees are nonrefundable and are charged to a seller’s Etsy bill when the Promoted Listing is clicked; at which time revenue is recognized. • Revenue from Etsy Shipping Labels consists of fees an Etsy seller pays the Company when she purchases shipping labels through its platform, net of the cost the Company incurs in purchasing those shipping labels. The Company provides its sellers access to purchase shipping labels from the United States Postal Service, FedEx, Canada Post, Royal Mail, and DAI Post at discounted pricing due to the volume of purchases through its platform. The Company recognizes Etsy Shipping Label revenue when an Etsy seller purchases a shipping label. The Company recognizes Etsy Shipping Label revenue on a net basis as it is an agent in this arrangement and does not take control of shipping labels prior to transferring the labels to the Etsy Seller. Etsy Shipping Label revenue is recorded net of refunds. • Revenue from Pattern consists of monthly subscription fees an Etsy seller pays to use the Company’s custom website services. The Company recognizes revenue from Pattern ratably over the term of the subscription. The Pattern subscription fee is $15 per month and is nonrefundable. • Revenue from Etsy Plus consists of monthly subscription fees an Etsy seller pays for enhanced tools and credits for use on the Company’s platform. The Etsy Plus subscription fee is $10 per month and is nonrefundable. Each feature represents its own distinct performance obligation. The Company allocates subscription revenue based on the relative actual or estimated stand-alone selling price of the features included in the Etsy Plus offering. Enhanced tools include advanced shop customization options, targeted restock notifications, discounts on branded packaging and promotional materials, and free or discounted custom web addresses, all of which are recognized ratably over the 30 -day subscription period. Additionally, the subscription includes $5 of Promoted Listing credits and 15 free listing credits per month. The allocated value of Promoted Listing credits is recognized when the Promoted Listing is clicked, or when the 30-day subscription period expires. The allocated value of listing credits is deferred until the option is used, and once used, allocated over the four-month listing period. Any unused listing credits are recognized when the 30-day subscription period expires. Other revenue : Other revenue typically includes revenue generated from commercial partnerships, which are recognized as the customer in each contract consumes the benefit of the service Etsy provides in each arrangement. Cost of Revenue Cost of revenue primarily consists of the cost of interchange and other fees for credit card processing services, credit card verification service fees, and credit card chargebacks to support Etsy Payments revenue, and costs of refunds made to Etsy buyers that the Company is not able to collect from Etsy sellers. Cost of revenue also includes expenses associated with the operation and maintenance of the Company’s platform and its data centers, including employee-related costs, hosting and bandwidth costs, and depreciation and amortization. Marketing Marketing expenses largely consist of direct marketing and indirect employee-related expenses to support our marketing initiatives. Direct marketing includes digital marketing, brand marketing and television, seller lifecycle and growth activities, public relations, communications, and marketing partnerships. Digital marketing, also referred to as performance marketing, primarily consists of targeted promotional campaigns through electronic channels, such as product listing ads, search engine marketing, affiliate programs, and display advertising which are focused on buyer acquisition and brand marketing. 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 Advertising expenses related to direct marketing, included in marketing expenses on the Consolidated Statements of Operations, were $129.1 million , $78.4 million , and $55.5 million in the years ended December 31, 2018 , 2017 , and 2016 , respectively. Product Development Product development expenses consist primarily of employee-related expenses for engineering, product management, product design, and product research activities. Additional expenses include consulting costs related to the development, quality assurance, and testing of new technology and enhancement of our existing technology. Stock-Based Compensation The Company accounts for its stock-based compensation awards in accordance with ASC Topic 718 —Compensation—Stock Compensation (“ASC 718”). Stock options and restricted stock units (“RSUs”) are awarded to employees and members of the Company’s Board of Directors and are measured at fair value at each grant date. The Company calculates the fair value of stock options on the date of grant using the Black-Scholes option-pricing model and the expense is recognized over the requisite service period.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Etsy and certain publicly traded companies, and other factors. The expected term of stock options granted has been determined using the simplified method, which uses the midpoint between the vesting date and the contractual term. The fair value of RSUs is determined based on the closing price of the Company’s common stock on Nasdaq on the grant date. The requisite service period for stock options and RSUs is generally four years from the date of grant. In the first quarter of 2017, the Company made an accounting policy election to recognize forfeitures as they occur upon adoption of guidance in ASU 2016-09 —Compensation—Stock Compensation: Scope of Modification Accounting . In reporting periods prior to 2017, the Company estimated forfeitures at the time of grant and revised in subsequent periods as necessary if actual forfeitures differed from estimates. The Company accounted for stock-based compensation arrangements related to the A Little Market (“ALM”) acquisition in restricted shares, subject to a put option that allows the holder of the shares to put the shares back to the Company for cash, as liability-classified stock awards. These awards were re-measured at fair value each reporting period, with changes in fair value being charged to the Consolidated Statement of Operations. Compensation expense was recognized using a graded vesting methodology for each separately vesting tranche as though the award were, in substance, multiple awards. Unless the put option was exercised, the restricted shares were to be reclassified from a liability to an equity classified award upon the termination of the put option at the vesting of each separate tranche. In 2017, all outstanding restricted shares subject to a put option became fully vested and the Company is no longer required to remeasure these awards at fair value going forward. Foreign Currency The Company has determined that the functional currency for each of its foreign operations is the currency of the primary cash flow of the operations, which is generally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 of Operations. Income Taxes The income tax (provision) benefit is based on income (loss)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effect on deferred tax assets and liabilities of a change in tax rates is recognized as income or expense in the period that includes the enactment date. Management assesses the need for a valuation allowance on a quarterly basis to reduce deferred tax assets to the amounts expected to be realized. On December 22, 2017 the Tax Cuts and Jobs Act of 2017 (the “TCJA”) was signed into law. The TCJA requires the Company to make an accounting policy election of either (1) treating taxes due on future U.S. inclusions in taxable income related to Global Intangible Low Taxed Income ("GILTI") as a current period expense when incurred (the “period cost method”) or (2) factoring such amounts into the Company’s measurement of its deferred taxes (the “deferred method”). The Company has recorded tax expense related to GILTI in its effective tax rate for 2018, and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 Excess Tax Benefits from Exercise of Stock Options As of the first quarter of 2017, the Company adopted ASU 2016-09 —Stock Compensation: Improvements to Employee Share-based Payment Accounting , for share-based payment transactions that require a reporting entity to recognize excess tax benefits and deficiencies as income tax expense or benefit in the income statement. Prior to this adoption, including the year ended December 31, 2016, the Company used the “with and without” approach in determining the order in which tax attributes were utilized. As a result, the Company recognized a tax benefit from stock-based awards (“windfall”) in additional paid-in capital only if an incremental tax benefit was realized after all other tax attributes available to the Company had been utilized. When tax deductions from stock-based awards were less than the cumulative book compensation expense, the tax effect of the resulting difference (“shortfall”) was charged first to additional paid-in capital, to the extent of the Company’s pool of windfall tax benefits, with any remainder recognized in income tax expense. Net Income (Loss) Per Share Basic net income (loss) per share attributable to common stockholders is computed by dividing the net income (loss) attributable to common stockholders by the weighted-average number of common shares outstanding for the period. Diluted net income (loss) per share is computed by dividing net income (loss) for the period by the weighted-average number of shares of common stock and potentially dilutive common stock outstanding during the period. Net income in the diluted net income per share calculation is adjusted for income or loss from fair value adjustments on instruments accounted for as liabilities, but which may be settled in shares. The dilutive effect of outstanding options and stock-based compensation awards is reflected in diluted net income (loss) per share by application of the treasury stock method. Since the Company expects to settle in cash the principal outstanding under the 0% Convertible Senior Notes due 2023 the Company issued in March 2018 (the “Notes,” see “ Note 13—Debt ”), it uses the treasury stock method when calculating the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36.27 per share.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 Segment Data The Company identifies operating segments as components of an entity for which discrete financial information is available and is regularly reviewed by the chief operating decision maker, or decision-making group, in making decisions regarding resource allocation and performance assessment. The Company defines the term “chief operating decision maker” to be its chief executive officer. The Company has determined it operates in one operating segment and one reportable segment, as its chief operating decision maker reviews financial information presented on only a consolidated basis for purposes of allocating resources and evaluating financial performance. Cash, Cash Equivalents, and Short-term Investments The Company considers all investments with an original maturity of three months or less at time of purchase to be cash equivalents. Cash restricted by third parties is not considered cash and cash equivalents. Short-term investments, consisting primarily of commercial paper, U.S. Government and agency securities, and corporate bond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 The following table provides cash, cash equivalents, and short-term investments within the Consolidated Balance Sheets as of the dates indicated (in thousands): As of December 31, 2018 2017 Cash and cash equivalents $ 366,985 $ 315,442 Short-term investments 257,302 25,108 Total cash, cash equivalents, and short-term investments $ 624,287 $ 340,550 Concentration of Credit Risk Financial instruments that potentially subject the Company to concentrations of credit risk consist of cash and cash equivalents, short-term investments, and funds receivable and seller accounts. The Company reduces credit risk by placing its cash and cash equivalents with major financial institutions with high credit ratings. At times, such amounts may exceed federally insured limits. In addition, funds receivable are generated primarily with credit card and payment processing companies which management believes are of high credit quality. Fair Value of Financial Instruments Management believes that the fair value of financial instruments, consisting of cash and cash equivalents, short-term investments, accounts receivable, funds receivable and seller accounts, accounts payable, and funds payable and seller accounts approximates carrying value due to the immediate or short-term maturity associated with these instruments. In accounting for the issuance of the Notes discussed in “ Note 13—Debt ,” management used estimates and assumptions to calculate the carrying amounts of the liability and equity components by measuring the fair value of similar securities. Accounts Receivable and Allowance for Doubtful Accounts The Company’s trade accounts receivable are recorded at amounts billed to Etsy sellers and are presented on the Consolidated Balance Sheet net of the allowance for doubtful accounts. The allowance is determined by a number of factors, including age of the receivable, current economic conditions, historical losses, and management’s assessment of the financial condition of Etsy sellers. Receivables are written off once they are deemed uncollectible, which may arise when Etsy sellers file for bankruptcy or are otherwise deemed unable to repay the amounts owed to the Company. Estimates of uncollectible accounts receivable are recorded to general and administrative expense. See “ Note 2—Revenue ” for additional information on payment terms related to the Company’s accounts receivable balances. The following table summarizes the allowance activity during the periods indicated (in thousands): Year Ended 2018 2017 2016 Balance as of the beginning of period $ 2,687 $ 1,999 $ 2,071 Bad debt expense 4,124 2,497 1,770 Write-offs, net of recoveries and other adjustments (2,091 ) (1,809 ) (1,842 ) Balance as of the end of period $ 4,720 $ 2,687 $ 1,999 Funds Receivable and Seller Accounts and Funds Payable and Amounts due to Sellers The Company records funds receivable and seller accounts and funds payable and amounts due to sellers as current assets and liabilities, respectively, on the Consolidated Balance Sheet. Funds receivable and seller accounts represent amounts received or expected to be received from Etsy buyers via third-party credit card processors, which flow through an Etsy bank account for payment to Etsy sellers. This cash and related receivable represent the total amount due to sellers, and as such a liability for the same amount is recorded to funds payable and amounts due to Etsy sellers. Property and Equipment Property and equipment, consisting principally of building, capitalized website development and internal-use software, leasehold improvements, and computer equipment, are recorded at cost. The Company capitalizes construction in progress for build-to-suit lease agreements where we are the owner, for accounting purposes only, during the construction period. Depreciation and amortization begin at the time the asset is placed into service and are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balance sheet and the resulting gain or loss is reflected in the Consolidated Statements of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 See “Recently Issued Accounting Pronouncements” below for information on the impact of ASU 2016-02 —Leases on property and equipment balances. Website Development and Internal-use Software Costs Costs incurred to develop the Company’s website and software for internal-use are capitalized and amortized over the estimated useful life of the software, generally three to five years. In accordance with authoritative accounting guidanc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additional functionality or will extend the useful life of existing functionality. Costs related to the design or maintenance of website development and internal-use software are expensed as incurred. The Company periodically reviews capitalized website development and internal-use software costs to determine whether the projects will be completed, placed in service, removed from service, or replaced by other internally-developed or third-party software. If an asset is not expected to provide any future use, the asset is retired and any unamortized cost is expensed. If an asset will continue to be used, but the net book value is not expected to be fully recoverable, the asset is impaired to its fair value. When events or changes in circumstances require, the Company assesses the likelihood of recovering the cost of website development and internal-use software costs based on its expectations of future profitability, undiscounted cash flows, and our plans with respect to operations to determine if the asset is impaired and subject to write-off. Measurement of any impairment loss is based on the excess of the carrying value of the asset over the fair value. No impairment of capitalized website development and internal-use software assets was recorded during the years ended December 31, 2018 and 2016. The Company recognized an asset impairment charge of $3.2 million related to capitalized web development and internal-use software assets in the year ended December 31, 2017 as a result of its decision to discontinue certain product offerings, including Etsy Studio and Etsy Manufacturing. Capitalized website development and internal-use software costs are included in property and equipment within the Consolidated Balance Sheets. Asset Acquisitions The Company has completed asset acquisitions and may complete additional asset acquisitions in the future. In an asset acquisition, the Company initially determines whether it acquired a single or group of assets. Acquired assets are recognized based on the purchase price, which is presumed to equal the fair value of the net assets acquired and amortized in the period over which the asset is expected to contribute directly or indirectly to the future cash flows of that entity. When circumstances indicate that the carrying value of </t>
  </si>
  <si>
    <t>Revenue from Contract with Customer [Abstract]</t>
  </si>
  <si>
    <t>Note 2—Revenue The following table summarizes revenue by type of service for the periods presented (in thousands): Year Ended December 31, 2018 2017 2016 Marketplace revenue (1) $ 440,740 $ 326,076 $ 269,628 Services revenue 158,928 111,869 89,433 Other revenue 4,025 3,286 5,906 Revenue $ 603,693 $ 441,231 $ 364,967 (1) Etsy Payments revenue for the years ended December 31, 2018, 2017, and 2016 has been reclassified and presented within Marketplace revenue. Comparative periods have been reclassified to conform to current period presentation. See “ Note 1—Basis of Presentation and Summary of Significant Accounting Policies —Revenue Recognition” for additional information on recognition. Payment terms As of November 13, 2018, for Etsy sellers using Etsy Payments, all charges, including listing fees, transaction fees, Etsy Payments fees, Promoted Listings fees, Etsy Shipping Labels fees, Pattern fees, Etsy Plus fees, are deducted from the funds credited to the seller’s shop payment account in the seller’s ledger currency prior to settlement of those funds to the seller’s bank account. Etsy sellers receive a statement electronically on the first day of each month outlining the previous month’s charges and any remaining amount due after the Company’s fees are deducted from the seller’s shop payment account. Etsy sellers that do not use Etsy Payments receive a statement electronically on the first day of each month for the previous month’s charges in U.S. Dollars, including all listing fees, transactions fees, Promoted Listing fees, Etsy Shipping Labels fees, Pattern fees, and Etsy Plus fees. Payment is due by the 15th of every month. Prior to November 13, 2018, Etsy sellers would receive a statement electronically on the first day of each month for the previous month’s charges in U.S. Dollars, including all listing fees, transactions fees, Promoted Listing fees, Etsy Shipping Labels fees, Pattern fees, and Etsy Plus fees. Payment was due by the 15th of every month. Prior to November 13, 2018 only Etsy Payments fees were deducted from the funds credited to the seller’s shop payment account in the seller’s ledger currency prior to settlement of those funds to the seller’s bank account. Contract balances Deferred revenues The Company records deferred revenues when cash payments are received or due in advance of the completion of the listing or subscription period, which represents the value of the Company’s unsatisfied performance obligations. Deferred listing revenue is recognized ratably over the remainder of the four -month listing period, unless the item is sold or the seller re-lists it, at which time any remaining listing fee is recognized. Deferred Etsy Plus subscription revenues related to the enhanced features described in “ Note 1—Basis of Presentation and Summary of Significant Accounting Policies —Revenue Recognition” are recognized ratably over the 30-day subscription period. Credits for Promoted Listings are recognized when used, or when the 30-day subscription period expires. Credits for listing fees are recognized over the four-month listing period when used, and any unused credits are recognized when the 30-day subscription period expires. The amount of revenue recognized in the year ended December 31, 2018 that was included in the deferred balance at the beginning of the period was $6.3 million . Significant judgments Judgment is required to assess the nature of the services that the Company promises to its customers and the timing of satisfaction of those promised services. For services that are refundable, the Company accounts for the right of return as a refund liability and reduction of revenue recognized in the amount of refunds that are expected to be issued. Refunds are estimated monthly, are based on historical refund patterns, and are updated at the end of each reporting period as additional information becomes available.</t>
  </si>
  <si>
    <t>Income Taxes</t>
  </si>
  <si>
    <t>Income Tax Disclosure [Abstract]</t>
  </si>
  <si>
    <t>Note 3—Income Taxes The following are the domestic and foreign components of the Company’s income (loss) before income taxes (in thousands): Year Ended 2018 2017 2016 Domestic $ 36,157 $ (16,583 ) $ 25,910 Foreign 18,921 48,848 (28,786 ) Income (loss) before income taxes $ 55,078 $ 32,265 $ (2,876 ) The income tax (benefit) provision is comprised of the following (in thousands): Year Ended 2018 2017 2016 Current: Federal $ 709 $ (6,397 ) $ 22,084 State (578 ) 79 2,623 Foreign 600 476 580 Total current 731 (5,842 ) 25,287 Deferred: Federal (3,343 ) (34,948 ) 2,008 State 3,496 (8,778 ) (247 ) Foreign (23,297 ) 33 (23 ) Total deferred (23,144 ) (43,693 ) 1,738 Total income tax (benefit) provision $ (22,413 ) $ (49,535 ) $ 27,025 Beginning in the first quarter of 2017, the Company adopted ASU 2016-09 —Stock Compensation: Improvements to Employee Share-based Payment Accounting, and subsequently recorded excess tax deductions on share-based compensation as income tax benefit in its income statement. The current tax expense listed above does not reflect income tax benefits of $3.2 million for the year ended December 31, 2016 related to excess tax deductions on share-based compensation because these benefits were recorded directly to additional paid-in capital. Please refer to “ Note 1—Basis of Presentation and Summary of Significant Accounting Policies —Excess Tax Benefits from Exercise of Stock Options” for additional detail regarding the adoption of this accounting standard and its impact on the Consolidated Financial Statements. A reconciliation of the income tax (benefit) provision at the U.S. federal statutory income tax rate of 21% in 2018 and 35% in 2017 and 2016 to the Company’s total income tax (benefit) provision is as follows (in thousands): Year Ended 2018 2017 2016 Income tax provision (benefit) at federal statutory rate $ 11,566 $ 11,308 $ (1,007 ) State and local taxes net of federal benefit 3,839 (691 ) 1,545 Foreign income tax rate differential (298 ) (11,878 ) 5,849 Stock-based compensation (11,717 ) (12,584 ) 1,412 Non-deductible items (329 ) 168 267 Uncertain tax positions 382 789 4,033 Return to provision adjustment 3,293 167 (498 ) Non-deductible acquisition costs — — 199 Change in valuation allowance (28,733 ) (4,673 ) 4,911 Research and development credit (4,115 ) (1,098 ) (2,170 ) Deferred charge on restructuring — — 12,168 U.S. tax reform 3,897 (31,063 ) — Other (198 ) 20 316 Total income tax (benefit) provision $ (22,413 ) $ (49,535 ) $ 27,025 On December 22, 2017, the U.S. government enacted the TCJA, as described above, which includes significant changes to the taxation of business entities. These changes include, among others, (1) a permanent reduction to the corporate income tax rate, (2) a partial limitation on the deductibility of business interest expense (“163(j) Interest Limitation”), and (3) a shift of the U.S. taxation of multinational corporations from a tax on worldwide income to a quasiterritorial system (along with certain rules designed to prevent erosion of the U.S. income tax base). Effective January 1, 2018, the Company is subject to several provisions of the TCJA including computations under GILTI and Foreign Derived Intangible Income (“FDII”). The Company does not currently meet the revenue threshold for the Base Erosion and Anti-Abuse Tax (“BEAT”). For the GILTI and FDII computations, the Company recorded tax expense using the current available regulations and technical guidance on the interpretations of the TCJA. As required by SEC Staff Accounting Bulletin 118, Income Tax Accounting Implications of the Tax Cuts and Jobs Act, we have finalized our accounting analysis based on the guidance and regulations available as of December 31, 2018. We have recorded the impacts of the TCJA in our effective tax rate and have elected to treat taxes due on future U.S. inclusions in taxable income related to GILTI using the period cost method. The Company will continue to monitor the forthcoming regulations and additional guidance of the GILTI, FDII, and BEAT provisions under the TCJA, which are complex and subject to continuing regulatory interpretation by the IRS. A secondary driver of the income tax provision for the year ended December 31, 2018 and December 31, 2017 was the recognition of excess tax benefits from stock-based compensation as a result of the adoption of ASU 2016-09 —Stock Compensation: Improvements to Employee Share-based Payment Accounting in the first quarter of 2017. As a result of this updated guidance, we recorded $12.0 million and 12.8 million of excess tax benefits, rather than additional paid-in capital, for the years ended December 31, 2018 and 2017 . The primary driver of the income tax benefit for the year ended December 31, 2017 was the impact on deferred taxes from the reduction in the U.S. federal corporate tax rate beginning in 2018. On December 22, 2017, the TCJA was signed into law, which, among other items, reduced the corporate income tax rate from 35% to 21%. As a result, our deferred taxes and certain unrecognized tax benefits at December 31, 2017 have been revalued at the reduced 21% rate. The revaluation resulted in a benefit for income taxes of approximately $31.1 million for the year ended December 31, 2017 .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 As of December 31, 2018 2017 Deferred tax assets: Net operating loss carryforwards $ 13,347 $ 24,625 Amortization of acquired intangibles 12,109 15,631 Research and development credit carryforwards 7,567 3,597 Stock-based compensation expense 6,623 3,776 Accrued VAT liability 43 42 Alternative minimum tax credit 274 274 Allowance for doubtful accounts 545 384 Deferred rent 529 573 Accrued vacation 744 623 Unrealized loss on foreign currency — 527 Other, net 1,301 300 Total deferred tax assets 43,082 50,352 Less valuation allowance 1,673 32,455 Total net deferred tax asset 41,409 17,897 Deferred tax liabilities: Depreciation (6,933 ) (6,850 ) Global corporate restructuring liability (33,730 ) (33,783 ) Convertible debt (7,283 ) — Unrealized gain on foreign currency (92 ) — Other liabilities (362 ) (891 ) Total deferred tax liabilities (48,400 ) (41,524 ) Net deferred tax liabilities $ (6,991 ) $ (23,627 ) The 2017 deferred tax balances have been revised to correct the Company’s disclosures related to the adoption of ASU 2016-16 —Income Taxes: Intra-entity Transfers of Assets other than Inventory. The revision increases both the deferred tax assets and valuation allowance by $21.4 million resulting in no change to the net deferred tax asset. The Company has concluded that this disclosure omission was not material to the 2017 Consolidated Financial Statements. The Company anticipates utilizing federal and state income tax NOL carryforwards as a result of its 2018 activity. The NOL deferred tax asset balance additionally includes losses in certain foreign jurisdictions that are currently subject to a valuation allowance. As of December 31, 2018 and 2017 , the Company had $7.6 million and $3.6 million , respectively, of federal research and development tax credit carryforwards which will begin to expire in 2035 if unused. The Company assesses the likelihood of its ability to realize the benefit of its deferred tax assets in each jurisdiction by evaluating all relevant positive and negative evidence at each reporting date. To the extent the Company determines that some or all of its deferred tax assets are not more likely than not to be realized, it establishes a valuation allowance. For the year ended December 31, 2018 , in part because in the current year, the Company achieved three years of cumulative pre-tax income in certain of its foreign jurisdictions, management determined that sufficient positive evidence exists as of December 31, 2018 , to conclude that is is more likely than not that deferred tax assets of $23.4 million will be utilized in those jurisdictions. Additionally, the Company determined that the existence of a three -year cumulative loss incurred in certain other foreign jurisdictions, inclusive of 2018 , constituted sufficiently strong negative evidence to warrant the maintenance of a valuation allowance. As a result, a valuation allowance of $1.7 million as of December 31, 2018 has been recorded against certain of the Company’s deferred tax assets. The amount of the deferred tax assets considered realizable is $41.4 million . The following table summarizes the valuation allowance activity for the periods indicated (in thousands). It has been revised to reflect the Company’s adoption of ASU 2016-16 —Income Taxes: Intra-entity Transfers of Assets other than Inventory : Year Ended 2018 2017 2016 Balance as of the beginning of period $ 32,455 $ 13,839 $ 9,540 Additions charged to expense — 16,743 4,886 Deletions credited to expense (28,733 ) — — Currency translation (2,049 ) 1,873 (587 ) Balance as of the end of period $ 1,673 $ 32,455 $ 13,839 The Company has not recorded deferred income taxes and withholding taxes with respect to undistributed earnings from its non-U.S. subsidiaries as such earnings are intended to be reinvested indefinitely. The amount of undistributed earnings of non-U.S. subsidiaries at December 31, 2018 , as well as the related deferred income tax, if any, is not material. The following table summarizes the unrecognized tax benefit activity for the periods indicated (in thousands): As of December 31, 2018 2017 2016 Balance as of the beginning of period $ 17,013 $ 23,574 $ 22,229 Additions based on tax positions related to the current year 921 732 1,071 Additions for tax positions of prior years 946 118 274 Reductions for tax provisions of prior years (61 ) (7,411 ) — Balance as of the end of period $ 18,819 $ 17,013 $ 23,574 The amount of unrecognized tax benefits included on the Consolidated Balance Sheets as of December 31, 2018, 2017, and 2016 are $18.8 million , $17.0 million , and $23.6 million , respectively. The total amount of unrecognized tax benefits that, if recognized, would favorably affect the effective tax rate is $18.8 million at December 31, 2018 . We recognize interest and/or penalties related to uncertain tax positions in income tax expense. In 2018, $0.3 million was included in tax expense for interest and penalties. The amount of interest and penalties accrued as of December 31, 2018 and 2017 was approximately $0.5 million and $0.2 million , respectively. In January 2015, the Company implemented an updated global corporate structure to more closely align with its global operations and future expansion plans outside of the United States. The new structure changed how the Company uses its intellectual property and implemented certain intercompany arrangements. The Company believes this may eventually result in a reduction in its overall effective tax rate and other operational efficiencies. The revised structure resulted in the setup of a deferred tax liability in the amount of $66.0 million on the taxable gain created in the transaction. Concurrently, the Company recorded an asset of $66.0 million for the deferred tax charge representing the future income tax on the gain, which would have been amortized into income tax expense through 2019. During the first quarter of 2017, the Company adopted ASU 2016-16 —Income Taxes: Intra-entity Transfers of Assets other than Inventory , resulting in a cumulative adjustment to retained earnings for the unamortized balance of the deferred tax charge at December 31, 2016. The Company is subject to taxation in the United States, New York, and various other states and foreign jurisdictions. As of December 31, 2018 , tax year 2014 and later remain open to examination.</t>
  </si>
  <si>
    <t>Net Income (Loss) Per Share</t>
  </si>
  <si>
    <t>Earnings Per Share [Abstract]</t>
  </si>
  <si>
    <t>Note 4— Net Income (Loss) Per Share The following table presents the calculation of basic and diluted net income (loss) per share for periods presented (in thousands except share and per share amounts): Year Ended 2018 2017 2016 Numerator: Net income (loss) $ 77,491 $ 81,800 $ (29,901 ) Net income (loss) allocated to participating securities under the two-class method (37 ) (80 ) — Net income (loss) applicable to common stockholders—basic 77,454 81,720 (29,901 ) Dilutive effect of net income allocated to participating securities under the two-class method 37 80 — Change in fair value of liability classified restricted stock — 771 — Net income (loss) applicable to common stockholders—diluted $ 77,491 $ 82,571 $ (29,901 ) Denominator: Weighted average common shares outstanding—basic (1) 120,146,076 118,538,687 113,562,738 Dilutive effect of assumed conversion of options to purchase common stock 4,238,622 2,498,448 — Dilutive effect of assumed conversion of restricted stock units 1,721,658 1,177,799 — Dilutive effect of assumed conversion of convertible debt 900,580 — — Diluted effective of assumed conversion of restricted stock from acquisition 77,849 52,739 — Weighted average common shares outstanding—diluted 127,084,785 122,267,673 113,562,738 Net income (loss) per share applicable to common stockholders—basic $ 0.64 $ 0.69 $ (0.26 ) Net income (loss) per share applicable to common stockholders—diluted $ 0.61 $ 0.68 $ (0.26 ) (1) 57,482 shares of unvested stock are considered participating securities and are excluded from basic shares outstanding for the year ended December 31, 2018 . The following potential common shares were excluded from the calculation of diluted net income (loss) per share attributable to common stockholders because their effect would have been anti-dilutive for the periods presented: Year Ended 2018 2017 2016 Stock options 475,238 4,902,664 10,041,403 Restricted stock units 136,998 435,358 2,043,544 Warrants — — 33,447 Total anti-dilutive securities 612,236 5,338,022 12,118,394</t>
  </si>
  <si>
    <t>Business Combinations</t>
  </si>
  <si>
    <t>Business Combinations [Abstract]</t>
  </si>
  <si>
    <t>Note 5—Business Combinations On September 19, 2016 , the Company acquired all of the outstanding common stock of Blackbird Technologies Inc (“Blackbird”), a machine learning company, for $32.5 million . The Company completed this acquisition to improve the quality and relevance of search on Etsy.com. Total consideration for the acquisition was approximately $15.0 million , consisting of $8.1 million in cash and 513,304 shares of the Company’s common stock with a fair value of $6.9 million on the acquisition date. Additionally, the Company issued 184,230 shares of restricted stock and restricted stock units (“RSUs”) on the acquisition date with a fair value of $2.5 million which are tied to continuous service with the Company as an employee and are being accounted for as post-combination stock-based compensation expense over up to a three -year vesting period. The Company agreed to pay up to an additional $8.8 million in cash and issue an aggregate of up to 460,575 shares of RSUs post-close with a fair value of $6.2 million , both of which are also tied to continuous service with the Company as an employee and are being accounted for as post-combination stock-based and other compensation expense over up to a three -year vesting period. A portion of the consideration and post-combination compensation is subject to indemnification provisions. The below table summarizes the components of the Blackbird purchase price and allocation of the purchase price at fair value (in thousands): Cash paid $ 8,050 Common shares 6,966 Total purchase consideration $ 15,016 Net working capital $ 81 Developed technology 7,200 Customer relationships 1,250 Goodwill 8,660 Deferred tax liability (2,175 ) Net assets acquired $ 15,016 Included in working capital is approximately $0.2 million of cash acquired. The amounts allocated to developed technology and customer relationships (the acquired intangible assets) total $8.5 million . The acquired identifiable intangible assets are being amortized on a straight-line basis approximating the pattern in which the assets are utilized. Acquired technology intangible assets will amortize over three years and acquired customer relationships were amortized over six months from the acquisition date. The fair value assigned to developed technology was determined primarily by using the cost approach, which estimates the cost to reproduce the asset, adjusted for loss due to functional and economic obsolescence. The fair value of the Company’s customer relationships was determined primarily by using the income approach, which discounts expected future cash flows to present value using estimates and assumptions determined by management. Goodwill recorded in connection with the Blackbird acquisition is primarily attributed to the value of the acquired workforce and their future contribution to Etsy. None of the resulting goodwill is deductible for tax purposes. The Company incurred approximately $0.6 million in acquisition-related costs in the Blackbird acquisition in the year ended December 31, 2016, included in general and administrative expenses. This acquisition contributed $2.4 million to the Company’s consolidated net loss in the year ended December 31, 2016 . The following unaudited pro forma financial information presents the combined operating results of the Company and Blackbird as if the acquisition had occurred on January 1, 2015 . The unaudited pro forma financial information includes the accounting effects of the business combination, including adjustments to the amortization of intangible assets, stock-based and other compensation expenses, and professional fees associated with the acquisition. The unaudited pro forma information does not necessarily reflect the actual results that would have been achieved, nor is it necessarily indicative of our future consolidated results. The unaudited pro forma financial information is presented in the table below for the year ended December 31, 2016 (in thousands except per share amounts): Year Ended December 31, 2016 Revenue $ 365,786 Net loss (35,401 ) Basic and diluted net loss per share (0.31 )</t>
  </si>
  <si>
    <t>Goodwill and Intangible Assets</t>
  </si>
  <si>
    <t>Goodwill and Intangible Assets Disclosure [Abstract]</t>
  </si>
  <si>
    <t>Note 6—Goodwill and Intangible Assets The following table summarizes the changes in the carrying amount of goodwill for the periods indicated (in thousands): Year Ended 2018 2017 Balance as of the beginning of the period $ 38,541 $ 35,657 Foreign currency translation adjustments (1,059 ) 2,884 Balance as of the end of the period $ 37,482 $ 38,541 The Company did not recognize any goodwill impairments during the years ended December 31, 2018, 2017, and 2016 . At December 31, 2018 and 2017 , the gross book value and accumulated amortization of intangible assets were as follows (in thousands): As of December 31, 2018 As of December 31, 2017 Gross book Accumulated Net book Gross book Accumulated Net book Technology $ 7,200 $ (5,500 ) $ 1,700 $ 7,200 $ (3,100 ) $ 4,100 Referral agreement 34,595 (1,874 ) 32,721 — — — Patent licenses 172 (4 ) 168 — — — Intangible assets, net $ 41,967 $ (7,378 ) $ 34,589 $ 7,200 $ (3,100 ) $ 4,100 On June 15, 2018, the Company entered into a referral agreement with DaWanda GmbH (“DaWanda”), a privately held Germany-based marketplace for gifts and handmade items. As part of this agreement, DaWanda agreed to encourage its community of buyers and sellers to migrate to the Etsy platform. DaWanda wound down its operations and shut down its site on August 30, 2018. Etsy did not acquire any of DaWanda’s assets, liabilities, or employees as part of this agreement. The Company accounted for the agreement as an asset acquisition and the referral agreement intangible asset will be amortized on a straight-line basis over a period of 10 years . The Company acquired intangible assets valued at $8.5 million in the Blackbird acquisition on September 19, 2016 . Amortization expense for the years ended December 31, 2018, 2017, and 2016 was $4.3 million , $3.4 million , and $3.3 million , respectively. The Company did not recognize any intangible asset impairment losses in the years ended December 31, 2018 and 2017 . The Company recognized a $0.6 million intangible asset impairment loss during the year ended December 31, 2016 , included in asset impairment charges. During the fourth quarter of 2016, the Company determined that there were indicators present that the carrying amount of intangible assets acquired in the ALM and Jarvis Labs, Inc. (“Grand St.”) acquisitions may not be recoverable. The Company prepared an undiscounted cash flow analysis and determined that intangible assets for customer relationships and trademarks acquired in the ALM and Grand St. acquisitions were not recoverable. The Company used the income approach to determine the fair value of intangible assets and concluded that these assets were fully impaired. Based on amounts recorded at December 31, 2018 , the Company estimates intangible asset amortization expense in each of the years ending December 31 as follows (in thousands): 2019 $ 5,178 2020 3,477 2021 3,477 2022 3,477 2023 3,477 Thereafter 15,503 Total amortization expense $ 34,589</t>
  </si>
  <si>
    <t>Segment and Geographic Information</t>
  </si>
  <si>
    <t>Segment Reporting [Abstract]</t>
  </si>
  <si>
    <t>Note 7—Segment and Geographic Information The Company has determined it operates as one operating and reportable segment for purposes of allocating resources and evaluating financial performance. Revenue by country is based on the billing address of the seller. The following table summarizes revenue, income (loss) before income taxes and net income (loss) by geographic area (in thousands): Year Ended 2018 2017 2016 United States $ 425,841 $ 317,755 $ 276,537 International 177,852 123,476 88,430 Revenue $ 603,693 $ 441,231 $ 364,967 United States (1) $ 10,778 $ (43,014 ) $ 9,123 International (2) 44,300 75,279 (11,999 ) Income (loss) before income taxes $ 55,078 $ 32,265 $ (2,876 ) United States (3) $ 10,493 $ 7,029 $ (17,345 ) International (2) 66,998 74,771 (12,556 ) Net income (loss) $ 77,491 $ 81,800 $ (29,901 ) (1) The United States loss before income taxes in the year ended December 31, 2017 was primarily driven by a foreign exchange loss, interest associated with the build-to-suit lease accounting related to our corporate headquarters, restructuring and other exit costs, and asset impairment charges. See “ Note 17—Restructuring and Other Exit Costs (Income) ” and “ Note 6—Goodwill and Intangible Assets ” for additional information on restructuring and other exit costs and asset impairment charges. (2) The international loss before income taxes and net loss in the year ended December 31, 2016 was primarily driven by a foreign exchange loss related to the U.S. Dollar to Euro exchange rate fluctuations on the Company's intercompany and other non-functional currency balances. (3) The United States net loss in the year ended December 31, 2016 was primarily driven by an income tax provision recorded in the period, mainly attributable to tax expense related to the updated corporate structure. See “ Note 3—Income Taxes ” for additional information. No individual international country’s revenue exceeded 10% of total revenue. All significant long-lived assets are located in the United States.</t>
  </si>
  <si>
    <t>Fair Value Measurements</t>
  </si>
  <si>
    <t>Fair Value Disclosures [Abstract]</t>
  </si>
  <si>
    <t>Note 8—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liabilities where values are derived from techniques in which one or more significant inputs are unobservable. The following are the major categories of assets and liabilities measured at fair value on a recurring basis as of the dates indicated (in thousands): As of December 31, 2018 Level 1 Level 2 Level 3 Total Asset Cash equivalents: Commercial paper $ — $ 7,775 $ — $ 7,775 Money market funds 244,856 — — 244,856 244,856 7,775 — 252,631 Short-term investments: Commercial paper — 147,860 — 147,860 Corporate bonds — 46,801 — 46,801 U.S. Government and agency securities 62,641 — — 62,641 62,641 194,661 — 257,302 Funds receivable and seller accounts: Money market funds 9,229 — — 9,229 9,229 — — 9,229 $ 316,726 $ 202,436 $ — $ 519,162 As of December 31, 2017 Level 1 Level 2 Level 3 Total Asset Cash equivalents: Commercial paper $ — $ 11,290 $ — $ 11,290 Money market funds 204,867 — — 204,867 U.S. Government and agency securities 24,989 — — 24,989 229,856 11,290 — 241,146 Short-term investments: Commercial paper — 2,998 — 2,998 Corporate bonds — 12,748 — 12,748 U.S. Government and agency securities 9,362 — — 9,362 9,362 15,746 — 25,108 Funds receivable and seller accounts: Money market funds 14,144 — — 14,144 14,144 — — 14,144 $ 253,362 $ 27,036 $ — $ 280,398 Level 1 instruments include investments in debt securities including money market funds and U.S. Government and agency securities, which are valued based on inputs including quotes from broker-dealers or recently executed transactions in the same or similar securities. Level 2 instruments include investments in debt securities, including fixed-income funds consisting of investments in commercial paper and corporate bonds, which are valued based on quoted market prices in markets that are not active or model derived valuations in which all significant inputs are observable in active markets. Level 3 instruments historically included post-combination compensation classified as a liability in connection with the acquisition of ALM. The post-combination compensation was classified as a liability due to its affiliation with a related put option, which expired upon vesting of the underlying consideration in the second quarter of 2017, and its fair value was previously determined based on the fair value of the Company’s common stock at the period-end reporting date, with adjustments included in general and administrative expenses. See “ Note 9—Marketable Securities ” for additional information on the Company’s marketable securities measured at fair value. Disclosure of Fair Values Our financial instruments that are not remeasured at fair value include the Notes (see “ Note 13—Debt ”). The Company estimates the fair value of the Notes through consideration of quoted market prices of similar instruments, classified as Level 2 as described above. The estimated fair value of the Notes was $279.1 million as of December 31, 2018 .</t>
  </si>
  <si>
    <t>Marketable Securities</t>
  </si>
  <si>
    <t>Investments, Debt and Equity Securities [Abstract]</t>
  </si>
  <si>
    <t>Note 9—Marketable Securities Short-term investments and certain cash equivalents consist of investments in debt securities that are available-for-sale. The cost and fair value of available-for-sale securities were as follows as of the dates indicated (in thousands): Cost Gross Gross Fair Value December 31, 2018 Cash equivalents: Commercial paper $ 7,775 $ — $ — $ 7,775 7,775 — — 7,775 Short-term investments: Commercial paper 147,860 — — 147,860 Corporate bonds 46,836 (35 ) — 46,801 U.S. Government and agency securities 62,638 (9 ) 12 62,641 257,334 (44 ) 12 257,302 $ 265,109 $ (44 ) $ 12 $ 265,077 December 31, 2017 Cash equivalents: Commercial paper $ 11,290 $ — $ — $ 11,290 U.S. Government and agency securities 24,990 (1 ) — 24,989 36,280 (1 ) — 36,279 Short-term investments: Commercial paper 2,998 — — 2,998 Corporate bonds 12,754 (6 ) — 12,748 U.S. Government and agency securities 9,352 (1 ) 11 9,362 25,104 (7 ) 11 25,108 $ 61,384 $ (8 ) $ 11 $ 61,387 The Company’s investments in marketable securities consist primarily of investments debt securities, including fixed-income funds and U.S. Government and agency securities. When evaluating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 The Company evaluates fair values for each individual security in the investment portfolio. See “ Note 8—Fair Value Measurements ” for additional information on the Company’s marketable securities measured at fair value.</t>
  </si>
  <si>
    <t>Warrants</t>
  </si>
  <si>
    <t>Temporary Equity Disclosure [Abstract]</t>
  </si>
  <si>
    <t>Note 10—Warrants As of December 31, 2018, 2017, and 2016 , the Company did not have any outstanding warrants. In May 2016, the Company issued 80,011 shares of common stock upon the net exercise of warrants to purchase 97,931 shares of common stock with a weighted-average exercise price of $1.62 per share and a weighted-average fair market value of common stock at the date of exercise of $8.88 . The warrant holders exercised this warrant in a cashless transaction and 17,920 shares were forfeited to the Company as payment of the exercise price. The Company did not record any unrealized gains or losses from the remeasurement of the warrants to fair value in the years ended December 31, 2018, 2017, and 2016 .</t>
  </si>
  <si>
    <t>Property and Equipment</t>
  </si>
  <si>
    <t>Property, Plant and Equipment [Abstract]</t>
  </si>
  <si>
    <t>Note 11—Property and Equipment Property and equipment consisted of the following as of the dates indicated (in thousands): As of Estimated useful lives 2018 2017 Computer equipment 3 years $ 36,670 $ 35,587 Furniture and equipment 2 - 4 years 6,574 6,194 Software 1 - 3 years — 908 Leasehold improvements Shorter of life of asset or lease term 10,731 10,929 Construction in progress Not applicable 551 — Building 25 years 81,892 81,892 Website development and internal-use software Shorter of life of asset or contract term 69,201 48,333 205,619 183,843 Less: Accumulated depreciation and amortization 85,440 66,226 $ 120,179 $ 117,617 Depreciation and amortization expense on property and equipment was $22.4 million , $23.8 million , and $19.2 million for the years ended December 31, 2018, 2017, and 2016 , respectively, which includes amortization expense for equipment acquired under capital leases of $5.9 million , $7.7 million , and $6.3 million for the years ended December 31, 2018, 2017, and 2016 , respectively. The gross balance of leased equipment as of December 31, 2018 and 2017 was $29.7 million and $27.7 million , respectively. The related accumulated amortization of equipment under capital leases was $24.4 million and $18.6 million at December 31, 2018 and 2017 , respectively. The following table summarizes capitalized website development and internal-use software activities during the periods indicated (in thousands): Year Ended 2018 2017 Balance as of the beginning of the period $ 48,333 $ 43,294 Additions to website development, excluding stock-based compensation 19,816 10,028 Additions to website development—stock-based compensation 2,252 807 Less: Retirements 1,200 625 Less: Impairments — 5,171 69,201 48,333 Less: Accumulated amortization balance as of the beginning of the period 29,991 24,155 Amortization Expense 9,519 8,209 Less: Retirements 1,092 364 Less: Impairments — 2,009 Accumulated amortization balance as of the end of the period 38,418 29,991 $ 30,783 $ 18,342 For the years ended December 31, 2018, 2017, and 2016 , the Company recorded amortization expense relating to capitalized website development and internal-use software of $9.5 million , $8.2 million , and $6.3 million , respectively. The loss on write-off for capitalized website development and internal-use software assets that were retired during the years ended December 31, 2018, 2017, and 2016 was $0.1 million , $0.3 million , and $0.9 million , respectively. The Company recognized a $3.2 million impairment loss related to capitalized website development and internal-use software during the year ended December 31, 2017 , included in asset impairment charges. During the fourth quarter of 2017, the Company made the decision to discontinue certain product offerings, including Etsy Studio and Etsy Manufacturing, which was an indicator that the carrying amount of certain capitalized website development and internal-use software assets may not be recoverable. The Company prepared an undiscounted cash flow analysis and determined that the values for these assets exceeded the expected future cash flows and impaired the remaining book values based on a negative present value of projected undiscounted cash flows.</t>
  </si>
  <si>
    <t>Accrued Expenses</t>
  </si>
  <si>
    <t>Payables and Accruals [Abstract]</t>
  </si>
  <si>
    <t>Note 12—Accrued Expenses Accrued expenses consisted of the following as of the dates indicated (in thousands): As of December 31, 2018 2017 Vendor accruals $ 17,817 $ 14,576 Accrued bonus 12,906 4,364 Sales and use tax payable 12,232 3,682 Accrued vacation 3,787 3,136 Payroll-related liabilities 2,406 2,920 Other 10 65 Total accrued expenses $ 49,158 $ 28,743</t>
  </si>
  <si>
    <t>Debt</t>
  </si>
  <si>
    <t>Debt Disclosure [Abstract]</t>
  </si>
  <si>
    <t>Note 13—Debt Convertible Debt In March 2018 , the Company issued $345.0 million aggregate principal amount of 0% Convertible Senior Notes due 2023 (the “Notes”) in a private placement to qualified institutional buyers pursuant to Rule 144A under the Securities Act of 1933, as amended (the “Securities Act”). The net proceeds from the sale of the Notes were $335.0 million after deducting the initial purchasers’ discount and offering expenses. The Notes are convertible based upon an initial conversion rate of 27.5691 shares of the Company’s common stock per $1,000 principal amount of Notes (equivalent to an initial conversion price of approximately $36.27 per share). The conversion rate will be subject to adjustment upon the occurrence of certain specified events, including certain distributions and dividends to all or substantially all of the holders of the Company’s common stock. The Company will settle any conversions of the Notes in cash, shares of the Company’s common stock, or a combination thereof, with the form of consideration determined at the Company’s election. The Notes will mature on March 1, 2023 , unless earlier converted or repurchased. Prior to the close of business on the business day immediately preceding November 1, 2022 , holders may convert all or a portion of their Notes only under the following circumstances: (1) during any calendar quarter commencing after the calendar quarter ending on June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with respect to any or all of the Notes called for redemption by the Company prior to the close of business on the business day immediately preceding November 1, 2022 , holders may convert all or any portion of their Notes at any time prior to the close of business on the second scheduled trading day prior to the redemption date, even if the Notes are not otherwise convertible at such time; (4) upon the occurrence of specified corporate events. On and after November 1, 2022 until the close of business on the second scheduled trading day immediately preceding the maturity date, holders may convert their Notes at any time, regardless of the foregoing circumstances. If a fundamental change occurs prior to the maturity date, holders may require the Company to repurchase all or a portion of their Notes for cash at a price equal to 100% of the principal amount of the Notes to be repurchased. Holders of Notes who convert their Notes in connection with a notice of a redemption or a make-whole fundamental change may be entitled to a premium in the form of an increase in the conversion rate of the Notes. During the fourth quarter of 2018, the closing price of the Company’s common stock exceeded 130% of the applicable conversion price of the Notes on at least 20 of the last 30 consecutive trading days of the quarter; therefore, holders of the Notes may convert their Notes during the first quarter of 2019. As of December 31, 2018 , the Company had not received any conversion notices, and, as such, the Notes are not currently redeemable for cash and are therefore classified as long-term debt. As of December 31, 2018 , the if-converted value of the Notes was approximately $107.5 million higher than the aggregate principal amount, or $452.5 million , offset in entirety by the capped call transactions described below. The Notes are general unsecured obligations of the Company. The Notes rank senior in right of payment to all of the Company’s future indebtedness that is expressly subordinated in right of payment to the Notes; rank equal in right of payment with all of our liabilities that are not so subordinated; are effectively junior to any of the Company’s secured indebtedness; and are structurally junior to all indebtedness and liabilities (including trade payables) of the Company’s subsidiari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Balance Sheet and accreted over the period from the date of issuance to the contractual maturity date, resulting in the recognition of non-cash interest expense. The equity component of the Notes of approximately $72.8 million is included in additional paid-in capital in the Consolidated Balance Sheet and is not remeasured as long as it continues to meet the conditions for equity classification. Transaction costs were allocated to the liability and equity components in the same proportion as the allocation of the proceeds. Transaction costs attributable to the liability component were recorded as a direct deduction from the related debt liability in the Consolidated Balance Sheet and are amortized to interest expense using the effective interest method over the term of the Notes, and transaction costs attributable to the equity component were netted with the equity component in stockholders’ equity. Non-cash interest expense related to the Notes for the year ended December 31, 2018 was $12.2 million . Total unamortized debt issuance costs were $6.7 million as of December 31, 2018 . The estimated fair value of the Notes was $279.1 million as of December 31, 2018 . The estimated fair value of the Notes was determined through consideration of quoted market prices for similar instruments. The fair value is classified as Level 2, as defined in “ Note 8—Fair Value Measurements .” Capped Call Transactions The Company used $34.2 million of the net proceeds from the Notes offering to enter into separate capped call transactions (“Capped Call Transactions”) with the initial purchasers and/or their respective affiliates.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ommon stock is greater than the strike price of the Capped Call Transactions with such reduction and/or offset subject to a cap. The Capped Call Transactions have an initial cap price of $52.76 per share of the Company’s common stock, which represents a premium of 100% over the last reported sale price of the Company’s common stock on March 8, 2018 , and is subject to certain adjustments under the terms of the Capped Call Transactions. Collectively, the Capped Call Transactions cover, initially, the number of shares of the Company’s common stock underlying the Notes, subject to anti-dilution adjustments substantially similar to those applicable to the Notes. The Capped Call Transactions do not meet the criteria for separate accounting as a derivative as they are indexed to the Company’s stock. The premiums paid for the Capped Call Transactions have been included as a net reduction to additional paid-in capital within stockholders’ equity. Credit Agreement The Company terminated the senior secured revolving credit facility pursuant to a Revolving Credit and Guaranty Agreement with several lenders (the “2014 Credit Agreement”) effective as of November 21, 2017. As of the date of termination, there were no borrowings outstanding under the 2014 Credit Agreement and we incurred no additional fees as a result of early termination. In May 2014 , the Company entered into a $35.0 million Credit Agreement. In March 2015, the Company amended the 2014 Credit Agreement to increase the credit facility to $50.0 million. In December 2015, the Company amended the 2014 Credit Agreement to clarify certain provisions relating to permitted investments and to make other immaterial updates. The amended 2014 Credit Agreement included a letter of credit sublimit of $10.0 million and a swingline loan sublimit of $15.0 million. The 2014 Credit Agreement, as amended, would have expired in May 2019. Subsequent Event On February 25, 2019 , the Company entered into a $200.0 million senior secured revolving credit facility pursuant to a Credit Agreement (the “ 2019 Credit Agreement ”) with lenders party thereto from time to time, and Citibank N.A., as administrative Agent. The 2019 Credit Agreement will mature in February 2024 . The 2019 Credit Agreement includes a letter of credit sublimit of $30.0 million and a swingline loan sublimit of $10.0 million . Borrowings under the 2019 Credit Agreement (other than swingline loans) bear interest, at the Company’s option, at (i) a base rate equal to the highest of (a) the prime rate, (b) the federal funds rate plus 0.50% , and (c) an adjusted LIBOR rate for a one-month interest period plus 1.00% , in each case plus a margin ranging from 0.25% to 0.875% or (ii) an adjusted LIBOR rate plus a margin ranging from 1.25% to 1.875% .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 to EBITDA) for the preceding four fiscal quarter period. The Company is also obligated to pay other customary fees for a credit facility of this size and type, including an unused commitment fee, ranging from 0.20% to 0.35% depending on the Company’s senior secured net leverage ratio, and fees associated with letters of credit. The 2019 Credit Agreement also permits the Company, in certain circumstances, to request an increase in the facility by an amount of up to $100.0 million at the same maturity, pricing and other terms and to request an extension of the maturity date for the facility. In connection with the 2019 Credit Agreement , the Company also paid the lenders certain upfront fees. The 2019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certain fundamental changes (including mergers), investments, dispositions, restricted payments (including dividends and stock repurchases), prepayments of junior debt, and transactions with affiliates. These restrictions do not prohibit a subsidiary of the Company from making pro rata payments to the Company or any other person that owns an equity interest in such subsidiary. The 2019 Credit Agreement contains financial covenants, that require the Company and its subsidiaries to maintain (i) a secured net leverage ratio not to exceed 3.00 to 1.00 , subject to an increase, at the option of the Company, to 3.50 to 1.00 for a specified period of time in the event of certain material acquisitions, tested as of the last day of each fiscal quarter and (ii) an interest coverage ratio (defined as the ratio of EBITDA to cash interest expense) of not less than 2.50 to 1.00 , tested for each fiscal quarter. The 2019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2019 Credit Agreement could be accelerated. Subject to certain exceptions, to the extent the Company has any material domestic subsidiaries, the obligations under the 2019 Credit Agreement would be required to be guaranteed by such material domestic subsidiaries. The obligations under the 2019 Credit Agreement are secured by all or substantially all of the assets of the Company and any such subsidiary guarantors. At February 28, 2018, the Company did not have any borrowings under the 2019 Credit Agreement .</t>
  </si>
  <si>
    <t>Commitments and Contingencies</t>
  </si>
  <si>
    <t>Commitments and Contingencies Disclosure [Abstract]</t>
  </si>
  <si>
    <t>Note 14—Commitments and Contingencies Lease Commitments Capital Leases The Company entered into a credit agreement with Dell Financial Services, LLC. (“DFS”) on February 17, 2016, which provided the Company with a credit line of up to $6.0 million for hosting equipment leases (the “DFS Line”), which was increased to $9.0 million during 2017. This credit line expired in December 2018. The DFS Line allowed the Company to lease hosting equipment from DFS. The leases have a 36 -month term, zero interest and are payable in equal monthly installments with a buy-out option of $1 at the end of the lease term. As of December 31, 2018 , the Company has lease obligations of approximately $2.9 million related to leased hosting equipment using the previously active DFS Line. The Company entered into a credit agreement with ePlus Group, Inc. (“ePlus”) on January 3, 2014, which provided the Company with a credit line of up to $8.0 million for computer equipment leases (the “ePlus Line”), which was increased to $18.0 million during 2015. The ePlus Line allows the Company to order equipment from any approved vendor. ePlus purchases the equipment on behalf of the Company and leases it back to the Company. The leases have a 36 -month term, interest rate of 3.71 - 6.93% and are payable in equal monthly installments with a fair market value or a $1 buy-out option at the end of the lease term depending on the equipment. As of December 31, 2018 , the Company has lease obligations of approximately $3.1 million related to leased computer equipment using the ePlus Line. For the years ended December 31, 2018, 2017, and 2016 , the accompanying Consolidated Statement of Operations includes charges of approximately $1.0 million , $1.6 million , and $1.6 million for interest expense, respectively, related to the equipment leased using the DFS and ePlus Lines. Operating Leases The Company did not enter into any material operating leases or extensions in 2018 , 2017 , or 2016 . Rent expense for the Company’s operating leases is recognized over the term of each respective lease on a straight-line basis. In addition, the Company leases other office facilities under shorter terms and cancelable leases. Total rent expense for the years ended December 31, 2018, 2017, and 2016 was $3.8 million , $4.1 million , and $6.0 million , respectively. Build-to-Suit Lease In May 2014, the Company entered into a 10 -year lease agreement for approximately 199,000 rentable square feet of office space in Brooklyn, New York for the Company’s headquarters, which commenced in 2015 . Of the total office space, approximately 172,000 rentable square feet is being accounted for as a build-to-suit lease and approximately 27,000 rentable square feet located in an adjacent building is being accounted for as an operating lease. In connection with the lease agreement, the Company established a $5.3 million collateral account, reflected in the restricted cash balance on the Consolidated Balance Sheet. Purchase Obligations The Company has $61.1 million of non-cancelable contractual commitments as of December 31, 2018 , primarily related to the initiative to migrate its data centers to the cloud, as well as other support services. These commitments are primarily due within four years. The following table represents the Company’s commitments under its current capital, operating and build-to-suit lease agreements and purchase obligations as of December 31, 2018 (in thousands): Capital Lease Operating Build-to-Suit Purchase Obligations Periods ending 2019 $ 4,392 $ 4,904 $ 9,451 $ 10,696 2020 1,754 4,783 9,522 17,374 2021 481 4,185 10,354 16,000 2022 — 4,180 10,520 17,000 2023 — 4,205 10,599 — Thereafter — 9,760 27,715 — Total minimum payments required $ 6,627 $ 32,017 $ 78,161 $ 61,070 Amounts representing interest 648 Present value of net minimum payments 5,979 Current maturities 3,884 Long-term payment obligations $ 2,095 Long-Term Debt In March 2018 , the Company issued $345.0 million aggregate principal amount of 0% Convertible Senior Notes due 2023 (the “Notes”) in a private placement to qualified institutional buyers pursuant to Rule 144A under the Securities Act. The Notes will mature on March 1, 2023 , unless earlier converted or repurchased, and there are no contractual payments required until maturity. For more information on the Notes, see “ Note 13—Debt .” Non-Income Tax Contingencies The Company had reserves of $0.9 million and $0.4 million at December 31, 2018 and 2017 , respectively, for certain non-income tax obligations, representing management’s best estimate of its potential liability. The Company could also be subject to examination in various jurisdictions related to income tax and non-income tax matters. The resolution of these types of matters, if in excess of the recorded reserve, could have an adverse impact on the Company’s business. Legal Proceedings Cervantes and Weiss Cases On July 21, 2015, a purported securities class action complaint ( Cervantes v. Dickerson, et.al ., Case No. CIV 534768) was filed in the Superior Court of State of California, County of San Mateo against the Company, certain officers, directors, and underwriters. The complaint asserted violations of Sections 11 and 15 of the Securities Act. The complaint alleged misrepresentations in the Company’s Registration Statement on Form S-1 and Prospectus with respect to, among other things, merchandise for sale on the Company’s website that may be counterfeit or constitute trademark or copyright infringement. The complaint sought certification as a class action and unspecified compensatory damages plus interest and attorneys’ fees. On December 7, 2015, the Company and the underwriter defendants moved to stay the Cervantes action on the grounds of forum non conveniens. On November 5, 2015, another purported securities class action complaint ( Weiss v. Etsy et al. , No. CIV 536123) was filed in the Superior Court of State of California, County of San Mateo. The Weiss complaint named as defendants the Company and the same officers, directors, and underwriters named in the Cervantes complaint, and also asserts violations of Sections 11 and 15 of the Securities Act based on allegedly false or misleading statements or omissions with respect to, among other things, merchandise for sale on the Company’s website that may be counterfeit or constitute trademark or copyright infringement. On December 24, 2015, the court consolidated the Cervantes and Weiss actions. On February 3, 2016, the court granted the Company’s motion to stay the consolidated actions. On September 19, 2018, the court granted plaintiffs’ request to dismiss the consolidated Cervantes and Weiss actions with prejudice. In addition,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Consolidated Results of Operations or Cash Flows in the period the claims or litigation are resolved. Although the results of litigation and claims cannot be predicted with certainty, we currently believe that the final outcome of these ordinary course matters will not have a material adverse effect on our business.</t>
  </si>
  <si>
    <t>Stockholders' Equity</t>
  </si>
  <si>
    <t>Equity [Abstract]</t>
  </si>
  <si>
    <t>Note 15—Stockholders’ Equity At December 31, 2018 and 2017 , the authorized capital stock of the Company included 1,400,000,000 shares of common stock. At December 31, 2018 and 2017 there were 25,000,000 shares of preferred stock authorized. Common Stock At December 31, 2018 and 2017 there were 119,771,702 and 121,769,238 shares of common stock issued and outstanding, respectively. Holders of common stock are entitled to one vote per share. Holders of common stock are not entitled to receive dividends unless declared by the Board of Directors. No dividends have been declared through December 31, 2018 . The common stock has a $0.001 par value. Convertible Preferred Stock Upon the closing of the IPO on April 21, 2015, all outstanding shares of convertible preferred stock were converted into 53,448,243 shares of common stock. As of December 31, 2018, 2017, and 2016 , there was no convertible preferred stock outstanding. Common Stock Issuances In the year ended December 31, 2016 , the Company issued a total of 685,749 shares of common stock in connection with the acquisition of Blackbird, of which 513,304 shares with an aggregate fair value of $6.9 million on the applicable acquisition date is included in the purchase price and 172,445 shares with an aggregate fair value of $2.3 million on the applicable acquisition date is tied to continued employment with the Company and is being accounted for as post-combination compensation expense. Share Repurchase Program On November 1, 2018, the Board of Directors approved a stock repurchase program that enables the Company to repurchase up to $20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In November 2017, the Board of Directors approved a stock repurchase program that enabled the Company to repurchase up to $100 million of its common stock. The program was completed in the second quarter of 2018. Under the stock repurchase program, the Company may purchase shares of its common stock through various means, including open market transactions, privately negotiated transactions, tender offers or any combination thereof. In addition, open market repurchases of common stock may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The following table summarizes the Company’s share repurchase activity, excluding shares withheld to satisfy tax withholding obligations in connection with the vesting of employee restricted stock units (in thousands except share and per share amounts): Shares Repurchased Average Price Paid per Share (1) Value of Shares Repurchased Remaining Amount Authorized New Authorization on November 17, 2017 of $100 million — $ — $ — $ 100,000 Repurchases of common stock for the three months ended: December 31, 2017 586,231 17.57 10,301 (10,301 ) Balance as of December 31, 2017 586,231 $ 17.57 $ 10,301 $ 89,699 Repurchases of common stock for the three months ended: March 31, 2018 2,807,393 24.43 68,586 (68,586 ) June 30, 2018 722,941 29.15 21,113 (21,113 ) September 30, 2018 — — — — New Authorization on November 1, 2018 of $200 million — — — 200,000 Repurchases of common stock for the three months ended: December 31, 2018 916,083 49.11 45,000 (45,000 ) Balance as of December 31, 2018 5,032,648 $ 28.80 $ 145,000 $ 155,000 (1) Average price paid per share excludes broker commissions. All repurchases were made using cash resources.</t>
  </si>
  <si>
    <t>Stock-based Compensation</t>
  </si>
  <si>
    <t>Disclosure of Compensation Related Costs, Share-based Payments [Abstract]</t>
  </si>
  <si>
    <t>Note 16—Stock-based Compensation The Company’s 2015 Equity Incentive Plan (the “2015 Plan”) was adopted by its Board of Directors and approved by stockholders in March 2015. The 2015 Plan became effective immediately upon adoption although no awards were made under it until the effective date of the IPO. The 2015 Plan replaced the 2006 Stock Plan, and no further grants were made under the 2006 Stock Plan as of the effective date of the IPO. Under the 2006 Stock Plan, incentive and nonqualified stock options or rights to purchase common stock were granted to eligible participants. Options were generally granted for a term of 10 years and generally vested 25% after the first year of service and ratably each month over the remaining 36 -month period contingent on continued employment with the Company on each vesting date. The 2015 Plan provides for the grant of incentive stock options, non-statutory stock options, stock appreciation rights, restricted stock, restricted stock units (“RSUs”), and performance cash awards to employees, directors, and consultants. Beginning in 2016, the number of shares available for issuance under the 2015 Plan may be increased annually by an amount equal to the lesser of 7,050,000 shares of common stock, 5% of the outstanding shares of common stock as of the last day of the immediately preceding fiscal year, or such other amount as determined by the Company’s Board of Directors. The Board of Directors approved an increase of 2,395,434 , 6,088,461 , and 5,798,651 shares available for issuance under the 2015 Plan as of January 2, 2019, January 2, 2018, and January 3, 2017, respectively. Any awards issued under the 2015 Plan that are forfeited by the participant will become available for future grant under the 2015 Plan. The number of shares of the Company’s common stock initially reserved for issuance under the 2015 Plan equaled the sum of 14,100,000 shares plus up to 12,653,075 shares reserved for issuance or subject to outstanding awards under the 2006 Stock Plan. At December 31, 2018 , 29,436,374 shares were authorized under the 2015 Plan and 18,645,783 shares were available for future grant. In the first quarter of 2017, the Company made an accounting policy election to recognize forfeitures as they occur upon adoption of guidance in ASU 2016-09 —Stock Compensation: Improvements to Employee Share-based Payment Accounting . In reporting periods prior to 2017, the Company estimated forfeitures at the time of grant and revised in subsequent periods as necessary if actual forfeitures differed from estimates. In the year ended December 31, 2018 , the Company granted nonqualified stock options and RSUs to eligible participants. Options were generally granted for a term of 10 years . For both options and RSUs, vesting is typically over a four -year period and is contingent upon continued employment with the Company on each vesting date. In general, options granted to newly-hired employees prior to July 2018 vest 25% after the first year of service and ratably each month over the remaining 36 -month period. In general, RSUs granted to newly-hired employees prior to July 2018 vest 25% after the first year following the vesting commencement date, which is the first day of the fiscal quarter closest to the date of grant, and then vest ratably each quarter over the remaining 12-quarter period. In general, for current employees who received an additional grant prior to March 2018, options vest ratably each month over a 48 -month period. In general, for current employees who received an additional grant prior to March 2018, RSUs vest ratably each quarter over a 16-quarter period following the vesting commencement date, which is the first day of the fiscal quarter closest to the date of grant. Beginning in July 2018, in general , for newly-hired employees, both options and RSUs vest 25% after the first year of service and ratably each six -month period over a four -year period following the vesting commencement date, which is the first day of the month closest to the date of grant. Beginning in March 2018, in general, for current employees who receive an additional grant, both options and RSUs vest ratably each six -month period over a four -year period following the vesting commencement date . The fair value of each option award is estimated on the date of grant using the Black-Scholes option-pricing model using the inputs below.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for time periods that approximate the expected life of the option awards. Expected volatilities are based on implied volatilities from Etsy and market comparisons of certain publicly traded companies and other factors. The expected term of stock options granted has been determined using the simplified method, which uses the midpoint between the vesting date and the contractual term. The requisite service period is generally four years from the date of grant. The fair value of RSUs is determined based on the closing price of the Company’s common stock on Nasdaq on the grant date. The fair value of options granted in each year using the Black-Scholes pricing model has been based on the following assumptions: Year Ended 2018 2017 2016 Volatility 38.6% - 47.8% 41.7% - 44.2% 38.6% - 44.6% Risk-free interest rate 2.6% - 2.9% 1.9% - 2.2% 1.1% - 2.1% Expected term (in years) 5.5 - 6.3 5.5 - 6.3 5.5 - 6.3 Dividend rate —% —% —% The following table summarizes the activity for the Company’s options (in thousands except share and per share amounts): Shares Weighted-Average Weighted-Average Aggregate Outstanding at December 31, 2015 11,068,859 $ 6.94 7.01 $ 31,932 Granted 1,700,234 9.35 Exercised (2,535,620 ) 4.17 Forfeited/Canceled (893,906 ) 9.51 Outstanding at December 31, 2016 9,339,567 7.89 6.64 43,613 Granted 5,887,183 11.04 Exercised (5,760,263 ) 5.87 Forfeited/Canceled (1,518,548 ) 11.36 Outstanding at December 31, 2017 7,947,939 11.02 7.93 74,996 Granted 797,201 29.87 Exercised (1,588,779 ) 11.49 Forfeited/Canceled (265,367 ) 15.68 Outstanding at December 31, 2018 6,890,994 12.91 7.94 239,177 Total exercisable at December 31, 2018 3,032,251 10.94 7.28 111,071 The following table summarizes the weighted-average grant date fair value of options granted, intrinsic value of options exercised and fair value of awards vested in periods indicated (in thousands except per share amounts): Year Ended December 31, 2018 2017 2016 Weighted average grant date fair value of options granted $ 13.33 $ 4.85 $ 4.03 Intrinsic value of options exercised 34,268 52,693 19,130 Fair value of awards vested 32,717 19,826 9,533 The total unrecognized compensation expense at December 31, 2018 was $22.9 million , which will be recognized over a weighted-average period of 2.59 years . The following table summarizes the activity for the Company’s unvested RSUs: Shares Weighted-Average Unvested at December 31, 2015 395,846 $ 13.70 Granted 3,200,297 10.29 Vested (255,868 ) 10.64 Forfeited/Canceled (205,094 ) 10.15 Unvested at December 31, 2016 3,135,181 10.70 Granted 2,360,315 12.17 Vested (1,072,321 ) 10.44 Forfeited/Canceled (1,348,928 ) 10.56 Unvested at December 31, 2017 3,074,247 11.98 Granted 2,448,169 28.22 Vested (1,496,906 ) 13.80 Forfeited/Canceled (545,142 ) 18.47 Unvested at December 31, 2018 3,480,368 22.87 The total unrecognized compensation at December 31, 2018 was $70.5 million , which will be recognized over a weighted-average period of 3.03 years . Total stock-based compensation expense included in the Consolidated Statements of Operations is as follows (in thousands): Year Ended 2018 2017 2016 Cost of revenue $ 3,357 $ 1,739 $ 1,057 Marketing 2,507 1,933 971 Product development 21,234 8,274 5,079 General and administrative 11,133 14,613 8,794 Total stock-based compensation expense $ 38,231 $ 26,559 $ 15,901 The total stock-based compensation expense in the years ended December 31, 2018, 2017, and 2016 includes $3.8 million , $3.9 million , and $2.7 million , in acquisition-related stock-based compensation expense, respectively. During the year ended December 31, 2018 , the Company incurred non-cash stock-based compensation expense of $7.0 million resulting from the modification of stock options and RSUs to accelerate vesting of certain stock-based compensation in connection with the departure of two employees. See “ Note 17—Restructuring and Other Exit Costs (Income) ” for information on stock modifications incurred in 2017 related to restructuring.</t>
  </si>
  <si>
    <t>Restructuring and Other Exit Costs (Income)</t>
  </si>
  <si>
    <t>Restructuring and Related Activities [Abstract]</t>
  </si>
  <si>
    <t>Note 17—Restructuring and Other Exit Costs (Income) On April 30, 2017, the Board of Directors approved a plan to increase efficiency and streamline the Company’s cost structure through headcount reductions and a reduction in internal program expenses (the “May Actions”). On June 16, 2017, the Board of Directors approved additional initiatives designed to improve focus on key strategic growth opportunities (together with the May Actions, the “Actions”). The Actions included total headcount reductions of 245 positions or 23% of the total workforce as of December 31, 2016, closing ALM, a marketplace in France, and closing or consolidating certain international offices. In connection with the Actions, the Company incurred $13.9 million of restructuring and other exit costs in the year ended December 31, 2017 , comprised of employee severance, stock compensation modifications, and other exit costs, largely made up of cash expenditures. The Company generated $0.2 million of income in the year ended December 31, 2018 due to changes in estimated severance costs. The following table displays restructuring and other exit costs (income) recorded related to the Actions and a rollforward of the charges to the accrued expenses balance as of December 31, 2018 (in thousands): Severance Charge Stock-Based Compensation Other Exit Costs Total Balance, December 31, 2016 $ — $ — $ — $ — Total restructuring and other exit costs 8,972 1,668 620 11,260 Costs charged against equity/assets — (1,668 ) — (1,668 ) Cash payments (2,110 ) — (278 ) (2,388 ) Balance, June 30, 2017 6,862 — 342 7,204 Total restructuring and other exit costs 871 965 (70 ) 1,766 Costs charged against equity/assets — (965 ) — (965 ) Cash payments (4,385 ) — (180 ) (4,565 ) Balance, September 30, 2017 3,348 — 92 3,440 Total restructuring and other exit costs 361 68 442 871 Costs charged against equity/assets — (68 ) (286 ) (354 ) Cash payments (2,401 ) — (214 ) (2,615 ) Balance, December 31, 2017 1,308 — 34 1,342 Total restructuring and other exit costs (income) (156 ) — 5 (151 ) Cash payments (793 ) — — (793 ) Balance, March 31, 2018 359 — 39 398 Total restructuring and other exit costs (income) (43 ) — 2 (41 ) Cash payments (271 ) — (16 ) (287 ) Balance, June 30, 2018 45 — 25 70 Total restructuring and other exit costs (income) (45 ) — (12 ) (57 ) Cash payments — — (13 ) (13 ) Balance, September 30, 2018 — — — — Balance, December 31, 2018 $ — $ — $ — $ — Total restructuring and other exit costs (income) included in the Consolidated Statements of Operations are as follows (in thousands): Year Ended 2018 2017 2016 Cost of revenue $ (19 ) $ 738 $ — Marketing (82 ) 2,950 — Product development (110 ) 3,232 — General and administrative (38 ) 6,977 — Total restructuring and other exit costs (income) $ (249 ) $ 13,897 $ —</t>
  </si>
  <si>
    <t>Basis of Presentation and Summary of Significant Accounting Policies (Policies)</t>
  </si>
  <si>
    <t>Basis of Consolidation</t>
  </si>
  <si>
    <t xml:space="preserve">Basis of Consolidation The Consolidated Financial Statements include the accounts of Etsy and its wholly-owned subsidiaries. All intercompany balances and transactions have been eliminated in consolidation. </t>
  </si>
  <si>
    <t>Use of Estimates</t>
  </si>
  <si>
    <t>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liabilities and equity at the date of the Consolidated Financial Statements and the reported amounts of revenues and expenses during the reporting period. The accounting estimates that require management’s most difficult and subjective judgments include: for revenue recognition, determining the nature and timing of satisfaction of performance obligations and stand-alone selling price for use in allocating the subscription price; income taxes, including the assessment of valuation allowances and the accounting for uncertain tax positions; website development costs and internal-use software; purchase price allocations for business combinations; valuation of goodwill and intangible assets; leases; stock-based compensation; restructuring and other exit costs (income); and fair value of financial instruments. The Company evaluates its estimates and judgments on an ongoing basis and revises them when necessary. Actual results may differ from the original or revised estimates.</t>
  </si>
  <si>
    <t>Revenue Recognition</t>
  </si>
  <si>
    <t xml:space="preserve">Revenue Recognition The Company’s revenue is diversified; generated from a mix of marketplace activities and other optional services to help Etsy sellers to generate more sales and scale their businesses. Revenues are recognized as the Company transfers control of promised goods or services to Etsy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Etsy Shipping Labels, the Company’s revenues are recognized on a gross basis. Sales and usage-based taxes are excluded from revenues. Marketplace revenue: As members of the Etsy marketplace, Etsy sellers receive the benefit of marketplace activities, including listing items for sale, completing sales transactions, and payments processing, which represents a single stand-ready performance obligation. Etsy sellers pay a fixed listing fee of $0.20 for each item listed on Etsy.com for a period of four months or, if earlier, until a sale occurs. Variable fees include the 5% transaction fee that an Etsy seller pays for each completed transaction, inclusive of shipping fees charged, and Etsy Payments fees for processing payments, including foreign currency payments. On July 16, 2018 , the Company increased the seller transaction fee from 3.5% to 5% of each completed transaction, and now applies it to the cost of shipping in addition to the cost of the item. Etsy Payments processing fees vary between 3 – 4.5% of an item’s total sale price, including shipping, plus a flat fee per order, depending on the country in which a seller’s bank account is located. When a foreign currency payment is processed, an additional 2.5 – 5% transaction fee is applied. The listing fee is recognized ratably over a four -month listing period, unless the item is sold or the seller re-lists it, at which time any remaining listing fee is recognized. The transaction fee and Etsy Payments fees are recognized when the corresponding transaction is consummated. Listing fees are nonrefundable while transaction fees and Etsy Payments fees are recorded net of refunds. Services revenue: Services revenue is derived from optional services offered to Etsy sellers, which include Promoted Listings, Etsy Shipping Labels, Pattern, and Etsy Plus. Each service below represents an individual obligation that the Company must perform when an Etsy seller chooses to use the service. • Revenue from Promoted Listings, the Company’s on-site advertising service, consists of cost-per-click fees an Etsy seller pays for prominent placement of the seller’s listings in search results in the Company’s marketplace. Promoted Listings fees are based on an auction system, which utilizes the budget that each Etsy seller sets when using Promoted Listings to determine the cost-per-click fee. Promoted Listing fees are nonrefundable and are charged to a seller’s Etsy bill when the Promoted Listing is clicked; at which time revenue is recognized. • Revenue from Etsy Shipping Labels consists of fees an Etsy seller pays the Company when she purchases shipping labels through its platform, net of the cost the Company incurs in purchasing those shipping labels. The Company provides its sellers access to purchase shipping labels from the United States Postal Service, FedEx, Canada Post, Royal Mail, and DAI Post at discounted pricing due to the volume of purchases through its platform. The Company recognizes Etsy Shipping Label revenue when an Etsy seller purchases a shipping label. The Company recognizes Etsy Shipping Label revenue on a net basis as it is an agent in this arrangement and does not take control of shipping labels prior to transferring the labels to the Etsy Seller. Etsy Shipping Label revenue is recorded net of refunds. • Revenue from Pattern consists of monthly subscription fees an Etsy seller pays to use the Company’s custom website services. The Company recognizes revenue from Pattern ratably over the term of the subscription. The Pattern subscription fee is $15 per month and is nonrefundable. • Revenue from Etsy Plus consists of monthly subscription fees an Etsy seller pays for enhanced tools and credits for use on the Company’s platform. The Etsy Plus subscription fee is $10 per month and is nonrefundable. Each feature represents its own distinct performance obligation. The Company allocates subscription revenue based on the relative actual or estimated stand-alone selling price of the features included in the Etsy Plus offering. Enhanced tools include advanced shop customization options, targeted restock notifications, discounts on branded packaging and promotional materials, and free or discounted custom web addresses, all of which are recognized ratably over the 30 -day subscription period. Additionally, the subscription includes $5 of Promoted Listing credits and 15 free listing credits per month. The allocated value of Promoted Listing credits is recognized when the Promoted Listing is clicked, or when the 30-day subscription period expires. The allocated value of listing credits is deferred until the option is used, and once used, allocated over the four-month listing period. Any unused listing credits are recognized when the 30-day subscription period expires. Other revenue : Other revenue typically includes revenue generated from commercial partnerships, which are recognized as the customer in each contract consumes the benefit of the service Etsy provides in each arrangement. Cost of Revenue Cost of revenue primarily consists of the cost of interchange and other fees for credit card processing services, credit card verification service fees, and credit card chargebacks to support Etsy Payments revenue, and costs of refunds made to Etsy buyers that the Company is not able to collect from Etsy sellers. Cost of revenue also includes expenses associated with the operation and maintenance of the Company’s platform and its data centers, including employee-related costs, hosting and bandwidth costs, and depreciation and amortization. </t>
  </si>
  <si>
    <t>Marketing Marketing expenses largely consist of direct marketing and indirect employee-related expenses to support our marketing initiatives. Direct marketing includes digital marketing, brand marketing and television, seller lifecycle and growth activities, public relations, communications, and marketing partnerships. Digital marketing, also referred to as performance marketing, primarily consists of targeted promotional campaigns through electronic channels, such as product listing ads, search engine marketing, affiliate programs, and display advertising which are focused on buyer acquisition and brand marketing.</t>
  </si>
  <si>
    <t>Advertising</t>
  </si>
  <si>
    <t xml:space="preserve"> 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 </t>
  </si>
  <si>
    <t>Product Development</t>
  </si>
  <si>
    <t>Product Development Product development expenses consist primarily of employee-related expenses for engineering, product management, product design, and product research activities. Additional expenses include consulting costs related to the development, quality assurance, and testing of new technology and enhancement of our existing technology.</t>
  </si>
  <si>
    <t>Stock-Based Compensation</t>
  </si>
  <si>
    <t>Stock-Based Compensation The Company accounts for its stock-based compensation awards in accordance with ASC Topic 718 —Compensation—Stock Compensation (“ASC 718”). Stock options and restricted stock units (“RSUs”) are awarded to employees and members of the Company’s Board of Directors and are measured at fair value at each grant date. The Company calculates the fair value of stock options on the date of grant using the Black-Scholes option-pricing model and the expense is recognized over the requisite service period.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Etsy and certain publicly traded companies, and other factors. The expected term of stock options granted has been determined using the simplified method, which uses the midpoint between the vesting date and the contractual term. The fair value of RSUs is determined based on the closing price of the Company’s common stock on Nasdaq on the grant date. The requisite service period for stock options and RSUs is generally four years from the date of grant. In the first quarter of 2017, the Company made an accounting policy election to recognize forfeitures as they occur upon adoption of guidance in ASU 2016-09 —Compensation—Stock Compensation: Scope of Modification Accounting . In reporting periods prior to 2017, the Company estimated forfeitures at the time of grant and revised in subsequent periods as necessary if actual forfeitures differed from estimates. The Company accounted for stock-based compensation arrangements related to the A Little Market (“ALM”) acquisition in restricted shares, subject to a put option that allows the holder of the shares to put the shares back to the Company for cash, as liability-classified stock awards. These awards were re-measured at fair value each reporting period, with changes in fair value being charged to the Consolidated Statement of Operations. Compensation expense was recognized using a graded vesting methodology for each separately vesting tranche as though the award were, in substance, multiple awards. Unless the put option was exercised, the restricted shares were to be reclassified from a liability to an equity classified award upon the termination of the put option at the vesting of each separate tranche. In 2017, all outstanding restricted shares subject to a put option became fully vested and the Company is no longer required to remeasure these awards at fair value going forward.</t>
  </si>
  <si>
    <t>Foreign Currency</t>
  </si>
  <si>
    <t>Foreign Currency The Company has determined that the functional currency for each of its foreign operations is the currency of the primary cash flow of the operations, which is generally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 of Operations.</t>
  </si>
  <si>
    <t>Income Taxes The income tax (provision) benefit is based on income (loss)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effect on deferred tax assets and liabilities of a change in tax rates is recognized as income or expense in the period that includes the enactment date. Management assesses the need for a valuation allowance on a quarterly basis to reduce deferred tax assets to the amounts expected to be realized. On December 22, 2017 the Tax Cuts and Jobs Act of 2017 (the “TCJA”) was signed into law. The TCJA requires the Company to make an accounting policy election of either (1) treating taxes due on future U.S. inclusions in taxable income related to Global Intangible Low Taxed Income ("GILTI") as a current period expense when incurred (the “period cost method”) or (2) factoring such amounts into the Company’s measurement of its deferred taxes (the “deferred method”). The Company has recorded tax expense related to GILTI in its effective tax rate for 2018, and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t>
  </si>
  <si>
    <t>Excess Tax Benefits from Exercise of Stock Options</t>
  </si>
  <si>
    <t xml:space="preserve">Excess Tax Benefits from Exercise of Stock Options As of the first quarter of 2017, the Company adopted ASU 2016-09 —Stock Compensation: Improvements to Employee Share-based Payment Accounting , for share-based payment transactions that require a reporting entity to recognize excess tax benefits and deficiencies as income tax expense or benefit in the income statement. Prior to this adoption, including the year ended December 31, 2016, the Company used the “with and without” approach in determining the order in which tax attributes were utilized. As a result, the Company recognized a tax benefit from stock-based awards (“windfall”) in additional paid-in capital only if an incremental tax benefit was realized after all other tax attributes available to the Company had been utilized. When tax deductions from stock-based awards were less than the cumulative book compensation expense, the tax effect of the resulting difference (“shortfall”) was charged first to additional paid-in capital, to the extent of the Company’s pool of windfall tax benefits, with any remainder recognized in income tax expense. </t>
  </si>
  <si>
    <t>Net Income (Loss) Per Share Basic net income (loss) per share attributable to common stockholders is computed by dividing the net income (loss) attributable to common stockholders by the weighted-average number of common shares outstanding for the period. Diluted net income (loss) per share is computed by dividing net income (loss) for the period by the weighted-average number of shares of common stock and potentially dilutive common stock outstanding during the period. Net income in the diluted net income per share calculation is adjusted for income or loss from fair value adjustments on instruments accounted for as liabilities, but which may be settled in shares. The dilutive effect of outstanding options and stock-based compensation awards is reflected in diluted net income (loss) per share by application of the treasury stock method. Since the Company expects to settle in cash the principal outstanding under the 0% Convertible Senior Notes due 2023 the Company issued in March 2018 (the “Notes,” see “ Note 13—Debt ”), it uses the treasury stock method when calculating the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36.27 per share.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t>
  </si>
  <si>
    <t>Segment Data</t>
  </si>
  <si>
    <t>Segment Data The Company identifies operating segments as components of an entity for which discrete financial information is available and is regularly reviewed by the chief operating decision maker, or decision-making group, in making decisions regarding resource allocation and performance assessment. The Company defines the term “chief operating decision maker” to be its chief executive officer. The Company has determined it operates in one operating segment and one reportable segment, as its chief operating decision maker reviews financial information presented on only a consolidated basis for purposes of allocating resources and evaluating financial performance.</t>
  </si>
  <si>
    <t>Cash, Cash Equivalents and Short-term Investments</t>
  </si>
  <si>
    <t>Cash, Cash Equivalents, and Short-term Investments The Company considers all investments with an original maturity of three months or less at time of purchase to be cash equivalents. Cash restricted by third parties is not considered cash and cash equivalents. Short-term investments, consisting primarily of commercial paper, U.S. Government and agency securities, and corporate bond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t>
  </si>
  <si>
    <t>Concentration of Credit Risk</t>
  </si>
  <si>
    <t>Concentration of Credit Risk Financial instruments that potentially subject the Company to concentrations of credit risk consist of cash and cash equivalents, short-term investments, and funds receivable and seller accounts. The Company reduces credit risk by placing its cash and cash equivalents with major financial institutions with high credit ratings. At times, such amounts may exceed federally insured limits. In addition, funds receivable are generated primarily with credit card and payment processing companies which management believes are of high credit quality.</t>
  </si>
  <si>
    <t>Fair Value of Financial Instruments</t>
  </si>
  <si>
    <t>Fair Value of Financial Instruments Management believes that the fair value of financial instruments, consisting of cash and cash equivalents, short-term investments, accounts receivable, funds receivable and seller accounts, accounts payable, and funds payable and seller accounts approximates carrying value due to the immediate or short-term maturity associated with these instruments.</t>
  </si>
  <si>
    <t>Accounts Receivable and Allowance for Doubtful Accounts</t>
  </si>
  <si>
    <t>Accounts Receivable and Allowance for Doubtful Accounts The Company’s trade accounts receivable are recorded at amounts billed to Etsy sellers and are presented on the Consolidated Balance Sheet net of the allowance for doubtful accounts. The allowance is determined by a number of factors, including age of the receivable, current economic conditions, historical losses, and management’s assessment of the financial condition of Etsy sellers. Receivables are written off once they are deemed uncollectible, which may arise when Etsy sellers file for bankruptcy or are otherwise deemed unable to repay the amounts owed to the Company. Estimates of uncollectible accounts receivable are recorded to general and administrative expense.</t>
  </si>
  <si>
    <t>Funds Receivable and Seller Accounts and Funds Payable and Amounts Due to Sellers</t>
  </si>
  <si>
    <t>Funds Receivable and Seller Accounts and Funds Payable and Amounts due to Sellers The Company records funds receivable and seller accounts and funds payable and amounts due to sellers as current assets and liabilities, respectively, on the Consolidated Balance Sheet. Funds receivable and seller accounts represent amounts received or expected to be received from Etsy buyers via third-party credit card processors, which flow through an Etsy bank account for payment to Etsy sellers. This cash and related receivable represent the total amount due to sellers, and as such a liability for the same amount is recorded to funds payable and amounts due to Etsy sellers.</t>
  </si>
  <si>
    <t>Property and Equipment Property and equipment, consisting principally of building, capitalized website development and internal-use software, leasehold improvements, and computer equipment, are recorded at cost. The Company capitalizes construction in progress for build-to-suit lease agreements where we are the owner, for accounting purposes only, during the construction period. Depreciation and amortization begin at the time the asset is placed into service and are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balance sheet and the resulting gain or loss is reflected in the Consolidated Statements of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t>
  </si>
  <si>
    <t>Website Development and Internal-use Software Costs</t>
  </si>
  <si>
    <t>Website Development and Internal-use Software Costs Costs incurred to develop the Company’s website and software for internal-use are capitalized and amortized over the estimated useful life of the software, generally three to five years. In accordance with authoritative accounting guidanc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additional functionality or will extend the useful life of existing functionality. Costs related to the design or maintenance of website development and internal-use software are expensed as incurred. The Company periodically reviews capitalized website development and internal-use software costs to determine whether the projects will be completed, placed in service, removed from service, or replaced by other internally-developed or third-party software. If an asset is not expected to provide any future use, the asset is retired and any unamortized cost is expensed. If an asset will continue to be used, but the net book value is not expected to be fully recoverable, the asset is impaired to its fair value. When events or changes in circumstances require, the Company assesses the likelihood of recovering the cost of website development and internal-use software costs based on its expectations of future profitability, undiscounted cash flows, and our plans with respect to operations to determine if the asset is impaired and subject to write-off. Measurement of any impairment loss is based on the excess of the carrying value of the asset over the fair value. No impairment of capitalized website development and internal-use software assets was recorded during the years ended December 31, 2018 and 2016. The Company recognized an asset impairment charge of $3.2 million related to capitalized web development and internal-use software assets in the year ended December 31, 2017 as a result of its decision to discontinue certain product offerings, including Etsy Studio and Etsy Manufacturing. Capitalized website development and internal-use software costs are included in property and equipment within the Consolidated Balance Sheets.</t>
  </si>
  <si>
    <t>Asset Acquisitions</t>
  </si>
  <si>
    <t xml:space="preserve">Asset Acquisitions The Company has completed asset acquisitions and may complete additional asset acquisitions in the future. In an asset acquisition, the Company initially determines whether it acquired a single or group of assets. Acquired assets are recognized based on the purchase price, which is presumed to equal the fair value of the net assets acquired and amortized in the period over which the asset is expected to contribute directly or indirectly to the future cash flows of that entity. When circumstances indicate that the carrying value of these assets may not be recoverable, the Company reviews its identifiable amortizable intangible assets for impairment. The Company accrues for contingent consideration when payout becomes probable and is reasonably estimable. </t>
  </si>
  <si>
    <t>Business Combinations The Company has completed a number of acquisitions of other businesses in the past and may acquire additional businesses or technologies in the future. In an acquisition, the Company first reviews if substantially all of the fair value of the assets acquired is concentrated in a single identifiable asset or group of similar identifiable assets, in which case the set is not considered a business and is accounted for as an asset acquisition.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combination services and recognized as expense over the requisite service period. The Company initially recognizes intangible assets at fair value, and amortizes them on a straight-line basis over their estimated useful lives. When circumstances indicate that the carrying value of these assets may not be recoverable, the Company reviews its identifiable amortizable intangible assets for impairment. To date, the assets acquired and liabilities assumed in the Company’s business combinations have primarily consisted of goodwill and finite-lived intangible assets, consisting primarily of developed technologies, customer relationships, and trademark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expense in the period in which the costs are incurred.</t>
  </si>
  <si>
    <t>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during the fourth quarter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a sustained decrease in share price,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and no additional steps are necessary. If, however, the book value of the reporting unit exceeds the fair value, an impairment loss is recognized in an amount equal to the excess, not to exceed the total amount of goodwill allocated to that reporting unit.</t>
  </si>
  <si>
    <t>Intangible Assets</t>
  </si>
  <si>
    <t>Intangible Assets Intangible assets are amortized over the estimated useful life of the asset. The estimated useful lives of acquired technology, customer relationships, and trademarks are generally three years and the estimated useful life of the referral agreement is ten years . When events or changes in circumstances require, the Company assesses the likelihood of recovering the cost of intangible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t>
  </si>
  <si>
    <t>Leases</t>
  </si>
  <si>
    <t>Leases The Company leases office space and certain computer equipment in multiple locations under non-cancelable lease agreements. The leases are reviewed for classification as operating, capital, or build-to-suit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Upon adoption of ASU 2016-02 —Leases, the Company will recognize additional operating liabilities and corresponding right-of-use assets of the same amount based on the present value of the remaining minimum rental payments under current leasing standards for existing operating leases. The Company considers the nature of the renovations and the Company’s involvement during the construction period of newly-leased office space to determine if it is considered, for accounting purposes only, to be the owner of the construction project during the construction period. If the Company determines that it is the owner of the construction project, it is required to capitalize the fair value of the building as well as the construction costs incurred on its Consolidated Balance Sheet along with a corresponding financing liability (“build-to-suit accounting”). Upon occupancy for build-to-suit leases, the Company assesses whether the circumstances qualify for sales recognition under the sale-leaseback accounting guidance. If the lease meets the sale-leaseback criteria, the Company will remove the asset and related financial obligation from the balance sheet and treat the building lease as an operating lease. If upon completion of construction, the project does not meet the sale-leaseback criteria, the leased property will be treated as a capital lease for financial reporting purposes. In May 2016, the Company took possession of its corporate headquarters in Brooklyn, New York upon substantial completion of the construction phase of the build-out. Upon completion of the project, the Company performed a sale-leaseback analysis pursuant to Accounting Standards Codification (“ASC”) 840 —Leases , to determine the appropriateness of removing the previously capitalized assets from the Consolidated Balance Sheets. The Company concluded that components of “continuing involvement” were evident as a result of this review, precluding the derecognition of the related assets from the Consolidated Balance Sheets. In conjunction with the initiation of the lease in May 2014, the Company also recorded a facility financing obligation equal to the fair market value of the assets received from the landlord. As of December 31, 2018 , the facility financing obligation outstanding was $60.0 million . The Company does not report rent expense for the lease. Rather, rental payments under the lease are recognized as a reduction of the financing obligation and interest expense, and the associated asset capitalized throughout the construction project is depreciated over its estimated useful life.</t>
  </si>
  <si>
    <t>Contingencies</t>
  </si>
  <si>
    <t>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si>
  <si>
    <t>Recent Accounting Pronouncements</t>
  </si>
  <si>
    <t>Recently Issued Accounting Pronouncements In February 2016, the Financial Accounting Standards Board (“FASB”) issued ASU 2016-02 —Leases , and additional changes, modifications, clarifications, or interpretations related to this guidance thereafter, which require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The Company will adopt this guidance on a modified retrospective basis as of January 1, 2019, utilizing transition guidance introduced in ASU 2018-11 —Leases: Targeted Improvements and expects to elect the ‘package of practical expedients,’ which permits the Company not to reassess prior conclusions about lease identification, classification and initial direct costs. The Company does not expect to elect the use-of-hindsight or the practical expedient pertaining to land easements; the latter not being applicable. The Company has not yet finalized the review, however, the Company is expecting that this standard will have a material effect on the Company’s Consolidated Financial Statements. The most significant effects relate to the recognition of new right-of-use assets and lease liabilities on the Consolidated Balance Sheet for real estate operating leases; the derecognition of existing assets and liabilities for a sale-leaseback transaction (arising from a build-to-suit lease arrangement on our Brooklyn headquarters for which construction is complete and the Company is leasing the constructed asset) that currently does not qualify for sale accounting; and providing significant new disclosures about leasing activities. However, the Company does not expect adoption to have a material impact on its results of operations or liquidity. The accounting for capital leases is expected to remain substantially unchanged. Upon adoption, the Company will: • recognize additional operating liabilities and corresponding right-of-use assets of the same amount based on the present value of the remaining minimum rental payments under current leasing standards for existing operating leases; • derecognize existing facility financing obligations and the related existing building asset for our corporate headquarters. Any gains or losses associated with this change in accounting will be recognized through a cumulative-effect adjustment to accumulated deficit as of January 1, 2019. Additionally, a new right-of-use asset and lease liability will be recognized on the Consolidated Balance Sheet for the associated lease, which will be classified as a financing lease. The new standard also provides practical expedients for an entity’s ongoing accounting. The Company will elect the short-term lease recognition exemption for all leases that qualify. Accordingly, we will not recognize right-of-use assets or lease liabilities for leases that qualify, including leases for existing short-term leases in effect at transition and will recognize those payments on the Consolidated Statements of Operations on a straight-line basis over the lease term. The Company will elect the practical expedient to not separate lease and non-lease components for all its leases. In January 2016, the FASB issued ASU 2016-13 —Financial Instruments—Credit Losses , and additional changes, modifications, clarifications or interpretations related to this guidance thereafter, which require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 In July 2018, FASB issued ASU 2018-09 —Codification Improvements , which clarifies, corrects, and makes minor improvements across multiple topics in the codification. The transition and effective dates are based on the facts and circumstances of each amendment, with some amendments becoming effective upon issuance of the update, and others becoming effective for annual periods beginning after December 15, 2018. The amendments that were effective upon issuance of the update did not have an impact on the Company’s Consolidated Financial Statements. The Company is currently evaluating the impact of the adoption of the other amendments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is currently evaluating the impact of the adoption of the new guidance on its Consolidated Financial Statements. Recently Adopted Accounting Pronouncements In May 2014, the FASB issued ASU 2014-09 —Revenue from Contracts with Customers , and additional changes, modifications, clarifications, or interpretations related to this guidance thereafter, which replaces existing revenue recognition guidance. The new guidance wa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adopted the requirements of the new guidance as of January 1, 2018, utilizing the full retrospective method of transition. In connection with the adoption, the company reclassified Etsy Payments revenue from Services revenue to Marketplace revenue in the Consolidated Statements of Operations. Aside from this presentation reclassification, adoption of the new guidance did not result in changes to the prior year or current year Consolidated Financial Statements. See “Revenue Recognition” above and Note 2—Revenue ” for additional information regarding revenue recognition. In November 2016, the FASB issued ASU 2016-18 —Statement of Cash Flows: Restricted Cash ,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The Company adopted this standard in the first quarter of 2018 utilizing the full retrospective method of transition. As a result of this guidance, the Company reclassified $5.3 million on the Consolidated Statement of Cash Flows in the year ended December 31, 2018 , 2017 , and 2016 to include restricted cash in the beginning and ending cash, cash equivalents, and restricted cash balances. The following table provides a reconciliation of cash, cash equivalents, and restricted cash reported within the Consolidated Balance Sheets that sum to the total of the same such amounts shown in the Consolidated Statement of Cash Flows (in thousands): Year Ended December 31, 2018 2017 2016 Beginning balance: Cash and cash equivalents $ 315,442 $ 181,592 $ 271,244 Restricted cash 5,341 5,341 5,341 Total cash, cash equivalents, and restricted cash $ 320,783 $ 186,933 $ 276,585 Ending balance: Cash and cash equivalents $ 366,985 $ 315,442 $ 181,592 Restricted cash 5,341 5,341 5,341 Total cash, cash equivalents, and restricted cash $ 372,326 $ 320,783 $ 186,933 The balances included in restricted cash represent amounts held as collateral associated with the lease of the Company’s Brooklyn, New York headquarters. This standard had no other impact to the Consolidated Financial Statements. In June 2018, the FASB issued ASU 2018-07 —Improvements to Nonemployee Share-Based Payment Accounting , which expands the scope of ASC Topic 718 —Compensation—Stock Compensation , to include share-based payment transactions for acquiring goods and services from non-employees. The new guidance is effective for annual and interim periods beginning after December 15, 2018, and early adoption is permitted. The Company adopted this standard in the third quarter of 2018 noting that the adoption of the standard had no material impact on its Consolidated Financial Statements. In August 2018, the FASB issued ASU 2018-13 —Disclosure Framework—Changes to the Disclosure Requirements for Fair Value Measurement, which adds, modifies, and removes various disclosure requirements for fair value measurements. The new guidance is effective for annual and interim periods beginning after December 15, 2019, and early adoption is permitted. The Company adopted this standard in the third quarter of 2018 noting that the adoption of the standard had no impact on its fair value measurement disclosures.</t>
  </si>
  <si>
    <t>Basis of Presentation and Summary of Significant Accounting Policies (Tables)</t>
  </si>
  <si>
    <t>Cash, Cash Equivalents and Investments</t>
  </si>
  <si>
    <t>The following table provides cash, cash equivalents, and short-term investments within the Consolidated Balance Sheets as of the dates indicated (in thousands): As of December 31, 2018 2017 Cash and cash equivalents $ 366,985 $ 315,442 Short-term investments 257,302 25,108 Total cash, cash equivalents, and short-term investments $ 624,287 $ 340,550</t>
  </si>
  <si>
    <t>Schedule of Allowance Activity</t>
  </si>
  <si>
    <t>The following table summarizes the allowance activity during the periods indicated (in thousands): Year Ended 2018 2017 2016 Balance as of the beginning of period $ 2,687 $ 1,999 $ 2,071 Bad debt expense 4,124 2,497 1,770 Write-offs, net of recoveries and other adjustments (2,091 ) (1,809 ) (1,842 ) Balance as of the end of period $ 4,720 $ 2,687 $ 1,999</t>
  </si>
  <si>
    <t>Reconciliation of Cash and Cash Equivalents</t>
  </si>
  <si>
    <t>The following table provides a reconciliation of cash, cash equivalents, and restricted cash reported within the Consolidated Balance Sheets that sum to the total of the same such amounts shown in the Consolidated Statement of Cash Flows (in thousands): Year Ended December 31, 2018 2017 2016 Beginning balance: Cash and cash equivalents $ 315,442 $ 181,592 $ 271,244 Restricted cash 5,341 5,341 5,341 Total cash, cash equivalents, and restricted cash $ 320,783 $ 186,933 $ 276,585 Ending balance: Cash and cash equivalents $ 366,985 $ 315,442 $ 181,592 Restricted cash 5,341 5,341 5,341 Total cash, cash equivalents, and restricted cash $ 372,326 $ 320,783 $ 186,933</t>
  </si>
  <si>
    <t>Revenue (Tables)</t>
  </si>
  <si>
    <t>Disaggregation of Revenue</t>
  </si>
  <si>
    <t>The following table summarizes revenue by type of service for the periods presented (in thousands): Year Ended December 31, 2018 2017 2016 Marketplace revenue (1) $ 440,740 $ 326,076 $ 269,628 Services revenue 158,928 111,869 89,433 Other revenue 4,025 3,286 5,906 Revenue $ 603,693 $ 441,231 $ 364,967 (1) Etsy Payments revenue for the years ended December 31, 2018, 2017, and 2016 has been reclassified and presented within Marketplace revenue. Comparative periods have been reclassified to conform to current period presentation.</t>
  </si>
  <si>
    <t>Income Taxes (Tables)</t>
  </si>
  <si>
    <t>Schedule of Income before Income Tax, Domestic and Foreign</t>
  </si>
  <si>
    <t>The following are the domestic and foreign components of the Company’s income (loss) before income taxes (in thousands): Year Ended 2018 2017 2016 Domestic $ 36,157 $ (16,583 ) $ 25,910 Foreign 18,921 48,848 (28,786 ) Income (loss) before income taxes $ 55,078 $ 32,265 $ (2,876 )</t>
  </si>
  <si>
    <t>Income Tax (Benefit) Provision</t>
  </si>
  <si>
    <t>The income tax (benefit) provision is comprised of the following (in thousands): Year Ended 2018 2017 2016 Current: Federal $ 709 $ (6,397 ) $ 22,084 State (578 ) 79 2,623 Foreign 600 476 580 Total current 731 (5,842 ) 25,287 Deferred: Federal (3,343 ) (34,948 ) 2,008 State 3,496 (8,778 ) (247 ) Foreign (23,297 ) 33 (23 ) Total deferred (23,144 ) (43,693 ) 1,738 Total income tax (benefit) provision $ (22,413 ) $ (49,535 ) $ 27,025</t>
  </si>
  <si>
    <t>Reconciliation of the Income Tax (Benefit) Provision</t>
  </si>
  <si>
    <t>A reconciliation of the income tax (benefit) provision at the U.S. federal statutory income tax rate of 21% in 2018 and 35% in 2017 and 2016 to the Company’s total income tax (benefit) provision is as follows (in thousands): Year Ended 2018 2017 2016 Income tax provision (benefit) at federal statutory rate $ 11,566 $ 11,308 $ (1,007 ) State and local taxes net of federal benefit 3,839 (691 ) 1,545 Foreign income tax rate differential (298 ) (11,878 ) 5,849 Stock-based compensation (11,717 ) (12,584 ) 1,412 Non-deductible items (329 ) 168 267 Uncertain tax positions 382 789 4,033 Return to provision adjustment 3,293 167 (498 ) Non-deductible acquisition costs — — 199 Change in valuation allowance (28,733 ) (4,673 ) 4,911 Research and development credit (4,115 ) (1,098 ) (2,170 ) Deferred charge on restructuring — — 12,168 U.S. tax reform 3,897 (31,063 ) — Other (198 ) 20 316 Total income tax (benefit) provision $ (22,413 ) $ (49,535 ) $ 27,025</t>
  </si>
  <si>
    <t>Significant Components of Deferred Tax Assets and Liabilities</t>
  </si>
  <si>
    <t>Significant components of the Company’s deferred tax assets (liabilities) are as follows (in thousands): As of December 31, 2018 2017 Deferred tax assets: Net operating loss carryforwards $ 13,347 $ 24,625 Amortization of acquired intangibles 12,109 15,631 Research and development credit carryforwards 7,567 3,597 Stock-based compensation expense 6,623 3,776 Accrued VAT liability 43 42 Alternative minimum tax credit 274 274 Allowance for doubtful accounts 545 384 Deferred rent 529 573 Accrued vacation 744 623 Unrealized loss on foreign currency — 527 Other, net 1,301 300 Total deferred tax assets 43,082 50,352 Less valuation allowance 1,673 32,455 Total net deferred tax asset 41,409 17,897 Deferred tax liabilities: Depreciation (6,933 ) (6,850 ) Global corporate restructuring liability (33,730 ) (33,783 ) Convertible debt (7,283 ) — Unrealized gain on foreign currency (92 ) — Other liabilities (362 ) (891 ) Total deferred tax liabilities (48,400 ) (41,524 ) Net deferred tax liabilities $ (6,991 ) $ (23,627 )</t>
  </si>
  <si>
    <t>Summary of Valuation Allowance</t>
  </si>
  <si>
    <t>The following table summarizes the valuation allowance activity for the periods indicated (in thousands). It has been revised to reflect the Company’s adoption of ASU 2016-16 —Income Taxes: Intra-entity Transfers of Assets other than Inventory : Year Ended 2018 2017 2016 Balance as of the beginning of period $ 32,455 $ 13,839 $ 9,540 Additions charged to expense — 16,743 4,886 Deletions credited to expense (28,733 ) — — Currency translation (2,049 ) 1,873 (587 ) Balance as of the end of period $ 1,673 $ 32,455 $ 13,839</t>
  </si>
  <si>
    <t>Schedule of Unrecognized Tax Benefits Activity</t>
  </si>
  <si>
    <t>The following table summarizes the unrecognized tax benefit activity for the periods indicated (in thousands): As of December 31, 2018 2017 2016 Balance as of the beginning of period $ 17,013 $ 23,574 $ 22,229 Additions based on tax positions related to the current year 921 732 1,071 Additions for tax positions of prior years 946 118 274 Reductions for tax provisions of prior years (61 ) (7,411 ) — Balance as of the end of period $ 18,819 $ 17,013 $ 23,574</t>
  </si>
  <si>
    <t>Net Income (Loss) Per Share (Tables)</t>
  </si>
  <si>
    <t>Schedule of Earnings Per Share, Basic and Diluted</t>
  </si>
  <si>
    <t>The following table presents the calculation of basic and diluted net income (loss) per share for periods presented (in thousands except share and per share amounts): Year Ended 2018 2017 2016 Numerator: Net income (loss) $ 77,491 $ 81,800 $ (29,901 ) Net income (loss) allocated to participating securities under the two-class method (37 ) (80 ) — Net income (loss) applicable to common stockholders—basic 77,454 81,720 (29,901 ) Dilutive effect of net income allocated to participating securities under the two-class method 37 80 — Change in fair value of liability classified restricted stock — 771 — Net income (loss) applicable to common stockholders—diluted $ 77,491 $ 82,571 $ (29,901 ) Denominator: Weighted average common shares outstanding—basic (1) 120,146,076 118,538,687 113,562,738 Dilutive effect of assumed conversion of options to purchase common stock 4,238,622 2,498,448 — Dilutive effect of assumed conversion of restricted stock units 1,721,658 1,177,799 — Dilutive effect of assumed conversion of convertible debt 900,580 — — Diluted effective of assumed conversion of restricted stock from acquisition 77,849 52,739 — Weighted average common shares outstanding—diluted 127,084,785 122,267,673 113,562,738 Net income (loss) per share applicable to common stockholders—basic $ 0.64 $ 0.69 $ (0.26 ) Net income (loss) per share applicable to common stockholders—diluted $ 0.61 $ 0.68 $ (0.26 ) (1) 57,482 shares of unvested stock are considered participating securities and are excluded from basic shares outstanding for the year ended December 31, 2018 .</t>
  </si>
  <si>
    <t>Schedule of Antidilutive Securities Excluded from Computation of Earnings Per Share</t>
  </si>
  <si>
    <t>The following potential common shares were excluded from the calculation of diluted net income (loss) per share attributable to common stockholders because their effect would have been anti-dilutive for the periods presented: Year Ended 2018 2017 2016 Stock options 475,238 4,902,664 10,041,403 Restricted stock units 136,998 435,358 2,043,544 Warrants — — 33,447 Total anti-dilutive securities 612,236 5,338,022 12,118,394</t>
  </si>
  <si>
    <t>Business Combinations (Tables)</t>
  </si>
  <si>
    <t>Schedule of Recognized Identified Assets Acquired and Liabilities Assumed</t>
  </si>
  <si>
    <t>The below table summarizes the components of the Blackbird purchase price and allocation of the purchase price at fair value (in thousands): Cash paid $ 8,050 Common shares 6,966 Total purchase consideration $ 15,016 Net working capital $ 81 Developed technology 7,200 Customer relationships 1,250 Goodwill 8,660 Deferred tax liability (2,175 ) Net assets acquired $ 15,016</t>
  </si>
  <si>
    <t>Summary of Unaudited Pro Forma Financial Information</t>
  </si>
  <si>
    <t>The unaudited pro forma financial information is presented in the table below for the year ended December 31, 2016 (in thousands except per share amounts): Year Ended December 31, 2016 Revenue $ 365,786 Net loss (35,401 ) Basic and diluted net loss per share (0.31 )</t>
  </si>
  <si>
    <t>Goodwill and Intangible Assets (Tables)</t>
  </si>
  <si>
    <t>Schedule of Goodwill</t>
  </si>
  <si>
    <t>The following table summarizes the changes in the carrying amount of goodwill for the periods indicated (in thousands): Year Ended 2018 2017 Balance as of the beginning of the period $ 38,541 $ 35,657 Foreign currency translation adjustments (1,059 ) 2,884 Balance as of the end of the period $ 37,482 $ 38,541</t>
  </si>
  <si>
    <t>Schedule of Finite-Lived Intangible Assets</t>
  </si>
  <si>
    <t>At December 31, 2018 and 2017 , the gross book value and accumulated amortization of intangible assets were as follows (in thousands): As of December 31, 2018 As of December 31, 2017 Gross book Accumulated Net book Gross book Accumulated Net book Technology $ 7,200 $ (5,500 ) $ 1,700 $ 7,200 $ (3,100 ) $ 4,100 Referral agreement 34,595 (1,874 ) 32,721 — — — Patent licenses 172 (4 ) 168 — — — Intangible assets, net $ 41,967 $ (7,378 ) $ 34,589 $ 7,200 $ (3,100 ) $ 4,100</t>
  </si>
  <si>
    <t>Schedule of Future Amortization Expense</t>
  </si>
  <si>
    <t>Based on amounts recorded at December 31, 2018 , the Company estimates intangible asset amortization expense in each of the years ending December 31 as follows (in thousands): 2019 $ 5,178 2020 3,477 2021 3,477 2022 3,477 2023 3,477 Thereafter 15,503 Total amortization expense $ 34,589</t>
  </si>
  <si>
    <t>Segment and Geographic Information (Tables)</t>
  </si>
  <si>
    <t>Revenue from External Customers by Geographic Areas</t>
  </si>
  <si>
    <t>The following table summarizes revenue, income (loss) before income taxes and net income (loss) by geographic area (in thousands): Year Ended 2018 2017 2016 United States $ 425,841 $ 317,755 $ 276,537 International 177,852 123,476 88,430 Revenue $ 603,693 $ 441,231 $ 364,967 United States (1) $ 10,778 $ (43,014 ) $ 9,123 International (2) 44,300 75,279 (11,999 ) Income (loss) before income taxes $ 55,078 $ 32,265 $ (2,876 ) United States (3) $ 10,493 $ 7,029 $ (17,345 ) International (2) 66,998 74,771 (12,556 ) Net income (loss) $ 77,491 $ 81,800 $ (29,901 ) (1) The United States loss before income taxes in the year ended December 31, 2017 was primarily driven by a foreign exchange loss, interest associated with the build-to-suit lease accounting related to our corporate headquarters, restructuring and other exit costs, and asset impairment charges. See “ Note 17—Restructuring and Other Exit Costs (Income) ” and “ Note 6—Goodwill and Intangible Assets ” for additional information on restructuring and other exit costs and asset impairment charges. (2) The international loss before income taxes and net loss in the year ended December 31, 2016 was primarily driven by a foreign exchange loss related to the U.S. Dollar to Euro exchange rate fluctuations on the Company's intercompany and other non-functional currency balances. (3) The United States net loss in the year ended December 31, 2016 was primarily driven by an income tax provision recorded in the period, mainly attributable to tax expense related to the updated corporate structure. See “ Note 3—Income Taxes ” for additional information.</t>
  </si>
  <si>
    <t>Fair Value Measurements (Tables)</t>
  </si>
  <si>
    <t>Fair Value Measurements, Recurring</t>
  </si>
  <si>
    <t>The following are the major categories of assets and liabilities measured at fair value on a recurring basis as of the dates indicated (in thousands): As of December 31, 2018 Level 1 Level 2 Level 3 Total Asset Cash equivalents: Commercial paper $ — $ 7,775 $ — $ 7,775 Money market funds 244,856 — — 244,856 244,856 7,775 — 252,631 Short-term investments: Commercial paper — 147,860 — 147,860 Corporate bonds — 46,801 — 46,801 U.S. Government and agency securities 62,641 — — 62,641 62,641 194,661 — 257,302 Funds receivable and seller accounts: Money market funds 9,229 — — 9,229 9,229 — — 9,229 $ 316,726 $ 202,436 $ — $ 519,162 As of December 31, 2017 Level 1 Level 2 Level 3 Total Asset Cash equivalents: Commercial paper $ — $ 11,290 $ — $ 11,290 Money market funds 204,867 — — 204,867 U.S. Government and agency securities 24,989 — — 24,989 229,856 11,290 — 241,146 Short-term investments: Commercial paper — 2,998 — 2,998 Corporate bonds — 12,748 — 12,748 U.S. Government and agency securities 9,362 — — 9,362 9,362 15,746 — 25,108 Funds receivable and seller accounts: Money market funds 14,144 — — 14,144 14,144 — — 14,144 $ 253,362 $ 27,036 $ — $ 280,398</t>
  </si>
  <si>
    <t>Marketable Securities (Tables)</t>
  </si>
  <si>
    <t>Summary of Cost and Fair Value of Available-For-Sale Securities</t>
  </si>
  <si>
    <t>The cost and fair value of available-for-sale securities were as follows as of the dates indicated (in thousands): Cost Gross Gross Fair Value December 31, 2018 Cash equivalents: Commercial paper $ 7,775 $ — $ — $ 7,775 7,775 — — 7,775 Short-term investments: Commercial paper 147,860 — — 147,860 Corporate bonds 46,836 (35 ) — 46,801 U.S. Government and agency securities 62,638 (9 ) 12 62,641 257,334 (44 ) 12 257,302 $ 265,109 $ (44 ) $ 12 $ 265,077 December 31, 2017 Cash equivalents: Commercial paper $ 11,290 $ — $ — $ 11,290 U.S. Government and agency securities 24,990 (1 ) — 24,989 36,280 (1 ) — 36,279 Short-term investments: Commercial paper 2,998 — — 2,998 Corporate bonds 12,754 (6 ) — 12,748 U.S. Government and agency securities 9,352 (1 ) 11 9,362 25,104 (7 ) 11 25,108 $ 61,384 $ (8 ) $ 11 $ 61,387</t>
  </si>
  <si>
    <t>Property and Equipment (Tables)</t>
  </si>
  <si>
    <t>Schedule of Property and Equipment</t>
  </si>
  <si>
    <t>Property and equipment consisted of the following as of the dates indicated (in thousands): As of Estimated useful lives 2018 2017 Computer equipment 3 years $ 36,670 $ 35,587 Furniture and equipment 2 - 4 years 6,574 6,194 Software 1 - 3 years — 908 Leasehold improvements Shorter of life of asset or lease term 10,731 10,929 Construction in progress Not applicable 551 — Building 25 years 81,892 81,892 Website development and internal-use software Shorter of life of asset or contract term 69,201 48,333 205,619 183,843 Less: Accumulated depreciation and amortization 85,440 66,226 $ 120,179 $ 117,617</t>
  </si>
  <si>
    <t>Schedule of Capitalized Software Development</t>
  </si>
  <si>
    <t>The following table summarizes capitalized website development and internal-use software activities during the periods indicated (in thousands): Year Ended 2018 2017 Balance as of the beginning of the period $ 48,333 $ 43,294 Additions to website development, excluding stock-based compensation 19,816 10,028 Additions to website development—stock-based compensation 2,252 807 Less: Retirements 1,200 625 Less: Impairments — 5,171 69,201 48,333 Less: Accumulated amortization balance as of the beginning of the period 29,991 24,155 Amortization Expense 9,519 8,209 Less: Retirements 1,092 364 Less: Impairments — 2,009 Accumulated amortization balance as of the end of the period 38,418 29,991 $ 30,783 $ 18,342</t>
  </si>
  <si>
    <t>Accrued Expenses (Tables)</t>
  </si>
  <si>
    <t>Schedule of Accrued Liabilities</t>
  </si>
  <si>
    <t>Accrued expenses consisted of the following as of the dates indicated (in thousands): As of December 31, 2018 2017 Vendor accruals $ 17,817 $ 14,576 Accrued bonus 12,906 4,364 Sales and use tax payable 12,232 3,682 Accrued vacation 3,787 3,136 Payroll-related liabilities 2,406 2,920 Other 10 65 Total accrued expenses $ 49,158 $ 28,743</t>
  </si>
  <si>
    <t>Commitments and Contingencies (Tables)</t>
  </si>
  <si>
    <t>Commitments Under Current Capital, Operating and Build-to-Suit Lease Agreements</t>
  </si>
  <si>
    <t xml:space="preserve">The following table represents the Company’s commitments under its current capital, operating and build-to-suit lease agreements and purchase obligations as of December 31, 2018 (in thousands): Capital Lease Operating Build-to-Suit Purchase Obligations Periods ending 2019 $ 4,392 $ 4,904 $ 9,451 $ 10,696 2020 1,754 4,783 9,522 17,374 2021 481 4,185 10,354 16,000 2022 — 4,180 10,520 17,000 2023 — 4,205 10,599 — Thereafter — 9,760 27,715 — Total minimum payments required $ 6,627 $ 32,017 $ 78,161 $ 61,070 Amounts representing interest 648 Present value of net minimum payments 5,979 Current maturities 3,884 Long-term payment obligations $ 2,095 </t>
  </si>
  <si>
    <t>Stockholders' Equity (Tables)</t>
  </si>
  <si>
    <t>Activity of Shares Repurchased and Retired</t>
  </si>
  <si>
    <t>The following table summarizes the Company’s share repurchase activity, excluding shares withheld to satisfy tax withholding obligations in connection with the vesting of employee restricted stock units (in thousands except share and per share amounts): Shares Repurchased Average Price Paid per Share (1) Value of Shares Repurchased Remaining Amount Authorized New Authorization on November 17, 2017 of $100 million — $ — $ — $ 100,000 Repurchases of common stock for the three months ended: December 31, 2017 586,231 17.57 10,301 (10,301 ) Balance as of December 31, 2017 586,231 $ 17.57 $ 10,301 $ 89,699 Repurchases of common stock for the three months ended: March 31, 2018 2,807,393 24.43 68,586 (68,586 ) June 30, 2018 722,941 29.15 21,113 (21,113 ) September 30, 2018 — — — — New Authorization on November 1, 2018 of $200 million — — — 200,000 Repurchases of common stock for the three months ended: December 31, 2018 916,083 49.11 45,000 (45,000 ) Balance as of December 31, 2018 5,032,648 $ 28.80 $ 145,000 $ 155,000 (1) Average price paid per share excludes broker commissions.</t>
  </si>
  <si>
    <t>Stock-based Compensation (Tables)</t>
  </si>
  <si>
    <t>Schedule of Share-based Payment Award, Stock Options, Valuation Assumptions</t>
  </si>
  <si>
    <t>The fair value of options granted in each year using the Black-Scholes pricing model has been based on the following assumptions: Year Ended 2018 2017 2016 Volatility 38.6% - 47.8% 41.7% - 44.2% 38.6% - 44.6% Risk-free interest rate 2.6% - 2.9% 1.9% - 2.2% 1.1% - 2.1% Expected term (in years) 5.5 - 6.3 5.5 - 6.3 5.5 - 6.3 Dividend rate —% —% —%</t>
  </si>
  <si>
    <t>Schedule of Share-based Compensation, Stock Options, Activity</t>
  </si>
  <si>
    <t>The following table summarizes the activity for the Company’s options (in thousands except share and per share amounts): Shares Weighted-Average Weighted-Average Aggregate Outstanding at December 31, 2015 11,068,859 $ 6.94 7.01 $ 31,932 Granted 1,700,234 9.35 Exercised (2,535,620 ) 4.17 Forfeited/Canceled (893,906 ) 9.51 Outstanding at December 31, 2016 9,339,567 7.89 6.64 43,613 Granted 5,887,183 11.04 Exercised (5,760,263 ) 5.87 Forfeited/Canceled (1,518,548 ) 11.36 Outstanding at December 31, 2017 7,947,939 11.02 7.93 74,996 Granted 797,201 29.87 Exercised (1,588,779 ) 11.49 Forfeited/Canceled (265,367 ) 15.68 Outstanding at December 31, 2018 6,890,994 12.91 7.94 239,177 Total exercisable at December 31, 2018 3,032,251 10.94 7.28 111,071</t>
  </si>
  <si>
    <t>Share-based Compensation Arrangement by Share-based Payment Award, Options, Grants in Period, Weighted Average Grant Date Fair Value</t>
  </si>
  <si>
    <t>The following table summarizes the weighted-average grant date fair value of options granted, intrinsic value of options exercised and fair value of awards vested in periods indicated (in thousands except per share amounts): Year Ended December 31, 2018 2017 2016 Weighted average grant date fair value of options granted $ 13.33 $ 4.85 $ 4.03 Intrinsic value of options exercised 34,268 52,693 19,130 Fair value of awards vested 32,717 19,826 9,533</t>
  </si>
  <si>
    <t>Summary of the Activity of Unvested RSUs</t>
  </si>
  <si>
    <t>The following table summarizes the activity for the Company’s unvested RSUs: Shares Weighted-Average Unvested at December 31, 2015 395,846 $ 13.70 Granted 3,200,297 10.29 Vested (255,868 ) 10.64 Forfeited/Canceled (205,094 ) 10.15 Unvested at December 31, 2016 3,135,181 10.70 Granted 2,360,315 12.17 Vested (1,072,321 ) 10.44 Forfeited/Canceled (1,348,928 ) 10.56 Unvested at December 31, 2017 3,074,247 11.98 Granted 2,448,169 28.22 Vested (1,496,906 ) 13.80 Forfeited/Canceled (545,142 ) 18.47 Unvested at December 31, 2018 3,480,368 22.87</t>
  </si>
  <si>
    <t>Schedule of Share-based Compensation, Allocation of Recognized Period Costs</t>
  </si>
  <si>
    <t>Total stock-based compensation expense included in the Consolidated Statements of Operations is as follows (in thousands): Year Ended 2018 2017 2016 Cost of revenue $ 3,357 $ 1,739 $ 1,057 Marketing 2,507 1,933 971 Product development 21,234 8,274 5,079 General and administrative 11,133 14,613 8,794 Total stock-based compensation expense $ 38,231 $ 26,559 $ 15,901</t>
  </si>
  <si>
    <t>Restructuring and Other Exit Costs (Income) (Tables)</t>
  </si>
  <si>
    <t>Schedule of Restructuring Reserve by Type of Cost</t>
  </si>
  <si>
    <t>The following table displays restructuring and other exit costs (income) recorded related to the Actions and a rollforward of the charges to the accrued expenses balance as of December 31, 2018 (in thousands): Severance Charge Stock-Based Compensation Other Exit Costs Total Balance, December 31, 2016 $ — $ — $ — $ — Total restructuring and other exit costs 8,972 1,668 620 11,260 Costs charged against equity/assets — (1,668 ) — (1,668 ) Cash payments (2,110 ) — (278 ) (2,388 ) Balance, June 30, 2017 6,862 — 342 7,204 Total restructuring and other exit costs 871 965 (70 ) 1,766 Costs charged against equity/assets — (965 ) — (965 ) Cash payments (4,385 ) — (180 ) (4,565 ) Balance, September 30, 2017 3,348 — 92 3,440 Total restructuring and other exit costs 361 68 442 871 Costs charged against equity/assets — (68 ) (286 ) (354 ) Cash payments (2,401 ) — (214 ) (2,615 ) Balance, December 31, 2017 1,308 — 34 1,342 Total restructuring and other exit costs (income) (156 ) — 5 (151 ) Cash payments (793 ) — — (793 ) Balance, March 31, 2018 359 — 39 398 Total restructuring and other exit costs (income) (43 ) — 2 (41 ) Cash payments (271 ) — (16 ) (287 ) Balance, June 30, 2018 45 — 25 70 Total restructuring and other exit costs (income) (45 ) — (12 ) (57 ) Cash payments — — (13 ) (13 ) Balance, September 30, 2018 — — — — Balance, December 31, 2018 $ — $ — $ — $ —</t>
  </si>
  <si>
    <t>Restructuring and Related Costs</t>
  </si>
  <si>
    <t>Total restructuring and other exit costs (income) included in the Consolidated Statements of Operations are as follows (in thousands): Year Ended 2018 2017 2016 Cost of revenue $ (19 ) $ 738 $ — Marketing (82 ) 2,950 — Product development (110 ) 3,232 — General and administrative (38 ) 6,977 — Total restructuring and other exit costs (income) $ (249 ) $ 13,897 $ —</t>
  </si>
  <si>
    <t>Basis of Presentation and Summary of Significant Accounting Policies - Additional Information (Details)</t>
  </si>
  <si>
    <t>3 Months Ended</t>
  </si>
  <si>
    <t>6 Months Ended</t>
  </si>
  <si>
    <t>9 Months Ended</t>
  </si>
  <si>
    <t>Mar. 31, 2018USD ($)$ / shares</t>
  </si>
  <si>
    <t>Dec. 31, 2018USD ($)</t>
  </si>
  <si>
    <t>Jul. 15, 2018</t>
  </si>
  <si>
    <t>Jun. 30, 2018USD ($)</t>
  </si>
  <si>
    <t>Sep. 30, 2018USD ($)</t>
  </si>
  <si>
    <t>Dec. 31, 2018USD ($)creditreportable_segmentoperating_segment</t>
  </si>
  <si>
    <t>Dec. 31, 2017USD ($)</t>
  </si>
  <si>
    <t>Dec. 31, 2016USD ($)</t>
  </si>
  <si>
    <t>Dec. 31, 2015USD ($)</t>
  </si>
  <si>
    <t>Share-based Compensation Arrangement by Share-based Payment Award [Line Items]</t>
  </si>
  <si>
    <t>Increase (decrease) in deferred income taxes</t>
  </si>
  <si>
    <t>Advertising expense</t>
  </si>
  <si>
    <t>Number of operating segments | operating_segment</t>
  </si>
  <si>
    <t>Number of reportable segments | reportable_segment</t>
  </si>
  <si>
    <t>Impairment of Intangible Assets (Excluding Goodwill)</t>
  </si>
  <si>
    <t>Goodwill impairment</t>
  </si>
  <si>
    <t>Intangible asset, useful life</t>
  </si>
  <si>
    <t>3 years</t>
  </si>
  <si>
    <t>Software | Minimum</t>
  </si>
  <si>
    <t>Estimated useful lives</t>
  </si>
  <si>
    <t>Software | Maximum</t>
  </si>
  <si>
    <t>5 years</t>
  </si>
  <si>
    <t>Marketplace Revenue</t>
  </si>
  <si>
    <t>Listing fee per item (usd per item)</t>
  </si>
  <si>
    <t>Fee for each completed transaction, percent</t>
  </si>
  <si>
    <t>5.00%</t>
  </si>
  <si>
    <t>3.50%</t>
  </si>
  <si>
    <t>Period over which listing fee is recognized</t>
  </si>
  <si>
    <t>4 months</t>
  </si>
  <si>
    <t>Marketplace Revenue | Minimum</t>
  </si>
  <si>
    <t>Direct checkout fees, percent</t>
  </si>
  <si>
    <t>3.00%</t>
  </si>
  <si>
    <t>Foreign currency transaction fees, percent</t>
  </si>
  <si>
    <t>2.50%</t>
  </si>
  <si>
    <t>Marketplace Revenue | Maximum</t>
  </si>
  <si>
    <t>4.50%</t>
  </si>
  <si>
    <t>Pattern</t>
  </si>
  <si>
    <t>Subscription fee per month</t>
  </si>
  <si>
    <t>Etsy Plus</t>
  </si>
  <si>
    <t>Subscription period</t>
  </si>
  <si>
    <t>30 days</t>
  </si>
  <si>
    <t>Promoted listing credits</t>
  </si>
  <si>
    <t>Number of free listing credits per month | credit</t>
  </si>
  <si>
    <t>Convertible Senior Notes due 2023</t>
  </si>
  <si>
    <t>Interest rate percentage</t>
  </si>
  <si>
    <t>0.00%</t>
  </si>
  <si>
    <t>Convertible Debt | Convertible Senior Notes due 2023</t>
  </si>
  <si>
    <t>Conversion price | $ / shares</t>
  </si>
  <si>
    <t>Referral agreement</t>
  </si>
  <si>
    <t>10 years</t>
  </si>
  <si>
    <t>Restatement Adjustment</t>
  </si>
  <si>
    <t>Increase (decrease) in other operating assets and liabilities, net</t>
  </si>
  <si>
    <t>Restatement Adjustment | Accounting Standards Update 2016-18</t>
  </si>
  <si>
    <t>Restatement Adjustment | Marketplace Revenue | Accounting Standards Update 2014-09</t>
  </si>
  <si>
    <t>Basis of Presentation and Summary of Significant Accounting Policies - Cash, Cash Equivalents and Short-term Investments (Details) - USD ($) $ in Thousands</t>
  </si>
  <si>
    <t>Dec. 31, 2015</t>
  </si>
  <si>
    <t>Total cash, cash equivalents, and short-term investments</t>
  </si>
  <si>
    <t>Basis of Presentation and Summary of Significant Accounting Policies - Summary of Allowance Activity (Details) - USD ($) $ in Thousands</t>
  </si>
  <si>
    <t>Allowance for Doubtful Accounts Receivable [Roll Forward]</t>
  </si>
  <si>
    <t>Balance as of the beginning of period</t>
  </si>
  <si>
    <t>Write-offs, net of recoveries and other adjustments</t>
  </si>
  <si>
    <t>Balance as of the end of period</t>
  </si>
  <si>
    <t>Basis of Presentation and Summary of Significant Accounting Policies - Reconciliation of Cash, Cash Equivalents and Restricted Cash (Details) - USD ($) $ in Thousands</t>
  </si>
  <si>
    <t>Total cash, cash equivalents, and restricted cash</t>
  </si>
  <si>
    <t>Revenue (Details) - USD ($) $ in Thousands</t>
  </si>
  <si>
    <t>Disaggregation of Revenue [Line Items]</t>
  </si>
  <si>
    <t>Revenues</t>
  </si>
  <si>
    <t>Marketplace</t>
  </si>
  <si>
    <t>Services</t>
  </si>
  <si>
    <t>Other</t>
  </si>
  <si>
    <t>Revenue - Narrative (Details) $ in Millions</t>
  </si>
  <si>
    <t>Revenue from External Customer [Line Items]</t>
  </si>
  <si>
    <t>Revenue recognized in the period</t>
  </si>
  <si>
    <t>Listing fee, term</t>
  </si>
  <si>
    <t>Income Taxes - Domestic and Foreign Components of (Loss) Income Before Income Taxes (Details) - USD ($) $ in Thousands</t>
  </si>
  <si>
    <t>Domestic</t>
  </si>
  <si>
    <t>Foreign</t>
  </si>
  <si>
    <t>Income Taxes - Additional Information (Details) - USD ($) $ in Thousands</t>
  </si>
  <si>
    <t>Jan. 31, 2015</t>
  </si>
  <si>
    <t>Income Tax Contingency [Line Items]</t>
  </si>
  <si>
    <t>Alternative minimum tax credit</t>
  </si>
  <si>
    <t>Research and development credit carryforwards</t>
  </si>
  <si>
    <t>Deferred tax assets, more likely than not to be utilized</t>
  </si>
  <si>
    <t>Valuation allowance</t>
  </si>
  <si>
    <t>Deferred tax assets considered realizable</t>
  </si>
  <si>
    <t>Unrecognized tax benefits</t>
  </si>
  <si>
    <t>Unrecognized tax benefits that would impact effective tax rate favorably</t>
  </si>
  <si>
    <t>Income tax penalties and interest expense</t>
  </si>
  <si>
    <t>Income tax penalties and interest accrued</t>
  </si>
  <si>
    <t>Deferred tax liability for gain in revised corporate structure transaction</t>
  </si>
  <si>
    <t>U.S. tax reform</t>
  </si>
  <si>
    <t>Excess tax benefit</t>
  </si>
  <si>
    <t>Global Corporate Structure</t>
  </si>
  <si>
    <t>Excess tax deductions on share-based compensation</t>
  </si>
  <si>
    <t>Internal Revenue Service (IRS)</t>
  </si>
  <si>
    <t>Intra-entity transfer, asset other than inventory</t>
  </si>
  <si>
    <t>Income Taxes - Income Tax (Benefit) Provision (Details) - USD ($) $ in Thousands</t>
  </si>
  <si>
    <t>Current:</t>
  </si>
  <si>
    <t>Federal</t>
  </si>
  <si>
    <t>State</t>
  </si>
  <si>
    <t>Total current</t>
  </si>
  <si>
    <t>Deferred:</t>
  </si>
  <si>
    <t>Total deferred</t>
  </si>
  <si>
    <t>Total income tax (benefit) provision</t>
  </si>
  <si>
    <t>Income Taxes - Reconciliation of the Income Tax (Benefit) Provision at the U.S. Federal Statutory Income Tax Rate (Details) - USD ($) $ in Thousands</t>
  </si>
  <si>
    <t>Income tax provision (benefit) at federal statutory rate</t>
  </si>
  <si>
    <t>State and local taxes net of federal benefit</t>
  </si>
  <si>
    <t>Foreign income tax rate differential</t>
  </si>
  <si>
    <t>Non-deductible items</t>
  </si>
  <si>
    <t>Uncertain tax positions</t>
  </si>
  <si>
    <t>Return to provision adjustment</t>
  </si>
  <si>
    <t>Non-deductible acquisition costs</t>
  </si>
  <si>
    <t>Change in valuation allowance</t>
  </si>
  <si>
    <t>Research and development credit</t>
  </si>
  <si>
    <t>Deferred charge on restructuring</t>
  </si>
  <si>
    <t>Income Taxes - Significant Component of Deferred Tax Assets (Liabilities) (Details) - USD ($) $ in Thousands</t>
  </si>
  <si>
    <t>Deferred tax assets:</t>
  </si>
  <si>
    <t>Net operating loss carryforwards</t>
  </si>
  <si>
    <t>Amortization of acquired intangibles</t>
  </si>
  <si>
    <t>Accrued VAT liability</t>
  </si>
  <si>
    <t>Allowance for doubtful accounts</t>
  </si>
  <si>
    <t>Deferred rent</t>
  </si>
  <si>
    <t>Accrued vacation</t>
  </si>
  <si>
    <t>Unrealized loss on foreign currency</t>
  </si>
  <si>
    <t>Other, net</t>
  </si>
  <si>
    <t>Total deferred tax assets</t>
  </si>
  <si>
    <t>Less valuation allowance</t>
  </si>
  <si>
    <t>Total net deferred tax asset</t>
  </si>
  <si>
    <t>Deferred tax liabilities:</t>
  </si>
  <si>
    <t>Depreciation</t>
  </si>
  <si>
    <t>Global corporate restructuring liability</t>
  </si>
  <si>
    <t>Convertible debt</t>
  </si>
  <si>
    <t>Unrealized gain on foreign currency</t>
  </si>
  <si>
    <t>Total deferred tax liabilities</t>
  </si>
  <si>
    <t>Net deferred tax liabilities</t>
  </si>
  <si>
    <t>Income Taxes - Summary of Valuation Allowance Activity (Details) - Valuation Allowance of Deferred Tax Assets - USD ($) $ in Thousands</t>
  </si>
  <si>
    <t>SEC Schedule, 12-09, Movement in Valuation Allowances and Reserves [Roll Forward]</t>
  </si>
  <si>
    <t>Additions charged to expense</t>
  </si>
  <si>
    <t>Deletions credited to expense</t>
  </si>
  <si>
    <t>Currency translation</t>
  </si>
  <si>
    <t>Income Taxes - Summary of Unrecognized Tax Benefits Activity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rovisions of prior years</t>
  </si>
  <si>
    <t>Net Income (Loss) Per Share - Calculation of Basic and Diluted Net Loss Per Share (Details) - USD ($) $ / shares in Units, $ in Thousands</t>
  </si>
  <si>
    <t>Numerator:</t>
  </si>
  <si>
    <t>Net income (loss) allocated to participating securities under the two-class method</t>
  </si>
  <si>
    <t>Net income (loss) applicable to common stockholders—basic</t>
  </si>
  <si>
    <t>Dilutive effect of net income allocated to participating securities under the two-class method</t>
  </si>
  <si>
    <t>Change in fair value of liability classified restricted stock</t>
  </si>
  <si>
    <t>Net income (loss) applicable to common stockholders—diluted</t>
  </si>
  <si>
    <t>Denominator:</t>
  </si>
  <si>
    <t>Weighted average common shares outstanding—basic (in shares)</t>
  </si>
  <si>
    <t>Weighted average common shares outstanding—diluted (in shares)</t>
  </si>
  <si>
    <t>Net income (loss) per share applicable to common stockholders—basic (in shares)</t>
  </si>
  <si>
    <t>Net income (loss) per share applicable to common stockholders—diluted (in shares)</t>
  </si>
  <si>
    <t>Anti-dilutive securities excluded from computation of earnings per share (in shares)</t>
  </si>
  <si>
    <t>Incremental common shares attributable to dilutive effect of share-based payment arrangements (in shares)</t>
  </si>
  <si>
    <t>Restricted stock units</t>
  </si>
  <si>
    <t>Convertible Debt Securities</t>
  </si>
  <si>
    <t>Dilutive effect of assumed conversion of convertible debt</t>
  </si>
  <si>
    <t>Restricted Stock</t>
  </si>
  <si>
    <t>Participating Securities</t>
  </si>
  <si>
    <t>Net Income (Loss) Per Share - Summary of Shares Excluded from the Calculation of Diluted Net Loss Per Share (Details) - shares</t>
  </si>
  <si>
    <t>Antidilutive Securities Excluded from Computation of Earnings Per Share [Line Items]</t>
  </si>
  <si>
    <t>Stock options</t>
  </si>
  <si>
    <t>Business Combinations - Additional Information (Details) - USD ($) $ in Thousands</t>
  </si>
  <si>
    <t>Sep. 19, 2016</t>
  </si>
  <si>
    <t>Business Acquisition [Line Items]</t>
  </si>
  <si>
    <t>Blackbird Technologies, Inc.</t>
  </si>
  <si>
    <t>Consideration transfered and post combination</t>
  </si>
  <si>
    <t>Total purchase consideration</t>
  </si>
  <si>
    <t>Cash paid</t>
  </si>
  <si>
    <t>Stock issued during period, issued for services (in shares)</t>
  </si>
  <si>
    <t>Stock issued during period, value, issued for services</t>
  </si>
  <si>
    <t>Vesting period</t>
  </si>
  <si>
    <t>Post combination compensation</t>
  </si>
  <si>
    <t>Cash and equivalents acquired</t>
  </si>
  <si>
    <t>Finite-lived intangibles</t>
  </si>
  <si>
    <t>Loss of acquirees since acquisition date</t>
  </si>
  <si>
    <t>Common Stock | Blackbird Technologies, Inc.</t>
  </si>
  <si>
    <t>Number of shares issued for business acquisition (in shares)</t>
  </si>
  <si>
    <t>Equity interest value assigned</t>
  </si>
  <si>
    <t>Developed Technology | Blackbird Technologies, Inc.</t>
  </si>
  <si>
    <t>Customer relationships | Blackbird Technologies, Inc.</t>
  </si>
  <si>
    <t>6 months</t>
  </si>
  <si>
    <t>General and administrative | Blackbird Technologies, Inc.</t>
  </si>
  <si>
    <t>Acquisition related costs</t>
  </si>
  <si>
    <t>4 years</t>
  </si>
  <si>
    <t>Restricted stock units | Blackbird Technologies, Inc.</t>
  </si>
  <si>
    <t>Post combination, number of shares issuable (in shares)</t>
  </si>
  <si>
    <t>Post combination, fair value of shares issuable</t>
  </si>
  <si>
    <t>Business Combinations - Components of the Purchase Price Allocation (Details) - USD ($) $ in Thousands</t>
  </si>
  <si>
    <t>Net working capital</t>
  </si>
  <si>
    <t>Deferred tax liability</t>
  </si>
  <si>
    <t>Net assets acquired</t>
  </si>
  <si>
    <t>Blackbird Technologies, Inc. | Developed Technology</t>
  </si>
  <si>
    <t>Blackbird Technologies, Inc. | Customer relationships</t>
  </si>
  <si>
    <t>Blackbird Technologies, Inc. | Common Stock</t>
  </si>
  <si>
    <t>Common shares</t>
  </si>
  <si>
    <t>Business Combinations - Summary of Unaudited Pro Forma Financial Information (Details) $ / shares in Units, $ in Thousands</t>
  </si>
  <si>
    <t>Dec. 31, 2017USD ($)$ / shares</t>
  </si>
  <si>
    <t>Net loss</t>
  </si>
  <si>
    <t>Basic and diluted net (loss) income per share (in dollars per share) | $ / shares</t>
  </si>
  <si>
    <t>Goodwill and Intangible Assets - Summary of Changes in the Carrying Amount of Goodwill (Details) - USD ($) $ in Thousands</t>
  </si>
  <si>
    <t>Goodwill [Roll Forward]</t>
  </si>
  <si>
    <t>Balance as of the beginning of the period</t>
  </si>
  <si>
    <t>Foreign currency translation adjustments</t>
  </si>
  <si>
    <t>Balance as of the end of the period</t>
  </si>
  <si>
    <t>Goodwill and Intangible Assets - Summary of Intangible Assets (Details) - USD ($) $ in Thousands</t>
  </si>
  <si>
    <t>Finite-Lived Intangible Assets [Line Items]</t>
  </si>
  <si>
    <t>Gross book value</t>
  </si>
  <si>
    <t>Accumulated amortization</t>
  </si>
  <si>
    <t>Total amortization expense</t>
  </si>
  <si>
    <t>Technology</t>
  </si>
  <si>
    <t>Patent licenses</t>
  </si>
  <si>
    <t>Goodwill and Intangible Assets - Narrative (Details) - USD ($)</t>
  </si>
  <si>
    <t>Amortization expense of intangible assets</t>
  </si>
  <si>
    <t>Impairment of intangible assets</t>
  </si>
  <si>
    <t>Goodwill and Intangible Assets - Summary of Future Amortization Expense for Intangible Assets (Details) - USD ($) $ in Thousands</t>
  </si>
  <si>
    <t>Thereafter</t>
  </si>
  <si>
    <t>Segment and Geographic Information (Details) $ in Thousands</t>
  </si>
  <si>
    <t>Dec. 31, 2018USD ($)reportable_segmentoperating_segment</t>
  </si>
  <si>
    <t>Revenue, Major Customer [Line Items]</t>
  </si>
  <si>
    <t>United States</t>
  </si>
  <si>
    <t>International</t>
  </si>
  <si>
    <t>Fair Value Measurements - Schedule of Major Categories of Assets and Liabilities Measured at Fair Value on a Recurring Basis (Details) - USD ($) $ in Thousands</t>
  </si>
  <si>
    <t>Recurring</t>
  </si>
  <si>
    <t>Fair Value, Assets and Liabilities Measured on Recurring and Nonrecurring Basis [Line Items]</t>
  </si>
  <si>
    <t>Cash equivalents</t>
  </si>
  <si>
    <t>Receivables</t>
  </si>
  <si>
    <t>Asset</t>
  </si>
  <si>
    <t>Recurring | Commercial paper</t>
  </si>
  <si>
    <t>Recurring | Money market funds</t>
  </si>
  <si>
    <t>Recurring | U.S. Government bills</t>
  </si>
  <si>
    <t>Recurring | Corporate bonds</t>
  </si>
  <si>
    <t>Recurring | U.S. Government and agency bills</t>
  </si>
  <si>
    <t>Level 1 | Recurring</t>
  </si>
  <si>
    <t>Level 1 | Recurring | Commercial paper</t>
  </si>
  <si>
    <t>Level 1 | Recurring | Money market funds</t>
  </si>
  <si>
    <t>Level 1 | Recurring | U.S. Government bills</t>
  </si>
  <si>
    <t>Level 1 | Recurring | Corporate bonds</t>
  </si>
  <si>
    <t>Level 1 | Recurring | U.S. Government and agency bills</t>
  </si>
  <si>
    <t>Level 2 | Recurring</t>
  </si>
  <si>
    <t>Level 2 | Recurring | Commercial paper</t>
  </si>
  <si>
    <t>Level 2 | Recurring | Money market funds</t>
  </si>
  <si>
    <t>Level 2 | Recurring | U.S. Government bills</t>
  </si>
  <si>
    <t>Level 2 | Recurring | Corporate bonds</t>
  </si>
  <si>
    <t>Level 2 | Recurring | U.S. Government and agency bills</t>
  </si>
  <si>
    <t>Level 3 | Recurring</t>
  </si>
  <si>
    <t>Level 3 | Recurring | Commercial paper</t>
  </si>
  <si>
    <t>Level 3 | Recurring | Money market funds</t>
  </si>
  <si>
    <t>Level 3 | Recurring | U.S. Government bills</t>
  </si>
  <si>
    <t>Level 3 | Recurring | Corporate bonds</t>
  </si>
  <si>
    <t>Level 3 | Recurring | U.S. Government and agency bills</t>
  </si>
  <si>
    <t>Convertible Senior Notes due 2023 | Reported Value Measurement | Level 2</t>
  </si>
  <si>
    <t>Long-term debt, fair value</t>
  </si>
  <si>
    <t>Marketable Securities (Details) - USD ($) $ in Thousands</t>
  </si>
  <si>
    <t>Debt Securities, Available-for-sale [Line Items]</t>
  </si>
  <si>
    <t>Cost</t>
  </si>
  <si>
    <t>Gross Unrealized Holding Loss</t>
  </si>
  <si>
    <t>Gross Unrealized Holding Gain</t>
  </si>
  <si>
    <t>Fair Value</t>
  </si>
  <si>
    <t>Cash Equivalents</t>
  </si>
  <si>
    <t>Cash Equivalents | Commercial paper</t>
  </si>
  <si>
    <t>Cash Equivalents | U.S. Government and agency bills</t>
  </si>
  <si>
    <t>Short-term Investments</t>
  </si>
  <si>
    <t>Short-term Investments | Commercial paper</t>
  </si>
  <si>
    <t>Short-term Investments | Corporate bonds</t>
  </si>
  <si>
    <t>Short-term Investments | U.S. Government and agency bills</t>
  </si>
  <si>
    <t>Warrants - Additional Information (Details) - USD ($) $ / shares in Units, $ in Millions</t>
  </si>
  <si>
    <t>1 Months Ended</t>
  </si>
  <si>
    <t>May 31, 2016</t>
  </si>
  <si>
    <t>Class of Stock [Line Items]</t>
  </si>
  <si>
    <t>Net unrealized gain (loss) on warrant and other liabilities</t>
  </si>
  <si>
    <t>Warrants exercised in period net of forfeitures (in shares)</t>
  </si>
  <si>
    <t>Exercise price of warrant (in dollars per share)</t>
  </si>
  <si>
    <t>Share price (in dollars per share)</t>
  </si>
  <si>
    <t>Warrants forfeited (in shares)</t>
  </si>
  <si>
    <t>Property and Equipment - Summary of Property and Equipment (Details) - USD ($) $ in Thousands</t>
  </si>
  <si>
    <t>Property, Plant and Equipment [Line Items]</t>
  </si>
  <si>
    <t>Property and equipment, gross</t>
  </si>
  <si>
    <t>Less: Accumulated depreciation and amortization</t>
  </si>
  <si>
    <t>Computer equipment</t>
  </si>
  <si>
    <t>Furniture and equipment</t>
  </si>
  <si>
    <t>Furniture and equipment | Minimum</t>
  </si>
  <si>
    <t>2 years</t>
  </si>
  <si>
    <t>Furniture and equipment | Maximum</t>
  </si>
  <si>
    <t>Software</t>
  </si>
  <si>
    <t>1 year</t>
  </si>
  <si>
    <t>Leasehold improvements</t>
  </si>
  <si>
    <t>Construction in progress</t>
  </si>
  <si>
    <t>Building</t>
  </si>
  <si>
    <t>25 years</t>
  </si>
  <si>
    <t>Website development and internal-use software</t>
  </si>
  <si>
    <t>Property and Equipment - Summary of Capitalized Website Development and Internal-Use Software Activities (Details) - USD ($) $ in Thousands</t>
  </si>
  <si>
    <t>Movement in Capitalized Computer Software, Net [Roll Forward]</t>
  </si>
  <si>
    <t>Movement in Accumulated Depreciation, Depletion and Amortization, Property, Plant and Equipment [Roll Forward]</t>
  </si>
  <si>
    <t>Accumulated amortization balance as of the beginning of the period</t>
  </si>
  <si>
    <t>Accumulated amortization balance as of the end of the period</t>
  </si>
  <si>
    <t>Additions to website development, excluding stock-based compensation</t>
  </si>
  <si>
    <t>Additions to website development—stock-based compensation</t>
  </si>
  <si>
    <t>Less: Retirements</t>
  </si>
  <si>
    <t>Less: Impairments</t>
  </si>
  <si>
    <t>Amortization Expense</t>
  </si>
  <si>
    <t>Property and Equipment - Additional Information (Details) - USD ($) $ in Thousands</t>
  </si>
  <si>
    <t>Amortization expense for equipment acquired under capital leases</t>
  </si>
  <si>
    <t>Gross balance of leased equipment</t>
  </si>
  <si>
    <t>Accumulated amortization of equipment under capital leases</t>
  </si>
  <si>
    <t>Loss on write-off of retired website development and internal-use software</t>
  </si>
  <si>
    <t>Impairment loss</t>
  </si>
  <si>
    <t>Accrued Expenses (Details) - USD ($) $ in Thousands</t>
  </si>
  <si>
    <t>Vendor accruals</t>
  </si>
  <si>
    <t>Accrued bonus</t>
  </si>
  <si>
    <t>Sales and use tax payable</t>
  </si>
  <si>
    <t>Payroll-related liabilities</t>
  </si>
  <si>
    <t>Total accrued expenses</t>
  </si>
  <si>
    <t>Debt (Details) $ / shares in Units, $ in Thousands</t>
  </si>
  <si>
    <t>Mar. 31, 2018USD ($)day$ / shares</t>
  </si>
  <si>
    <t>Dec. 31, 2018USD ($)$ / shares</t>
  </si>
  <si>
    <t>Debt Instrument [Line Items]</t>
  </si>
  <si>
    <t>Unamortized debt issuance expense</t>
  </si>
  <si>
    <t>Derivative cap price (in dollars per share) | $ / shares</t>
  </si>
  <si>
    <t>Cap premium percentage over reported sales price</t>
  </si>
  <si>
    <t>100.00%</t>
  </si>
  <si>
    <t>Convertible Senior Notes due 2023 | Convertible Debt</t>
  </si>
  <si>
    <t>Debt instrument</t>
  </si>
  <si>
    <t>Conversion ratio</t>
  </si>
  <si>
    <t>Redemption price, percentage</t>
  </si>
  <si>
    <t>If-converted value in excess of principal</t>
  </si>
  <si>
    <t>If-converted value in excess of principal offset by capped call transaction</t>
  </si>
  <si>
    <t>Carrying amount of equity component</t>
  </si>
  <si>
    <t>Debt Instrument, Redemption, Period One | Convertible Senior Notes due 2023 | Convertible Debt</t>
  </si>
  <si>
    <t>Threshold trading days | day</t>
  </si>
  <si>
    <t>Threshold consecutive trading days | day</t>
  </si>
  <si>
    <t>Threshold percentage of stock price trigger</t>
  </si>
  <si>
    <t>130.00%</t>
  </si>
  <si>
    <t>Debt Instrument, Redemption, Period Two | Convertible Senior Notes due 2023 | Convertible Debt</t>
  </si>
  <si>
    <t>98.00%</t>
  </si>
  <si>
    <t>Level 2 | Reported Value Measurement | Convertible Senior Notes due 2023</t>
  </si>
  <si>
    <t>Debt - Credit Agreement (Details) - Revolving Credit Facility - USD ($)</t>
  </si>
  <si>
    <t>Mar. 31, 2015</t>
  </si>
  <si>
    <t>May 31, 2014</t>
  </si>
  <si>
    <t>Line of credit, maximum borrowing capacity</t>
  </si>
  <si>
    <t>Letter of Credit</t>
  </si>
  <si>
    <t>Bridge Loan</t>
  </si>
  <si>
    <t>Debt - Subsequent Event (Details) - Subsequent Event - Credit Agreement</t>
  </si>
  <si>
    <t>Feb. 25, 2019USD ($)</t>
  </si>
  <si>
    <t>Line of Credit Facility [Line Items]</t>
  </si>
  <si>
    <t>Maximum required secured net leverage ratio</t>
  </si>
  <si>
    <t>300.00%</t>
  </si>
  <si>
    <t>Maximum required secured net leverage ratio, certain material acquisitions</t>
  </si>
  <si>
    <t>350.00%</t>
  </si>
  <si>
    <t>Minimum required interest coverage ratio</t>
  </si>
  <si>
    <t>250.00%</t>
  </si>
  <si>
    <t>Revolving Credit Facility</t>
  </si>
  <si>
    <t>Maximum unrestricted cash</t>
  </si>
  <si>
    <t>Contingent right to increase maximum borrowing capacity amount</t>
  </si>
  <si>
    <t>Line of credit facility, amount outstanding</t>
  </si>
  <si>
    <t>Federal Funds Effective Swap Rate | Revolving Credit Facility</t>
  </si>
  <si>
    <t>Basis spread on variable rate</t>
  </si>
  <si>
    <t>0.50%</t>
  </si>
  <si>
    <t>London Interbank Offered Rate (LIBOR) | Revolving Credit Facility</t>
  </si>
  <si>
    <t>1.00%</t>
  </si>
  <si>
    <t>Minimum | Revolving Credit Facility</t>
  </si>
  <si>
    <t>Commitment fee amount</t>
  </si>
  <si>
    <t>0.20%</t>
  </si>
  <si>
    <t>Minimum | One-Month London Interbank Offered Rate (LIBOR) Plus 1% | Revolving Credit Facility</t>
  </si>
  <si>
    <t>0.25%</t>
  </si>
  <si>
    <t>Minimum | London Interbank Offered Rate (LIBOR), Adjusted | Revolving Credit Facility</t>
  </si>
  <si>
    <t>1.25%</t>
  </si>
  <si>
    <t>Maximum | Revolving Credit Facility</t>
  </si>
  <si>
    <t>0.35%</t>
  </si>
  <si>
    <t>Maximum | One-Month London Interbank Offered Rate (LIBOR) Plus 1% | Revolving Credit Facility</t>
  </si>
  <si>
    <t>0.875%</t>
  </si>
  <si>
    <t>Maximum | London Interbank Offered Rate (LIBOR), Adjusted | Revolving Credit Facility</t>
  </si>
  <si>
    <t>1.875%</t>
  </si>
  <si>
    <t>Commitments and Contingencies - Additional Information (Details) ft² in Thousands</t>
  </si>
  <si>
    <t>May 31, 2014ft²</t>
  </si>
  <si>
    <t>Mar. 31, 2018USD ($)</t>
  </si>
  <si>
    <t>Feb. 17, 2017USD ($)</t>
  </si>
  <si>
    <t>Jan. 03, 2014USD ($)</t>
  </si>
  <si>
    <t>Loss Contingencies [Line Items]</t>
  </si>
  <si>
    <t>Capital leases, interest expense</t>
  </si>
  <si>
    <t>Operating leases, rent expense</t>
  </si>
  <si>
    <t>Collateral account</t>
  </si>
  <si>
    <t>Purchase obligation</t>
  </si>
  <si>
    <t>Non-income Tax Obligations</t>
  </si>
  <si>
    <t>Non-income tax obligation reserve</t>
  </si>
  <si>
    <t>Capital Lease Obligations | Dell Financial Services, LLC</t>
  </si>
  <si>
    <t>Term of lease</t>
  </si>
  <si>
    <t>36 months</t>
  </si>
  <si>
    <t>Buyout option</t>
  </si>
  <si>
    <t>Capital Lease Obligations | ePlus Group, Inc</t>
  </si>
  <si>
    <t>Office Building</t>
  </si>
  <si>
    <t>Build-to-suit leases, term of contract</t>
  </si>
  <si>
    <t>Area of real estate property | ft²</t>
  </si>
  <si>
    <t>Office Building | Build-to-Suit Lease</t>
  </si>
  <si>
    <t>Office Building | Operating Lease</t>
  </si>
  <si>
    <t>Computer Equipment | Dell Financial Services, LLC</t>
  </si>
  <si>
    <t>Computer Equipment | ePlus Group, Inc</t>
  </si>
  <si>
    <t>Minimum | Capital Lease Obligations | ePlus Group, Inc</t>
  </si>
  <si>
    <t>3.71%</t>
  </si>
  <si>
    <t>Maximum | Capital Lease Obligations | ePlus Group, Inc</t>
  </si>
  <si>
    <t>6.93%</t>
  </si>
  <si>
    <t>Commitments and Contingencies - Summary of Lease Commitments (Details) - USD ($) $ in Thousands</t>
  </si>
  <si>
    <t>Capital Lease Obligations</t>
  </si>
  <si>
    <t>Capital Leases, Future Minimum Payments Due</t>
  </si>
  <si>
    <t>Amounts representing interest</t>
  </si>
  <si>
    <t>Present value of net minimum payments</t>
  </si>
  <si>
    <t>Current maturities</t>
  </si>
  <si>
    <t>Long-term payment obligations</t>
  </si>
  <si>
    <t>Operating Leases</t>
  </si>
  <si>
    <t>Operating Leases, Future Minimum Payments Due</t>
  </si>
  <si>
    <t>Build-to-Suit Lease</t>
  </si>
  <si>
    <t>Build-to-Suit Leases, Future Minimum Payments Due</t>
  </si>
  <si>
    <t>Purchase Obligations</t>
  </si>
  <si>
    <t>Purchase Obligations, Future Minimum Payments Due</t>
  </si>
  <si>
    <t>Stockholders' Equity - Common Stock (Details)</t>
  </si>
  <si>
    <t>Dec. 31, 2018USD ($)vote$ / sharesshares</t>
  </si>
  <si>
    <t>Dec. 31, 2017$ / sharesshares</t>
  </si>
  <si>
    <t>Common stock, votes per share of stock held | vote</t>
  </si>
  <si>
    <t>Dividends declared for common stock | $</t>
  </si>
  <si>
    <t>Common stock, par value (in dollars per share) | $ / shares</t>
  </si>
  <si>
    <t>Stockholders' Equity - Convertible Preferred Stock (Details) - shares</t>
  </si>
  <si>
    <t>Apr. 21, 2015</t>
  </si>
  <si>
    <t>Convertible preferred stock</t>
  </si>
  <si>
    <t>Shares Outstanding (in shares)</t>
  </si>
  <si>
    <t>Conversion of preferred stock upon public offering (in shares)</t>
  </si>
  <si>
    <t>Stockholders' Equity - Common Stock Issuances (Details) - Jarvis Labs, Inc. and Incubart SAS $ in Millions</t>
  </si>
  <si>
    <t>Dec. 31, 2016USD ($)shares</t>
  </si>
  <si>
    <t>Shares issued in connection with acquisitions (in shares)</t>
  </si>
  <si>
    <t>Shares issued (in shares)</t>
  </si>
  <si>
    <t>Fair value of shares issued | $</t>
  </si>
  <si>
    <t>Equity interest value assigned | $</t>
  </si>
  <si>
    <t>Stockholders' Equity - Share Repurchase Program (Details) - USD ($) $ / shares in Units, $ in Thousands</t>
  </si>
  <si>
    <t>Nov. 17, 2017</t>
  </si>
  <si>
    <t>Sep. 30, 2018</t>
  </si>
  <si>
    <t>Mar. 31, 2018</t>
  </si>
  <si>
    <t>Nov. 01, 2018</t>
  </si>
  <si>
    <t>Authorized repurchase amount</t>
  </si>
  <si>
    <t>Stock repurchased and retired during period (in shares)</t>
  </si>
  <si>
    <t>Average cost per share (in dollars per share)</t>
  </si>
  <si>
    <t>Stock repurchased and retired during period, value</t>
  </si>
  <si>
    <t>Remaining authorized repurchase amount</t>
  </si>
  <si>
    <t>Stock-based Compensation - Additional Information (Details) - USD ($) $ in Thousands</t>
  </si>
  <si>
    <t>Jan. 02, 2019</t>
  </si>
  <si>
    <t>Jan. 02, 2018</t>
  </si>
  <si>
    <t>Jan. 03, 2017</t>
  </si>
  <si>
    <t>Plan modification, incremental compensation cost</t>
  </si>
  <si>
    <t>Term for options</t>
  </si>
  <si>
    <t>Stock option vesting period</t>
  </si>
  <si>
    <t>Unrecognized compensation for stock options</t>
  </si>
  <si>
    <t>Weighted-average period for unrecognized compensation</t>
  </si>
  <si>
    <t>2 years 7 months 3 days</t>
  </si>
  <si>
    <t>3 years 10 days</t>
  </si>
  <si>
    <t>Unrecognized compensation for restricted stock units</t>
  </si>
  <si>
    <t>2006 Stock Plan | Stock options</t>
  </si>
  <si>
    <t>Stock option vesting rights, percentage</t>
  </si>
  <si>
    <t>25.00%</t>
  </si>
  <si>
    <t>2015 Equity Incentive Plan</t>
  </si>
  <si>
    <t>Share-based Compensation Arrangement by Share-based Payment Award, Potential Annual Share Increase</t>
  </si>
  <si>
    <t>Maximum number of additional shares issued annually</t>
  </si>
  <si>
    <t>Percentage of outstanding stock</t>
  </si>
  <si>
    <t>Shares reserved for future issuance</t>
  </si>
  <si>
    <t>Number of shares authorized</t>
  </si>
  <si>
    <t>Number of shares available for grant</t>
  </si>
  <si>
    <t>2015 Equity Incentive Plan | Stock options</t>
  </si>
  <si>
    <t>48 months</t>
  </si>
  <si>
    <t>Interval vesting period</t>
  </si>
  <si>
    <t>Stock option requisite service period</t>
  </si>
  <si>
    <t>2015 Equity Incentive Plan | Restricted stock units</t>
  </si>
  <si>
    <t>2006 Plan Eligible for 2015 Plan</t>
  </si>
  <si>
    <t>Subsequent Event | 2015 Equity Incentive Plan</t>
  </si>
  <si>
    <t>Stock-based Compensation - Fair Value of Options Granted Using the Black-Scholes Pricing Model (Details) - Stock options</t>
  </si>
  <si>
    <t>Volatility, minimum</t>
  </si>
  <si>
    <t>38.60%</t>
  </si>
  <si>
    <t>41.70%</t>
  </si>
  <si>
    <t>Volatility, maximum</t>
  </si>
  <si>
    <t>47.80%</t>
  </si>
  <si>
    <t>44.20%</t>
  </si>
  <si>
    <t>44.60%</t>
  </si>
  <si>
    <t>Risk-free interest rate, minimum</t>
  </si>
  <si>
    <t>2.60%</t>
  </si>
  <si>
    <t>1.90%</t>
  </si>
  <si>
    <t>1.10%</t>
  </si>
  <si>
    <t>Risk-free interest rate, maximum</t>
  </si>
  <si>
    <t>2.90%</t>
  </si>
  <si>
    <t>2.20%</t>
  </si>
  <si>
    <t>2.10%</t>
  </si>
  <si>
    <t>Dividend rate</t>
  </si>
  <si>
    <t>Minimum</t>
  </si>
  <si>
    <t>Expected term (in years)</t>
  </si>
  <si>
    <t>5 years 6 months</t>
  </si>
  <si>
    <t>Maximum</t>
  </si>
  <si>
    <t>6 years 3 months 18 days</t>
  </si>
  <si>
    <t>Stock-based Compensation - Summary of Stock Option Activity (Details) - USD ($) $ / shares in Units, $ in Thousands</t>
  </si>
  <si>
    <t>Shares</t>
  </si>
  <si>
    <t>Outstanding, beginning balance (in shares)</t>
  </si>
  <si>
    <t>Granted (in shares)</t>
  </si>
  <si>
    <t>Exercised (in shares)</t>
  </si>
  <si>
    <t>Forfeited/Cancelled (in shares)</t>
  </si>
  <si>
    <t>Outstanding, ending balance (in shares)</t>
  </si>
  <si>
    <t>Total exercisable at December 31, 2017 (in shares)</t>
  </si>
  <si>
    <t>Weighted-Average Exercise Price</t>
  </si>
  <si>
    <t>Outstanding, beginning balance (in dollars per share)</t>
  </si>
  <si>
    <t>Granted (in dollars per share)</t>
  </si>
  <si>
    <t>Exercised (in dollars per share)</t>
  </si>
  <si>
    <t>Forfeited/Cancelled (in dollars per share)</t>
  </si>
  <si>
    <t>Outstanding, ending balance (in dollars per share)</t>
  </si>
  <si>
    <t>Total exercisable at December 31, 2017 (in dollars per share)</t>
  </si>
  <si>
    <t>Weighted-Average Remaining Contract Term (in years)</t>
  </si>
  <si>
    <t>Outstanding, Weighted-Average Remaining Contract Term</t>
  </si>
  <si>
    <t>7 years 11 months 8 days</t>
  </si>
  <si>
    <t>7 years 11 months 5 days</t>
  </si>
  <si>
    <t>6 years 7 months 21 days</t>
  </si>
  <si>
    <t>7 years 4 days</t>
  </si>
  <si>
    <t>Total exercisable at December 31, 2017, Weighted-Average Remaining Contract Term</t>
  </si>
  <si>
    <t>7 years 3 months 12 days</t>
  </si>
  <si>
    <t>Aggregate Intrinsic Value</t>
  </si>
  <si>
    <t>Outstanding, Aggregate Intrinsic Value</t>
  </si>
  <si>
    <t>Total exercisable at December 31, 2017, Aggregate Intrinsic Value</t>
  </si>
  <si>
    <t>Stock-based Compensation - Weighted Average Grant Date Fair Value Options Granted and Awards Vested and Intrinsic Value of Options (Details) - USD ($) $ / shares in Units, $ in Thousands</t>
  </si>
  <si>
    <t>Weighted average grant date fair value of options granted (in shares)</t>
  </si>
  <si>
    <t>Intrinsic value of options exercised</t>
  </si>
  <si>
    <t>Fair value of awards vested</t>
  </si>
  <si>
    <t>Stock-based Compensation - Summary of the Unvested RSUs (Details) - RSUs - $ / shares</t>
  </si>
  <si>
    <t>Unvested at beginning of period (in shares)</t>
  </si>
  <si>
    <t>Vested (in shares)</t>
  </si>
  <si>
    <t>Forfeited/Canceled (in shares)</t>
  </si>
  <si>
    <t>Unvested at period end (in shares)</t>
  </si>
  <si>
    <t>Weighted-Average Fair Value</t>
  </si>
  <si>
    <t>Unvested at beginning of period (in dollars per share)</t>
  </si>
  <si>
    <t>Vested (in dollars per share)</t>
  </si>
  <si>
    <t>Forfeited/Canceled (in dollars per share)</t>
  </si>
  <si>
    <t>Unvested at period end (in dollars per share)</t>
  </si>
  <si>
    <t>Stock-based Compensation - Allocated Share-Based Compensation Expense (Details) - USD ($) $ in Thousands</t>
  </si>
  <si>
    <t>Share-based compensation expense</t>
  </si>
  <si>
    <t>Restructuring and Other Exit Costs (Income) (Details) $ in Thousands</t>
  </si>
  <si>
    <t>Dec. 31, 2016USD ($)position</t>
  </si>
  <si>
    <t>Expected number of positions eliminated | position</t>
  </si>
  <si>
    <t>Number of positions eliminated (as a percentage)</t>
  </si>
  <si>
    <t>23.00%</t>
  </si>
  <si>
    <t>Restructuring costs | $</t>
  </si>
  <si>
    <t>Restructuring and Other Exit Costs (Income) - Schedule of Restructuring Reserve (Details) - USD ($) $ in Thousands</t>
  </si>
  <si>
    <t>Sep. 30, 2017</t>
  </si>
  <si>
    <t>Jun. 30, 2017</t>
  </si>
  <si>
    <t>Restructuring Reserve [Roll Forward]</t>
  </si>
  <si>
    <t>Restructuring reserve at period start</t>
  </si>
  <si>
    <t>Total restructuring and other exit costs</t>
  </si>
  <si>
    <t>Costs charged against equity/assets</t>
  </si>
  <si>
    <t>Cash payments</t>
  </si>
  <si>
    <t>Restructuring reserve</t>
  </si>
  <si>
    <t>Restructuring reserve at period end</t>
  </si>
  <si>
    <t>Severance Charge</t>
  </si>
  <si>
    <t>Other Exit Costs</t>
  </si>
  <si>
    <t>Restructuring and Other Exit Costs (Income) - Restructuring and Other Related Cost (Details) - USD ($) $ in Thousands</t>
  </si>
  <si>
    <t>Restructuring Cost and Reserve [Line Items]</t>
  </si>
  <si>
    <t>Restructuring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6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119566393</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6" t="n">
        <v>4991820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205</v>
      </c>
    </row>
    <row r="4" spans="1:2">
      <c r="A4" s="4" t="s">
        <v>83</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66985</v>
      </c>
      <c r="C3" s="6" t="n">
        <v>315442</v>
      </c>
    </row>
    <row r="4" spans="1:3">
      <c r="A4" s="4" t="s">
        <v>36</v>
      </c>
      <c r="B4" s="5" t="n">
        <v>257302</v>
      </c>
      <c r="C4" s="5" t="n">
        <v>25108</v>
      </c>
    </row>
    <row r="5" spans="1:3">
      <c r="A5" s="4" t="s">
        <v>37</v>
      </c>
      <c r="B5" s="5" t="n">
        <v>12244</v>
      </c>
      <c r="C5" s="5" t="n">
        <v>33677</v>
      </c>
    </row>
    <row r="6" spans="1:3">
      <c r="A6" s="4" t="s">
        <v>38</v>
      </c>
      <c r="B6" s="5" t="n">
        <v>22686</v>
      </c>
      <c r="C6" s="5" t="n">
        <v>20379</v>
      </c>
    </row>
    <row r="7" spans="1:3">
      <c r="A7" s="4" t="s">
        <v>39</v>
      </c>
      <c r="B7" s="5" t="n">
        <v>21072</v>
      </c>
      <c r="C7" s="5" t="n">
        <v>44658</v>
      </c>
    </row>
    <row r="8" spans="1:3">
      <c r="A8" s="4" t="s">
        <v>40</v>
      </c>
      <c r="B8" s="5" t="n">
        <v>680289</v>
      </c>
      <c r="C8" s="5" t="n">
        <v>439264</v>
      </c>
    </row>
    <row r="9" spans="1:3">
      <c r="A9" s="4" t="s">
        <v>41</v>
      </c>
      <c r="B9" s="5" t="n">
        <v>5341</v>
      </c>
      <c r="C9" s="5" t="n">
        <v>5341</v>
      </c>
    </row>
    <row r="10" spans="1:3">
      <c r="A10" s="4" t="s">
        <v>42</v>
      </c>
      <c r="B10" s="5" t="n">
        <v>120179</v>
      </c>
      <c r="C10" s="5" t="n">
        <v>117617</v>
      </c>
    </row>
    <row r="11" spans="1:3">
      <c r="A11" s="4" t="s">
        <v>43</v>
      </c>
      <c r="B11" s="5" t="n">
        <v>37482</v>
      </c>
      <c r="C11" s="5" t="n">
        <v>38541</v>
      </c>
    </row>
    <row r="12" spans="1:3">
      <c r="A12" s="4" t="s">
        <v>44</v>
      </c>
      <c r="B12" s="5" t="n">
        <v>34589</v>
      </c>
      <c r="C12" s="5" t="n">
        <v>4100</v>
      </c>
    </row>
    <row r="13" spans="1:3">
      <c r="A13" s="4" t="s">
        <v>45</v>
      </c>
      <c r="B13" s="5" t="n">
        <v>23464</v>
      </c>
      <c r="C13" s="5" t="n">
        <v>159</v>
      </c>
    </row>
    <row r="14" spans="1:3">
      <c r="A14" s="4" t="s">
        <v>46</v>
      </c>
      <c r="B14" s="5" t="n">
        <v>507</v>
      </c>
      <c r="C14" s="5" t="n">
        <v>561</v>
      </c>
    </row>
    <row r="15" spans="1:3">
      <c r="A15" s="4" t="s">
        <v>47</v>
      </c>
      <c r="B15" s="5" t="n">
        <v>901851</v>
      </c>
      <c r="C15" s="5" t="n">
        <v>605583</v>
      </c>
    </row>
    <row r="16" spans="1:3">
      <c r="A16" s="3" t="s">
        <v>48</v>
      </c>
    </row>
    <row r="17" spans="1:3">
      <c r="A17" s="4" t="s">
        <v>49</v>
      </c>
      <c r="B17" s="5" t="n">
        <v>26545</v>
      </c>
      <c r="C17" s="5" t="n">
        <v>13622</v>
      </c>
    </row>
    <row r="18" spans="1:3">
      <c r="A18" s="4" t="s">
        <v>50</v>
      </c>
      <c r="B18" s="5" t="n">
        <v>49158</v>
      </c>
      <c r="C18" s="5" t="n">
        <v>28743</v>
      </c>
    </row>
    <row r="19" spans="1:3">
      <c r="A19" s="4" t="s">
        <v>51</v>
      </c>
      <c r="B19" s="5" t="n">
        <v>3884</v>
      </c>
      <c r="C19" s="5" t="n">
        <v>5798</v>
      </c>
    </row>
    <row r="20" spans="1:3">
      <c r="A20" s="4" t="s">
        <v>52</v>
      </c>
      <c r="B20" s="5" t="n">
        <v>21072</v>
      </c>
      <c r="C20" s="5" t="n">
        <v>44658</v>
      </c>
    </row>
    <row r="21" spans="1:3">
      <c r="A21" s="4" t="s">
        <v>53</v>
      </c>
      <c r="B21" s="5" t="n">
        <v>7478</v>
      </c>
      <c r="C21" s="5" t="n">
        <v>6262</v>
      </c>
    </row>
    <row r="22" spans="1:3">
      <c r="A22" s="4" t="s">
        <v>54</v>
      </c>
      <c r="B22" s="5" t="n">
        <v>3925</v>
      </c>
      <c r="C22" s="5" t="n">
        <v>3394</v>
      </c>
    </row>
    <row r="23" spans="1:3">
      <c r="A23" s="4" t="s">
        <v>55</v>
      </c>
      <c r="B23" s="5" t="n">
        <v>112062</v>
      </c>
      <c r="C23" s="5" t="n">
        <v>102477</v>
      </c>
    </row>
    <row r="24" spans="1:3">
      <c r="A24" s="4" t="s">
        <v>56</v>
      </c>
      <c r="B24" s="5" t="n">
        <v>2095</v>
      </c>
      <c r="C24" s="5" t="n">
        <v>4115</v>
      </c>
    </row>
    <row r="25" spans="1:3">
      <c r="A25" s="4" t="s">
        <v>57</v>
      </c>
      <c r="B25" s="5" t="n">
        <v>30455</v>
      </c>
      <c r="C25" s="5" t="n">
        <v>23786</v>
      </c>
    </row>
    <row r="26" spans="1:3">
      <c r="A26" s="4" t="s">
        <v>58</v>
      </c>
      <c r="B26" s="5" t="n">
        <v>59991</v>
      </c>
      <c r="C26" s="5" t="n">
        <v>60049</v>
      </c>
    </row>
    <row r="27" spans="1:3">
      <c r="A27" s="4" t="s">
        <v>59</v>
      </c>
      <c r="B27" s="5" t="n">
        <v>276486</v>
      </c>
      <c r="C27" s="5" t="n">
        <v>0</v>
      </c>
    </row>
    <row r="28" spans="1:3">
      <c r="A28" s="4" t="s">
        <v>60</v>
      </c>
      <c r="B28" s="5" t="n">
        <v>19864</v>
      </c>
      <c r="C28" s="5" t="n">
        <v>18262</v>
      </c>
    </row>
    <row r="29" spans="1:3">
      <c r="A29" s="4" t="s">
        <v>61</v>
      </c>
      <c r="B29" s="5" t="n">
        <v>500953</v>
      </c>
      <c r="C29" s="5" t="n">
        <v>208689</v>
      </c>
    </row>
    <row r="30" spans="1:3">
      <c r="A30" s="4" t="s">
        <v>62</v>
      </c>
      <c r="B30" s="4" t="s">
        <v>63</v>
      </c>
      <c r="C30" s="4" t="s">
        <v>63</v>
      </c>
    </row>
    <row r="31" spans="1:3">
      <c r="A31" s="3" t="s">
        <v>64</v>
      </c>
    </row>
    <row r="32" spans="1:3">
      <c r="A32" s="4" t="s">
        <v>65</v>
      </c>
      <c r="B32" s="5" t="n">
        <v>120</v>
      </c>
      <c r="C32" s="5" t="n">
        <v>122</v>
      </c>
    </row>
    <row r="33" spans="1:3">
      <c r="A33" s="4" t="s">
        <v>66</v>
      </c>
      <c r="B33" s="5" t="n">
        <v>0</v>
      </c>
      <c r="C33" s="5" t="n">
        <v>0</v>
      </c>
    </row>
    <row r="34" spans="1:3">
      <c r="A34" s="4" t="s">
        <v>67</v>
      </c>
      <c r="B34" s="5" t="n">
        <v>562033</v>
      </c>
      <c r="C34" s="5" t="n">
        <v>499441</v>
      </c>
    </row>
    <row r="35" spans="1:3">
      <c r="A35" s="4" t="s">
        <v>68</v>
      </c>
      <c r="B35" s="5" t="n">
        <v>-153442</v>
      </c>
      <c r="C35" s="5" t="n">
        <v>-96290</v>
      </c>
    </row>
    <row r="36" spans="1:3">
      <c r="A36" s="4" t="s">
        <v>69</v>
      </c>
      <c r="B36" s="5" t="n">
        <v>-7813</v>
      </c>
      <c r="C36" s="5" t="n">
        <v>-6379</v>
      </c>
    </row>
    <row r="37" spans="1:3">
      <c r="A37" s="4" t="s">
        <v>70</v>
      </c>
      <c r="B37" s="5" t="n">
        <v>400898</v>
      </c>
      <c r="C37" s="5" t="n">
        <v>396894</v>
      </c>
    </row>
    <row r="38" spans="1:3">
      <c r="A38" s="4" t="s">
        <v>71</v>
      </c>
      <c r="B38" s="6" t="n">
        <v>901851</v>
      </c>
      <c r="C38" s="6" t="n">
        <v>605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87</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07</v>
      </c>
      <c r="B12" s="4" t="s">
        <v>268</v>
      </c>
    </row>
    <row r="13" spans="1:2">
      <c r="A13" s="4" t="s">
        <v>269</v>
      </c>
      <c r="B13" s="4" t="s">
        <v>270</v>
      </c>
    </row>
    <row r="14" spans="1:2">
      <c r="A14" s="4" t="s">
        <v>21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31</v>
      </c>
      <c r="B21" s="4" t="s">
        <v>284</v>
      </c>
    </row>
    <row r="22" spans="1:2">
      <c r="A22" s="4" t="s">
        <v>285</v>
      </c>
      <c r="B22" s="4" t="s">
        <v>286</v>
      </c>
    </row>
    <row r="23" spans="1:2">
      <c r="A23" s="4" t="s">
        <v>287</v>
      </c>
      <c r="B23" s="4" t="s">
        <v>288</v>
      </c>
    </row>
    <row r="24" spans="1:2">
      <c r="A24" s="4" t="s">
        <v>213</v>
      </c>
      <c r="B24" s="4" t="s">
        <v>289</v>
      </c>
    </row>
    <row r="25" spans="1:2">
      <c r="A25" s="4" t="s">
        <v>43</v>
      </c>
      <c r="B25" s="4" t="s">
        <v>290</v>
      </c>
    </row>
    <row r="26" spans="1:2">
      <c r="A26" s="4" t="s">
        <v>291</v>
      </c>
      <c r="B26" s="4" t="s">
        <v>292</v>
      </c>
    </row>
    <row r="27" spans="1:2">
      <c r="A27" s="4" t="s">
        <v>293</v>
      </c>
      <c r="B27" s="4" t="s">
        <v>294</v>
      </c>
    </row>
    <row r="28" spans="1:2">
      <c r="A28" s="4" t="s">
        <v>295</v>
      </c>
      <c r="B28" s="4" t="s">
        <v>296</v>
      </c>
    </row>
    <row r="29" spans="1:2">
      <c r="A29" s="4" t="s">
        <v>297</v>
      </c>
      <c r="B29"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3</v>
      </c>
    </row>
    <row r="2" spans="1:3">
      <c r="A2" s="3" t="s">
        <v>73</v>
      </c>
    </row>
    <row r="3" spans="1:3">
      <c r="A3" s="4" t="s">
        <v>74</v>
      </c>
      <c r="B3" s="7" t="n">
        <v>0.001</v>
      </c>
      <c r="C3" s="7" t="n">
        <v>0.001</v>
      </c>
    </row>
    <row r="4" spans="1:3">
      <c r="A4" s="4" t="s">
        <v>75</v>
      </c>
      <c r="B4" s="5" t="n">
        <v>1400000000</v>
      </c>
      <c r="C4" s="5" t="n">
        <v>1400000000</v>
      </c>
    </row>
    <row r="5" spans="1:3">
      <c r="A5" s="4" t="s">
        <v>76</v>
      </c>
      <c r="B5" s="5" t="n">
        <v>119771702</v>
      </c>
      <c r="C5" s="5" t="n">
        <v>121769238</v>
      </c>
    </row>
    <row r="6" spans="1:3">
      <c r="A6" s="4" t="s">
        <v>77</v>
      </c>
      <c r="B6" s="5" t="n">
        <v>119771702</v>
      </c>
      <c r="C6" s="5" t="n">
        <v>121769238</v>
      </c>
    </row>
    <row r="7" spans="1:3">
      <c r="A7" s="4" t="s">
        <v>78</v>
      </c>
      <c r="B7" s="7" t="n">
        <v>0.001</v>
      </c>
      <c r="C7" s="7" t="n">
        <v>0.001</v>
      </c>
    </row>
    <row r="8" spans="1:3">
      <c r="A8" s="4" t="s">
        <v>79</v>
      </c>
      <c r="B8" s="5" t="n">
        <v>25000000</v>
      </c>
      <c r="C8"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26</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3</v>
      </c>
      <c r="B1" s="2" t="s">
        <v>1</v>
      </c>
    </row>
    <row r="2" spans="1:2">
      <c r="B2" s="2" t="s">
        <v>2</v>
      </c>
    </row>
    <row r="3" spans="1:2">
      <c r="A3" s="3" t="s">
        <v>235</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244</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6" t="n">
        <v>603693</v>
      </c>
      <c r="C4" s="6" t="n">
        <v>441231</v>
      </c>
      <c r="D4" s="6" t="n">
        <v>364967</v>
      </c>
    </row>
    <row r="5" spans="1:4">
      <c r="A5" s="4" t="s">
        <v>84</v>
      </c>
      <c r="B5" s="5" t="n">
        <v>190762</v>
      </c>
      <c r="C5" s="5" t="n">
        <v>150986</v>
      </c>
      <c r="D5" s="5" t="n">
        <v>123328</v>
      </c>
    </row>
    <row r="6" spans="1:4">
      <c r="A6" s="4" t="s">
        <v>85</v>
      </c>
      <c r="B6" s="5" t="n">
        <v>412931</v>
      </c>
      <c r="C6" s="5" t="n">
        <v>290245</v>
      </c>
      <c r="D6" s="5" t="n">
        <v>241639</v>
      </c>
    </row>
    <row r="7" spans="1:4">
      <c r="A7" s="3" t="s">
        <v>86</v>
      </c>
    </row>
    <row r="8" spans="1:4">
      <c r="A8" s="4" t="s">
        <v>87</v>
      </c>
      <c r="B8" s="5" t="n">
        <v>158013</v>
      </c>
      <c r="C8" s="5" t="n">
        <v>109085</v>
      </c>
      <c r="D8" s="5" t="n">
        <v>82248</v>
      </c>
    </row>
    <row r="9" spans="1:4">
      <c r="A9" s="4" t="s">
        <v>88</v>
      </c>
      <c r="B9" s="5" t="n">
        <v>97249</v>
      </c>
      <c r="C9" s="5" t="n">
        <v>74616</v>
      </c>
      <c r="D9" s="5" t="n">
        <v>55083</v>
      </c>
    </row>
    <row r="10" spans="1:4">
      <c r="A10" s="4" t="s">
        <v>89</v>
      </c>
      <c r="B10" s="5" t="n">
        <v>82883</v>
      </c>
      <c r="C10" s="5" t="n">
        <v>91486</v>
      </c>
      <c r="D10" s="5" t="n">
        <v>86180</v>
      </c>
    </row>
    <row r="11" spans="1:4">
      <c r="A11" s="4" t="s">
        <v>90</v>
      </c>
      <c r="B11" s="5" t="n">
        <v>0</v>
      </c>
      <c r="C11" s="5" t="n">
        <v>3162</v>
      </c>
      <c r="D11" s="5" t="n">
        <v>551</v>
      </c>
    </row>
    <row r="12" spans="1:4">
      <c r="A12" s="4" t="s">
        <v>91</v>
      </c>
      <c r="B12" s="5" t="n">
        <v>338145</v>
      </c>
      <c r="C12" s="5" t="n">
        <v>278349</v>
      </c>
      <c r="D12" s="5" t="n">
        <v>224062</v>
      </c>
    </row>
    <row r="13" spans="1:4">
      <c r="A13" s="4" t="s">
        <v>92</v>
      </c>
      <c r="B13" s="5" t="n">
        <v>74786</v>
      </c>
      <c r="C13" s="5" t="n">
        <v>11896</v>
      </c>
      <c r="D13" s="5" t="n">
        <v>17577</v>
      </c>
    </row>
    <row r="14" spans="1:4">
      <c r="A14" s="3" t="s">
        <v>93</v>
      </c>
    </row>
    <row r="15" spans="1:4">
      <c r="A15" s="4" t="s">
        <v>94</v>
      </c>
      <c r="B15" s="5" t="n">
        <v>-22178</v>
      </c>
      <c r="C15" s="5" t="n">
        <v>-11130</v>
      </c>
      <c r="D15" s="5" t="n">
        <v>-7204</v>
      </c>
    </row>
    <row r="16" spans="1:4">
      <c r="A16" s="4" t="s">
        <v>95</v>
      </c>
      <c r="B16" s="5" t="n">
        <v>8957</v>
      </c>
      <c r="C16" s="5" t="n">
        <v>2394</v>
      </c>
      <c r="D16" s="5" t="n">
        <v>1702</v>
      </c>
    </row>
    <row r="17" spans="1:4">
      <c r="A17" s="4" t="s">
        <v>96</v>
      </c>
      <c r="B17" s="5" t="n">
        <v>-6487</v>
      </c>
      <c r="C17" s="5" t="n">
        <v>29105</v>
      </c>
      <c r="D17" s="5" t="n">
        <v>-14951</v>
      </c>
    </row>
    <row r="18" spans="1:4">
      <c r="A18" s="4" t="s">
        <v>97</v>
      </c>
      <c r="B18" s="5" t="n">
        <v>-19708</v>
      </c>
      <c r="C18" s="5" t="n">
        <v>20369</v>
      </c>
      <c r="D18" s="5" t="n">
        <v>-20453</v>
      </c>
    </row>
    <row r="19" spans="1:4">
      <c r="A19" s="4" t="s">
        <v>98</v>
      </c>
      <c r="B19" s="5" t="n">
        <v>55078</v>
      </c>
      <c r="C19" s="5" t="n">
        <v>32265</v>
      </c>
      <c r="D19" s="5" t="n">
        <v>-2876</v>
      </c>
    </row>
    <row r="20" spans="1:4">
      <c r="A20" s="4" t="s">
        <v>99</v>
      </c>
      <c r="B20" s="5" t="n">
        <v>22413</v>
      </c>
      <c r="C20" s="5" t="n">
        <v>49535</v>
      </c>
      <c r="D20" s="5" t="n">
        <v>-27025</v>
      </c>
    </row>
    <row r="21" spans="1:4">
      <c r="A21" s="4" t="s">
        <v>100</v>
      </c>
      <c r="B21" s="6" t="n">
        <v>77491</v>
      </c>
      <c r="C21" s="6" t="n">
        <v>81800</v>
      </c>
      <c r="D21" s="6" t="n">
        <v>-29901</v>
      </c>
    </row>
    <row r="22" spans="1:4">
      <c r="A22" s="3" t="s">
        <v>101</v>
      </c>
    </row>
    <row r="23" spans="1:4">
      <c r="A23" s="4" t="s">
        <v>102</v>
      </c>
      <c r="B23" s="8" t="n">
        <v>0.64</v>
      </c>
      <c r="C23" s="8" t="n">
        <v>0.6899999999999999</v>
      </c>
      <c r="D23" s="8" t="n">
        <v>-0.26</v>
      </c>
    </row>
    <row r="24" spans="1:4">
      <c r="A24" s="4" t="s">
        <v>103</v>
      </c>
      <c r="B24" s="8" t="n">
        <v>0.61</v>
      </c>
      <c r="C24" s="8" t="n">
        <v>0.68</v>
      </c>
      <c r="D24" s="8" t="n">
        <v>-0.26</v>
      </c>
    </row>
    <row r="25" spans="1:4">
      <c r="A25" s="3" t="s">
        <v>104</v>
      </c>
    </row>
    <row r="26" spans="1:4">
      <c r="A26" s="4" t="s">
        <v>105</v>
      </c>
      <c r="B26" s="5" t="n">
        <v>120146076</v>
      </c>
      <c r="C26" s="5" t="n">
        <v>118538687</v>
      </c>
      <c r="D26" s="5" t="n">
        <v>113562738</v>
      </c>
    </row>
    <row r="27" spans="1:4">
      <c r="A27" s="4" t="s">
        <v>106</v>
      </c>
      <c r="B27" s="5" t="n">
        <v>127084785</v>
      </c>
      <c r="C27" s="5" t="n">
        <v>122267673</v>
      </c>
      <c r="D27" s="5" t="n">
        <v>1135627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7</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21"/>
    <col customWidth="1" max="6" min="6" width="21"/>
    <col customWidth="1" max="7" min="7" width="62"/>
    <col customWidth="1" max="8" min="8" width="21"/>
    <col customWidth="1" max="9" min="9" width="21"/>
    <col customWidth="1" max="10" min="10" width="21"/>
  </cols>
  <sheetData>
    <row r="1" spans="1:10">
      <c r="A1" s="1" t="s">
        <v>378</v>
      </c>
      <c r="B1" s="2" t="s">
        <v>379</v>
      </c>
      <c r="C1" s="2" t="s">
        <v>380</v>
      </c>
      <c r="F1" s="2" t="s">
        <v>381</v>
      </c>
      <c r="G1" s="2" t="s">
        <v>1</v>
      </c>
    </row>
    <row r="2" spans="1:10">
      <c r="B2" s="2" t="s">
        <v>382</v>
      </c>
      <c r="C2" s="2" t="s">
        <v>383</v>
      </c>
      <c r="D2" s="2" t="s">
        <v>384</v>
      </c>
      <c r="E2" s="2" t="s">
        <v>385</v>
      </c>
      <c r="F2" s="2" t="s">
        <v>386</v>
      </c>
      <c r="G2" s="2" t="s">
        <v>387</v>
      </c>
      <c r="H2" s="2" t="s">
        <v>388</v>
      </c>
      <c r="I2" s="2" t="s">
        <v>389</v>
      </c>
      <c r="J2" s="2" t="s">
        <v>390</v>
      </c>
    </row>
    <row r="3" spans="1:10">
      <c r="A3" s="3" t="s">
        <v>391</v>
      </c>
    </row>
    <row r="4" spans="1:10">
      <c r="A4" s="4" t="s">
        <v>45</v>
      </c>
      <c r="C4" s="6" t="n">
        <v>23464000</v>
      </c>
      <c r="G4" s="6" t="n">
        <v>23464000</v>
      </c>
      <c r="H4" s="6" t="n">
        <v>159000</v>
      </c>
    </row>
    <row r="5" spans="1:10">
      <c r="A5" s="4" t="s">
        <v>46</v>
      </c>
      <c r="C5" s="5" t="n">
        <v>507000</v>
      </c>
      <c r="G5" s="5" t="n">
        <v>507000</v>
      </c>
      <c r="H5" s="5" t="n">
        <v>561000</v>
      </c>
    </row>
    <row r="6" spans="1:10">
      <c r="A6" s="4" t="s">
        <v>41</v>
      </c>
      <c r="C6" s="5" t="n">
        <v>5341000</v>
      </c>
      <c r="G6" s="5" t="n">
        <v>5341000</v>
      </c>
      <c r="H6" s="5" t="n">
        <v>5341000</v>
      </c>
      <c r="I6" s="6" t="n">
        <v>5341000</v>
      </c>
      <c r="J6" s="6" t="n">
        <v>5341000</v>
      </c>
    </row>
    <row r="7" spans="1:10">
      <c r="A7" s="4" t="s">
        <v>169</v>
      </c>
      <c r="G7" s="5" t="n">
        <v>198925000</v>
      </c>
      <c r="H7" s="5" t="n">
        <v>69101000</v>
      </c>
      <c r="I7" s="5" t="n">
        <v>47964000</v>
      </c>
    </row>
    <row r="8" spans="1:10">
      <c r="A8" s="4" t="s">
        <v>189</v>
      </c>
      <c r="G8" s="5" t="n">
        <v>144006000</v>
      </c>
      <c r="H8" s="5" t="n">
        <v>6555000</v>
      </c>
      <c r="I8" s="5" t="n">
        <v>-524000</v>
      </c>
    </row>
    <row r="9" spans="1:10">
      <c r="A9" s="4" t="s">
        <v>190</v>
      </c>
      <c r="G9" s="5" t="n">
        <v>-5995000</v>
      </c>
      <c r="H9" s="5" t="n">
        <v>-3642000</v>
      </c>
      <c r="I9" s="5" t="n">
        <v>-1662000</v>
      </c>
    </row>
    <row r="10" spans="1:10">
      <c r="A10" s="4" t="s">
        <v>392</v>
      </c>
      <c r="G10" s="5" t="n">
        <v>22414000</v>
      </c>
      <c r="H10" s="5" t="n">
        <v>49535000</v>
      </c>
      <c r="I10" s="5" t="n">
        <v>-9969000</v>
      </c>
    </row>
    <row r="11" spans="1:10">
      <c r="A11" s="4" t="s">
        <v>98</v>
      </c>
      <c r="G11" s="5" t="n">
        <v>55078000</v>
      </c>
      <c r="H11" s="5" t="n">
        <v>32265000</v>
      </c>
      <c r="I11" s="5" t="n">
        <v>-2876000</v>
      </c>
    </row>
    <row r="12" spans="1:10">
      <c r="A12" s="4" t="s">
        <v>100</v>
      </c>
      <c r="G12" s="5" t="n">
        <v>77491000</v>
      </c>
      <c r="H12" s="5" t="n">
        <v>81800000</v>
      </c>
      <c r="I12" s="5" t="n">
        <v>-29901000</v>
      </c>
    </row>
    <row r="13" spans="1:10">
      <c r="A13" s="4" t="s">
        <v>90</v>
      </c>
      <c r="G13" s="5" t="n">
        <v>0</v>
      </c>
      <c r="H13" s="5" t="n">
        <v>3162000</v>
      </c>
      <c r="I13" s="5" t="n">
        <v>551000</v>
      </c>
    </row>
    <row r="14" spans="1:10">
      <c r="A14" s="4" t="s">
        <v>393</v>
      </c>
      <c r="G14" s="6" t="n">
        <v>129100000</v>
      </c>
      <c r="H14" s="5" t="n">
        <v>78400000</v>
      </c>
      <c r="I14" s="5" t="n">
        <v>55500000</v>
      </c>
    </row>
    <row r="15" spans="1:10">
      <c r="A15" s="4" t="s">
        <v>394</v>
      </c>
      <c r="G15" s="5" t="n">
        <v>1</v>
      </c>
    </row>
    <row r="16" spans="1:10">
      <c r="A16" s="4" t="s">
        <v>395</v>
      </c>
      <c r="G16" s="5" t="n">
        <v>1</v>
      </c>
    </row>
    <row r="17" spans="1:10">
      <c r="A17" s="4" t="s">
        <v>396</v>
      </c>
      <c r="G17" s="6" t="n">
        <v>0</v>
      </c>
      <c r="H17" s="5" t="n">
        <v>0</v>
      </c>
      <c r="I17" s="5" t="n">
        <v>600000</v>
      </c>
    </row>
    <row r="18" spans="1:10">
      <c r="A18" s="4" t="s">
        <v>397</v>
      </c>
      <c r="G18" s="6" t="n">
        <v>0</v>
      </c>
      <c r="H18" s="5" t="n">
        <v>0</v>
      </c>
      <c r="I18" s="5" t="n">
        <v>0</v>
      </c>
    </row>
    <row r="19" spans="1:10">
      <c r="A19" s="4" t="s">
        <v>398</v>
      </c>
      <c r="G19" s="4" t="s">
        <v>399</v>
      </c>
    </row>
    <row r="20" spans="1:10">
      <c r="A20" s="4" t="s">
        <v>58</v>
      </c>
      <c r="C20" s="6" t="n">
        <v>59991000</v>
      </c>
      <c r="G20" s="6" t="n">
        <v>59991000</v>
      </c>
      <c r="H20" s="5" t="n">
        <v>60049000</v>
      </c>
    </row>
    <row r="21" spans="1:10">
      <c r="A21" s="4" t="s">
        <v>400</v>
      </c>
    </row>
    <row r="22" spans="1:10">
      <c r="A22" s="3" t="s">
        <v>391</v>
      </c>
    </row>
    <row r="23" spans="1:10">
      <c r="A23" s="4" t="s">
        <v>401</v>
      </c>
      <c r="G23" s="4" t="s">
        <v>399</v>
      </c>
    </row>
    <row r="24" spans="1:10">
      <c r="A24" s="4" t="s">
        <v>402</v>
      </c>
    </row>
    <row r="25" spans="1:10">
      <c r="A25" s="3" t="s">
        <v>391</v>
      </c>
    </row>
    <row r="26" spans="1:10">
      <c r="A26" s="4" t="s">
        <v>401</v>
      </c>
      <c r="G26" s="4" t="s">
        <v>403</v>
      </c>
    </row>
    <row r="27" spans="1:10">
      <c r="A27" s="4" t="s">
        <v>404</v>
      </c>
    </row>
    <row r="28" spans="1:10">
      <c r="A28" s="3" t="s">
        <v>391</v>
      </c>
    </row>
    <row r="29" spans="1:10">
      <c r="A29" s="4" t="s">
        <v>405</v>
      </c>
      <c r="G29" s="8" t="n">
        <v>0.2</v>
      </c>
    </row>
    <row r="30" spans="1:10">
      <c r="A30" s="4" t="s">
        <v>406</v>
      </c>
      <c r="C30" s="4" t="s">
        <v>407</v>
      </c>
      <c r="D30" s="4" t="s">
        <v>408</v>
      </c>
    </row>
    <row r="31" spans="1:10">
      <c r="A31" s="4" t="s">
        <v>409</v>
      </c>
      <c r="G31" s="4" t="s">
        <v>410</v>
      </c>
    </row>
    <row r="32" spans="1:10">
      <c r="A32" s="4" t="s">
        <v>411</v>
      </c>
    </row>
    <row r="33" spans="1:10">
      <c r="A33" s="3" t="s">
        <v>391</v>
      </c>
    </row>
    <row r="34" spans="1:10">
      <c r="A34" s="4" t="s">
        <v>412</v>
      </c>
      <c r="G34" s="4" t="s">
        <v>413</v>
      </c>
    </row>
    <row r="35" spans="1:10">
      <c r="A35" s="4" t="s">
        <v>414</v>
      </c>
      <c r="G35" s="4" t="s">
        <v>415</v>
      </c>
    </row>
    <row r="36" spans="1:10">
      <c r="A36" s="4" t="s">
        <v>416</v>
      </c>
    </row>
    <row r="37" spans="1:10">
      <c r="A37" s="3" t="s">
        <v>391</v>
      </c>
    </row>
    <row r="38" spans="1:10">
      <c r="A38" s="4" t="s">
        <v>412</v>
      </c>
      <c r="G38" s="4" t="s">
        <v>417</v>
      </c>
    </row>
    <row r="39" spans="1:10">
      <c r="A39" s="4" t="s">
        <v>414</v>
      </c>
      <c r="G39" s="4" t="s">
        <v>407</v>
      </c>
    </row>
    <row r="40" spans="1:10">
      <c r="A40" s="4" t="s">
        <v>418</v>
      </c>
    </row>
    <row r="41" spans="1:10">
      <c r="A41" s="3" t="s">
        <v>391</v>
      </c>
    </row>
    <row r="42" spans="1:10">
      <c r="A42" s="4" t="s">
        <v>419</v>
      </c>
      <c r="G42" s="6" t="n">
        <v>15</v>
      </c>
    </row>
    <row r="43" spans="1:10">
      <c r="A43" s="4" t="s">
        <v>420</v>
      </c>
    </row>
    <row r="44" spans="1:10">
      <c r="A44" s="3" t="s">
        <v>391</v>
      </c>
    </row>
    <row r="45" spans="1:10">
      <c r="A45" s="4" t="s">
        <v>419</v>
      </c>
      <c r="G45" s="6" t="n">
        <v>10</v>
      </c>
    </row>
    <row r="46" spans="1:10">
      <c r="A46" s="4" t="s">
        <v>421</v>
      </c>
      <c r="G46" s="4" t="s">
        <v>422</v>
      </c>
    </row>
    <row r="47" spans="1:10">
      <c r="A47" s="4" t="s">
        <v>423</v>
      </c>
      <c r="G47" s="6" t="n">
        <v>5</v>
      </c>
    </row>
    <row r="48" spans="1:10">
      <c r="A48" s="4" t="s">
        <v>424</v>
      </c>
      <c r="G48" s="5" t="n">
        <v>15</v>
      </c>
    </row>
    <row r="49" spans="1:10">
      <c r="A49" s="4" t="s">
        <v>425</v>
      </c>
    </row>
    <row r="50" spans="1:10">
      <c r="A50" s="3" t="s">
        <v>391</v>
      </c>
    </row>
    <row r="51" spans="1:10">
      <c r="A51" s="4" t="s">
        <v>426</v>
      </c>
      <c r="B51" s="4" t="s">
        <v>427</v>
      </c>
    </row>
    <row r="52" spans="1:10">
      <c r="A52" s="4" t="s">
        <v>428</v>
      </c>
    </row>
    <row r="53" spans="1:10">
      <c r="A53" s="3" t="s">
        <v>391</v>
      </c>
    </row>
    <row r="54" spans="1:10">
      <c r="A54" s="4" t="s">
        <v>429</v>
      </c>
      <c r="B54" s="8" t="n">
        <v>36.27</v>
      </c>
    </row>
    <row r="55" spans="1:10">
      <c r="A55" s="4" t="s">
        <v>430</v>
      </c>
    </row>
    <row r="56" spans="1:10">
      <c r="A56" s="3" t="s">
        <v>391</v>
      </c>
    </row>
    <row r="57" spans="1:10">
      <c r="A57" s="4" t="s">
        <v>398</v>
      </c>
      <c r="G57" s="4" t="s">
        <v>431</v>
      </c>
    </row>
    <row r="58" spans="1:10">
      <c r="A58" s="4" t="s">
        <v>432</v>
      </c>
    </row>
    <row r="59" spans="1:10">
      <c r="A59" s="3" t="s">
        <v>391</v>
      </c>
    </row>
    <row r="60" spans="1:10">
      <c r="A60" s="4" t="s">
        <v>45</v>
      </c>
      <c r="H60" s="5" t="n">
        <v>200000</v>
      </c>
    </row>
    <row r="61" spans="1:10">
      <c r="A61" s="4" t="s">
        <v>46</v>
      </c>
      <c r="H61" s="5" t="n">
        <v>-200000</v>
      </c>
    </row>
    <row r="62" spans="1:10">
      <c r="A62" s="4" t="s">
        <v>433</v>
      </c>
      <c r="H62" s="5" t="n">
        <v>1600000</v>
      </c>
      <c r="I62" s="5" t="n">
        <v>7800000</v>
      </c>
    </row>
    <row r="63" spans="1:10">
      <c r="A63" s="4" t="s">
        <v>169</v>
      </c>
      <c r="B63" s="6" t="n">
        <v>-300000</v>
      </c>
      <c r="E63" s="6" t="n">
        <v>300000</v>
      </c>
      <c r="F63" s="6" t="n">
        <v>-300000</v>
      </c>
      <c r="H63" s="5" t="n">
        <v>1700000</v>
      </c>
      <c r="I63" s="5" t="n">
        <v>-2000000</v>
      </c>
    </row>
    <row r="64" spans="1:10">
      <c r="A64" s="4" t="s">
        <v>189</v>
      </c>
      <c r="B64" s="5" t="n">
        <v>-2700000</v>
      </c>
      <c r="E64" s="5" t="n">
        <v>1000000</v>
      </c>
      <c r="F64" s="5" t="n">
        <v>4000000</v>
      </c>
      <c r="H64" s="5" t="n">
        <v>3100000</v>
      </c>
      <c r="I64" s="5" t="n">
        <v>-3100000</v>
      </c>
    </row>
    <row r="65" spans="1:10">
      <c r="A65" s="4" t="s">
        <v>190</v>
      </c>
      <c r="B65" s="6" t="n">
        <v>3000000</v>
      </c>
      <c r="E65" s="6" t="n">
        <v>-1300000</v>
      </c>
      <c r="F65" s="6" t="n">
        <v>-3700000</v>
      </c>
      <c r="H65" s="5" t="n">
        <v>-4800000</v>
      </c>
      <c r="I65" s="5" t="n">
        <v>5100000</v>
      </c>
    </row>
    <row r="66" spans="1:10">
      <c r="A66" s="4" t="s">
        <v>392</v>
      </c>
      <c r="H66" s="5" t="n">
        <v>1600000</v>
      </c>
      <c r="I66" s="5" t="n">
        <v>7800000</v>
      </c>
    </row>
    <row r="67" spans="1:10">
      <c r="A67" s="4" t="s">
        <v>98</v>
      </c>
      <c r="G67" s="6" t="n">
        <v>1500000</v>
      </c>
    </row>
    <row r="68" spans="1:10">
      <c r="A68" s="4" t="s">
        <v>100</v>
      </c>
      <c r="G68" s="6" t="n">
        <v>-1300000</v>
      </c>
    </row>
    <row r="69" spans="1:10">
      <c r="A69" s="4" t="s">
        <v>434</v>
      </c>
    </row>
    <row r="70" spans="1:10">
      <c r="A70" s="3" t="s">
        <v>391</v>
      </c>
    </row>
    <row r="71" spans="1:10">
      <c r="A71" s="4" t="s">
        <v>41</v>
      </c>
      <c r="H71" s="5" t="n">
        <v>5300000</v>
      </c>
      <c r="I71" s="5" t="n">
        <v>5300000</v>
      </c>
    </row>
    <row r="72" spans="1:10">
      <c r="A72" s="4" t="s">
        <v>435</v>
      </c>
    </row>
    <row r="73" spans="1:10">
      <c r="A73" s="3" t="s">
        <v>391</v>
      </c>
    </row>
    <row r="74" spans="1:10">
      <c r="A74" s="4" t="s">
        <v>83</v>
      </c>
      <c r="H74" s="6" t="n">
        <v>146600000</v>
      </c>
      <c r="I74" s="6" t="n">
        <v>111400000</v>
      </c>
    </row>
  </sheetData>
  <mergeCells count="3">
    <mergeCell ref="A1:A2"/>
    <mergeCell ref="C1:E1"/>
    <mergeCell ref="G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33</v>
      </c>
      <c r="D1" s="2" t="s">
        <v>81</v>
      </c>
      <c r="E1" s="2" t="s">
        <v>437</v>
      </c>
    </row>
    <row r="2" spans="1:5">
      <c r="A2" s="3" t="s">
        <v>203</v>
      </c>
    </row>
    <row r="3" spans="1:5">
      <c r="A3" s="4" t="s">
        <v>35</v>
      </c>
      <c r="B3" s="6" t="n">
        <v>366985</v>
      </c>
      <c r="C3" s="6" t="n">
        <v>315442</v>
      </c>
      <c r="D3" s="6" t="n">
        <v>181592</v>
      </c>
      <c r="E3" s="6" t="n">
        <v>271244</v>
      </c>
    </row>
    <row r="4" spans="1:5">
      <c r="A4" s="4" t="s">
        <v>36</v>
      </c>
      <c r="B4" s="5" t="n">
        <v>257302</v>
      </c>
      <c r="C4" s="5" t="n">
        <v>25108</v>
      </c>
    </row>
    <row r="5" spans="1:5">
      <c r="A5" s="4" t="s">
        <v>438</v>
      </c>
      <c r="B5" s="6" t="n">
        <v>624287</v>
      </c>
      <c r="C5" s="6" t="n">
        <v>3405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3</v>
      </c>
      <c r="D2" s="2" t="s">
        <v>81</v>
      </c>
    </row>
    <row r="3" spans="1:4">
      <c r="A3" s="3" t="s">
        <v>440</v>
      </c>
    </row>
    <row r="4" spans="1:4">
      <c r="A4" s="4" t="s">
        <v>441</v>
      </c>
      <c r="B4" s="6" t="n">
        <v>2687</v>
      </c>
      <c r="C4" s="6" t="n">
        <v>1999</v>
      </c>
      <c r="D4" s="6" t="n">
        <v>2071</v>
      </c>
    </row>
    <row r="5" spans="1:4">
      <c r="A5" s="4" t="s">
        <v>157</v>
      </c>
      <c r="B5" s="5" t="n">
        <v>4124</v>
      </c>
      <c r="C5" s="5" t="n">
        <v>2497</v>
      </c>
      <c r="D5" s="5" t="n">
        <v>1770</v>
      </c>
    </row>
    <row r="6" spans="1:4">
      <c r="A6" s="4" t="s">
        <v>442</v>
      </c>
      <c r="B6" s="5" t="n">
        <v>-2091</v>
      </c>
      <c r="C6" s="5" t="n">
        <v>-1809</v>
      </c>
      <c r="D6" s="5" t="n">
        <v>-1842</v>
      </c>
    </row>
    <row r="7" spans="1:4">
      <c r="A7" s="4" t="s">
        <v>443</v>
      </c>
      <c r="B7" s="6" t="n">
        <v>4720</v>
      </c>
      <c r="C7" s="6" t="n">
        <v>2687</v>
      </c>
      <c r="D7" s="6" t="n">
        <v>19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33</v>
      </c>
      <c r="D1" s="2" t="s">
        <v>81</v>
      </c>
      <c r="E1" s="2" t="s">
        <v>437</v>
      </c>
    </row>
    <row r="2" spans="1:5">
      <c r="A2" s="3" t="s">
        <v>203</v>
      </c>
    </row>
    <row r="3" spans="1:5">
      <c r="A3" s="4" t="s">
        <v>35</v>
      </c>
      <c r="B3" s="6" t="n">
        <v>366985</v>
      </c>
      <c r="C3" s="6" t="n">
        <v>315442</v>
      </c>
      <c r="D3" s="6" t="n">
        <v>181592</v>
      </c>
      <c r="E3" s="6" t="n">
        <v>271244</v>
      </c>
    </row>
    <row r="4" spans="1:5">
      <c r="A4" s="4" t="s">
        <v>41</v>
      </c>
      <c r="B4" s="5" t="n">
        <v>5341</v>
      </c>
      <c r="C4" s="5" t="n">
        <v>5341</v>
      </c>
      <c r="D4" s="5" t="n">
        <v>5341</v>
      </c>
      <c r="E4" s="5" t="n">
        <v>5341</v>
      </c>
    </row>
    <row r="5" spans="1:5">
      <c r="A5" s="4" t="s">
        <v>445</v>
      </c>
      <c r="B5" s="6" t="n">
        <v>372326</v>
      </c>
      <c r="C5" s="6" t="n">
        <v>320783</v>
      </c>
      <c r="D5" s="6" t="n">
        <v>186933</v>
      </c>
      <c r="E5" s="6" t="n">
        <v>2765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46</v>
      </c>
      <c r="B1" s="2" t="s">
        <v>1</v>
      </c>
    </row>
    <row r="2" spans="1:4">
      <c r="B2" s="2" t="s">
        <v>2</v>
      </c>
      <c r="C2" s="2" t="s">
        <v>33</v>
      </c>
      <c r="D2" s="2" t="s">
        <v>81</v>
      </c>
    </row>
    <row r="3" spans="1:4">
      <c r="A3" s="3" t="s">
        <v>447</v>
      </c>
    </row>
    <row r="4" spans="1:4">
      <c r="A4" s="4" t="s">
        <v>448</v>
      </c>
      <c r="B4" s="6" t="n">
        <v>603693</v>
      </c>
      <c r="C4" s="6" t="n">
        <v>441231</v>
      </c>
      <c r="D4" s="6" t="n">
        <v>364967</v>
      </c>
    </row>
    <row r="5" spans="1:4">
      <c r="A5" s="4" t="s">
        <v>449</v>
      </c>
    </row>
    <row r="6" spans="1:4">
      <c r="A6" s="3" t="s">
        <v>447</v>
      </c>
    </row>
    <row r="7" spans="1:4">
      <c r="A7" s="4" t="s">
        <v>448</v>
      </c>
      <c r="B7" s="5" t="n">
        <v>440740</v>
      </c>
      <c r="C7" s="5" t="n">
        <v>326076</v>
      </c>
      <c r="D7" s="5" t="n">
        <v>269628</v>
      </c>
    </row>
    <row r="8" spans="1:4">
      <c r="A8" s="4" t="s">
        <v>450</v>
      </c>
    </row>
    <row r="9" spans="1:4">
      <c r="A9" s="3" t="s">
        <v>447</v>
      </c>
    </row>
    <row r="10" spans="1:4">
      <c r="A10" s="4" t="s">
        <v>448</v>
      </c>
      <c r="B10" s="5" t="n">
        <v>158928</v>
      </c>
      <c r="C10" s="5" t="n">
        <v>111869</v>
      </c>
      <c r="D10" s="5" t="n">
        <v>89433</v>
      </c>
    </row>
    <row r="11" spans="1:4">
      <c r="A11" s="4" t="s">
        <v>451</v>
      </c>
    </row>
    <row r="12" spans="1:4">
      <c r="A12" s="3" t="s">
        <v>447</v>
      </c>
    </row>
    <row r="13" spans="1:4">
      <c r="A13" s="4" t="s">
        <v>448</v>
      </c>
      <c r="B13" s="6" t="n">
        <v>4025</v>
      </c>
      <c r="C13" s="6" t="n">
        <v>3286</v>
      </c>
      <c r="D13" s="6" t="n">
        <v>59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452</v>
      </c>
      <c r="B1" s="2" t="s">
        <v>1</v>
      </c>
    </row>
    <row r="2" spans="1:2">
      <c r="B2" s="2" t="s">
        <v>383</v>
      </c>
    </row>
    <row r="3" spans="1:2">
      <c r="A3" s="3" t="s">
        <v>453</v>
      </c>
    </row>
    <row r="4" spans="1:2">
      <c r="A4" s="4" t="s">
        <v>454</v>
      </c>
      <c r="B4" s="9" t="n">
        <v>-6.3</v>
      </c>
    </row>
    <row r="5" spans="1:2">
      <c r="A5" s="4" t="s">
        <v>404</v>
      </c>
    </row>
    <row r="6" spans="1:2">
      <c r="A6" s="3" t="s">
        <v>453</v>
      </c>
    </row>
    <row r="7" spans="1:2">
      <c r="A7" s="4" t="s">
        <v>455</v>
      </c>
      <c r="B7"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3</v>
      </c>
      <c r="D2" s="2" t="s">
        <v>81</v>
      </c>
    </row>
    <row r="3" spans="1:4">
      <c r="A3" s="3" t="s">
        <v>208</v>
      </c>
    </row>
    <row r="4" spans="1:4">
      <c r="A4" s="4" t="s">
        <v>457</v>
      </c>
      <c r="B4" s="6" t="n">
        <v>36157</v>
      </c>
      <c r="C4" s="6" t="n">
        <v>-16583</v>
      </c>
      <c r="D4" s="6" t="n">
        <v>25910</v>
      </c>
    </row>
    <row r="5" spans="1:4">
      <c r="A5" s="4" t="s">
        <v>458</v>
      </c>
      <c r="B5" s="5" t="n">
        <v>18921</v>
      </c>
      <c r="C5" s="5" t="n">
        <v>48848</v>
      </c>
      <c r="D5" s="5" t="n">
        <v>-28786</v>
      </c>
    </row>
    <row r="6" spans="1:4">
      <c r="A6" s="4" t="s">
        <v>98</v>
      </c>
      <c r="B6" s="6" t="n">
        <v>55078</v>
      </c>
      <c r="C6" s="6" t="n">
        <v>32265</v>
      </c>
      <c r="D6" s="6" t="n">
        <v>-28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459</v>
      </c>
      <c r="B1" s="2" t="s">
        <v>1</v>
      </c>
    </row>
    <row r="2" spans="1:6">
      <c r="B2" s="2" t="s">
        <v>2</v>
      </c>
      <c r="C2" s="2" t="s">
        <v>33</v>
      </c>
      <c r="D2" s="2" t="s">
        <v>81</v>
      </c>
      <c r="E2" s="2" t="s">
        <v>437</v>
      </c>
      <c r="F2" s="2" t="s">
        <v>460</v>
      </c>
    </row>
    <row r="3" spans="1:6">
      <c r="A3" s="3" t="s">
        <v>461</v>
      </c>
    </row>
    <row r="4" spans="1:6">
      <c r="A4" s="4" t="s">
        <v>462</v>
      </c>
      <c r="B4" s="6" t="n">
        <v>274</v>
      </c>
      <c r="C4" s="6" t="n">
        <v>274</v>
      </c>
    </row>
    <row r="5" spans="1:6">
      <c r="A5" s="4" t="s">
        <v>463</v>
      </c>
      <c r="B5" s="5" t="n">
        <v>7567</v>
      </c>
      <c r="C5" s="5" t="n">
        <v>3597</v>
      </c>
    </row>
    <row r="6" spans="1:6">
      <c r="A6" s="4" t="s">
        <v>464</v>
      </c>
      <c r="B6" s="5" t="n">
        <v>23400</v>
      </c>
    </row>
    <row r="7" spans="1:6">
      <c r="A7" s="4" t="s">
        <v>465</v>
      </c>
      <c r="B7" s="5" t="n">
        <v>1673</v>
      </c>
      <c r="C7" s="5" t="n">
        <v>32455</v>
      </c>
    </row>
    <row r="8" spans="1:6">
      <c r="A8" s="4" t="s">
        <v>466</v>
      </c>
      <c r="B8" s="5" t="n">
        <v>41409</v>
      </c>
      <c r="C8" s="5" t="n">
        <v>17897</v>
      </c>
    </row>
    <row r="9" spans="1:6">
      <c r="A9" s="4" t="s">
        <v>467</v>
      </c>
      <c r="B9" s="5" t="n">
        <v>18819</v>
      </c>
      <c r="C9" s="5" t="n">
        <v>17013</v>
      </c>
      <c r="D9" s="6" t="n">
        <v>23574</v>
      </c>
      <c r="E9" s="6" t="n">
        <v>22229</v>
      </c>
    </row>
    <row r="10" spans="1:6">
      <c r="A10" s="4" t="s">
        <v>468</v>
      </c>
      <c r="B10" s="5" t="n">
        <v>18800</v>
      </c>
    </row>
    <row r="11" spans="1:6">
      <c r="A11" s="4" t="s">
        <v>469</v>
      </c>
      <c r="B11" s="5" t="n">
        <v>300</v>
      </c>
    </row>
    <row r="12" spans="1:6">
      <c r="A12" s="4" t="s">
        <v>470</v>
      </c>
      <c r="B12" s="5" t="n">
        <v>500</v>
      </c>
      <c r="C12" s="5" t="n">
        <v>200</v>
      </c>
    </row>
    <row r="13" spans="1:6">
      <c r="A13" s="4" t="s">
        <v>471</v>
      </c>
      <c r="B13" s="5" t="n">
        <v>33730</v>
      </c>
      <c r="C13" s="5" t="n">
        <v>33783</v>
      </c>
    </row>
    <row r="14" spans="1:6">
      <c r="A14" s="4" t="s">
        <v>472</v>
      </c>
      <c r="B14" s="5" t="n">
        <v>3897</v>
      </c>
      <c r="C14" s="5" t="n">
        <v>-31063</v>
      </c>
      <c r="D14" s="5" t="n">
        <v>0</v>
      </c>
    </row>
    <row r="15" spans="1:6">
      <c r="A15" s="4" t="s">
        <v>473</v>
      </c>
      <c r="B15" s="5" t="n">
        <v>12000</v>
      </c>
      <c r="C15" s="5" t="n">
        <v>12800</v>
      </c>
    </row>
    <row r="16" spans="1:6">
      <c r="A16" s="4" t="s">
        <v>474</v>
      </c>
    </row>
    <row r="17" spans="1:6">
      <c r="A17" s="3" t="s">
        <v>461</v>
      </c>
    </row>
    <row r="18" spans="1:6">
      <c r="A18" s="4" t="s">
        <v>471</v>
      </c>
      <c r="F18" s="6" t="n">
        <v>66000</v>
      </c>
    </row>
    <row r="19" spans="1:6">
      <c r="A19" s="4" t="s">
        <v>119</v>
      </c>
    </row>
    <row r="20" spans="1:6">
      <c r="A20" s="3" t="s">
        <v>461</v>
      </c>
    </row>
    <row r="21" spans="1:6">
      <c r="A21" s="4" t="s">
        <v>475</v>
      </c>
      <c r="D21" s="6" t="n">
        <v>3200</v>
      </c>
    </row>
    <row r="22" spans="1:6">
      <c r="A22" s="4" t="s">
        <v>476</v>
      </c>
    </row>
    <row r="23" spans="1:6">
      <c r="A23" s="3" t="s">
        <v>461</v>
      </c>
    </row>
    <row r="24" spans="1:6">
      <c r="A24" s="4" t="s">
        <v>463</v>
      </c>
      <c r="B24" s="6" t="n">
        <v>7600</v>
      </c>
      <c r="C24" s="5" t="n">
        <v>3600</v>
      </c>
    </row>
    <row r="25" spans="1:6">
      <c r="A25" s="4" t="s">
        <v>432</v>
      </c>
    </row>
    <row r="26" spans="1:6">
      <c r="A26" s="3" t="s">
        <v>461</v>
      </c>
    </row>
    <row r="27" spans="1:6">
      <c r="A27" s="4" t="s">
        <v>477</v>
      </c>
      <c r="C27" s="6" t="n">
        <v>21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81</v>
      </c>
    </row>
    <row r="3" spans="1:4">
      <c r="A3" s="3" t="s">
        <v>108</v>
      </c>
    </row>
    <row r="4" spans="1:4">
      <c r="A4" s="4" t="s">
        <v>100</v>
      </c>
      <c r="B4" s="6" t="n">
        <v>77491</v>
      </c>
      <c r="C4" s="6" t="n">
        <v>81800</v>
      </c>
      <c r="D4" s="6" t="n">
        <v>-29901</v>
      </c>
    </row>
    <row r="5" spans="1:4">
      <c r="A5" s="3" t="s">
        <v>109</v>
      </c>
    </row>
    <row r="6" spans="1:4">
      <c r="A6" s="4" t="s">
        <v>110</v>
      </c>
      <c r="B6" s="5" t="n">
        <v>-1399</v>
      </c>
      <c r="C6" s="5" t="n">
        <v>-24898</v>
      </c>
      <c r="D6" s="5" t="n">
        <v>7675</v>
      </c>
    </row>
    <row r="7" spans="1:4">
      <c r="A7" s="4" t="s">
        <v>111</v>
      </c>
      <c r="B7" s="5" t="n">
        <v>-35</v>
      </c>
      <c r="C7" s="5" t="n">
        <v>47</v>
      </c>
      <c r="D7" s="5" t="n">
        <v>-8</v>
      </c>
    </row>
    <row r="8" spans="1:4">
      <c r="A8" s="4" t="s">
        <v>112</v>
      </c>
      <c r="B8" s="5" t="n">
        <v>-1434</v>
      </c>
      <c r="C8" s="5" t="n">
        <v>-24851</v>
      </c>
      <c r="D8" s="5" t="n">
        <v>7667</v>
      </c>
    </row>
    <row r="9" spans="1:4">
      <c r="A9" s="4" t="s">
        <v>113</v>
      </c>
      <c r="B9" s="6" t="n">
        <v>76057</v>
      </c>
      <c r="C9" s="6" t="n">
        <v>56949</v>
      </c>
      <c r="D9" s="6" t="n">
        <v>-22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3</v>
      </c>
      <c r="D2" s="2" t="s">
        <v>81</v>
      </c>
    </row>
    <row r="3" spans="1:4">
      <c r="A3" s="3" t="s">
        <v>479</v>
      </c>
    </row>
    <row r="4" spans="1:4">
      <c r="A4" s="4" t="s">
        <v>480</v>
      </c>
      <c r="B4" s="6" t="n">
        <v>709</v>
      </c>
      <c r="C4" s="6" t="n">
        <v>-6397</v>
      </c>
      <c r="D4" s="6" t="n">
        <v>22084</v>
      </c>
    </row>
    <row r="5" spans="1:4">
      <c r="A5" s="4" t="s">
        <v>481</v>
      </c>
      <c r="B5" s="5" t="n">
        <v>-578</v>
      </c>
      <c r="C5" s="5" t="n">
        <v>79</v>
      </c>
      <c r="D5" s="5" t="n">
        <v>2623</v>
      </c>
    </row>
    <row r="6" spans="1:4">
      <c r="A6" s="4" t="s">
        <v>458</v>
      </c>
      <c r="B6" s="5" t="n">
        <v>600</v>
      </c>
      <c r="C6" s="5" t="n">
        <v>476</v>
      </c>
      <c r="D6" s="5" t="n">
        <v>580</v>
      </c>
    </row>
    <row r="7" spans="1:4">
      <c r="A7" s="4" t="s">
        <v>482</v>
      </c>
      <c r="B7" s="5" t="n">
        <v>731</v>
      </c>
      <c r="C7" s="5" t="n">
        <v>-5842</v>
      </c>
      <c r="D7" s="5" t="n">
        <v>25287</v>
      </c>
    </row>
    <row r="8" spans="1:4">
      <c r="A8" s="3" t="s">
        <v>483</v>
      </c>
    </row>
    <row r="9" spans="1:4">
      <c r="A9" s="4" t="s">
        <v>480</v>
      </c>
      <c r="B9" s="5" t="n">
        <v>-3343</v>
      </c>
      <c r="C9" s="5" t="n">
        <v>-34948</v>
      </c>
      <c r="D9" s="5" t="n">
        <v>2008</v>
      </c>
    </row>
    <row r="10" spans="1:4">
      <c r="A10" s="4" t="s">
        <v>481</v>
      </c>
      <c r="B10" s="5" t="n">
        <v>3496</v>
      </c>
      <c r="C10" s="5" t="n">
        <v>-8778</v>
      </c>
      <c r="D10" s="5" t="n">
        <v>-247</v>
      </c>
    </row>
    <row r="11" spans="1:4">
      <c r="A11" s="4" t="s">
        <v>458</v>
      </c>
      <c r="B11" s="5" t="n">
        <v>-23297</v>
      </c>
      <c r="C11" s="5" t="n">
        <v>33</v>
      </c>
      <c r="D11" s="5" t="n">
        <v>-23</v>
      </c>
    </row>
    <row r="12" spans="1:4">
      <c r="A12" s="4" t="s">
        <v>484</v>
      </c>
      <c r="B12" s="5" t="n">
        <v>-23144</v>
      </c>
      <c r="C12" s="5" t="n">
        <v>-43693</v>
      </c>
      <c r="D12" s="5" t="n">
        <v>1738</v>
      </c>
    </row>
    <row r="13" spans="1:4">
      <c r="A13" s="4" t="s">
        <v>485</v>
      </c>
      <c r="B13" s="6" t="n">
        <v>-22413</v>
      </c>
      <c r="C13" s="6" t="n">
        <v>-49535</v>
      </c>
      <c r="D13" s="6" t="n">
        <v>270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3</v>
      </c>
      <c r="D2" s="2" t="s">
        <v>81</v>
      </c>
    </row>
    <row r="3" spans="1:4">
      <c r="A3" s="3" t="s">
        <v>208</v>
      </c>
    </row>
    <row r="4" spans="1:4">
      <c r="A4" s="4" t="s">
        <v>487</v>
      </c>
      <c r="B4" s="6" t="n">
        <v>11566</v>
      </c>
      <c r="C4" s="6" t="n">
        <v>11308</v>
      </c>
      <c r="D4" s="6" t="n">
        <v>-1007</v>
      </c>
    </row>
    <row r="5" spans="1:4">
      <c r="A5" s="4" t="s">
        <v>488</v>
      </c>
      <c r="B5" s="5" t="n">
        <v>3839</v>
      </c>
      <c r="C5" s="5" t="n">
        <v>-691</v>
      </c>
      <c r="D5" s="5" t="n">
        <v>1545</v>
      </c>
    </row>
    <row r="6" spans="1:4">
      <c r="A6" s="4" t="s">
        <v>489</v>
      </c>
      <c r="B6" s="5" t="n">
        <v>-298</v>
      </c>
      <c r="C6" s="5" t="n">
        <v>-11878</v>
      </c>
      <c r="D6" s="5" t="n">
        <v>5849</v>
      </c>
    </row>
    <row r="7" spans="1:4">
      <c r="A7" s="4" t="s">
        <v>125</v>
      </c>
      <c r="B7" s="5" t="n">
        <v>-11717</v>
      </c>
      <c r="C7" s="5" t="n">
        <v>-12584</v>
      </c>
      <c r="D7" s="5" t="n">
        <v>1412</v>
      </c>
    </row>
    <row r="8" spans="1:4">
      <c r="A8" s="4" t="s">
        <v>490</v>
      </c>
      <c r="B8" s="5" t="n">
        <v>-329</v>
      </c>
      <c r="C8" s="5" t="n">
        <v>168</v>
      </c>
      <c r="D8" s="5" t="n">
        <v>267</v>
      </c>
    </row>
    <row r="9" spans="1:4">
      <c r="A9" s="4" t="s">
        <v>491</v>
      </c>
      <c r="B9" s="5" t="n">
        <v>382</v>
      </c>
      <c r="C9" s="5" t="n">
        <v>789</v>
      </c>
      <c r="D9" s="5" t="n">
        <v>4033</v>
      </c>
    </row>
    <row r="10" spans="1:4">
      <c r="A10" s="4" t="s">
        <v>492</v>
      </c>
      <c r="B10" s="5" t="n">
        <v>3293</v>
      </c>
      <c r="C10" s="5" t="n">
        <v>167</v>
      </c>
      <c r="D10" s="5" t="n">
        <v>-498</v>
      </c>
    </row>
    <row r="11" spans="1:4">
      <c r="A11" s="4" t="s">
        <v>493</v>
      </c>
      <c r="B11" s="5" t="n">
        <v>0</v>
      </c>
      <c r="C11" s="5" t="n">
        <v>0</v>
      </c>
      <c r="D11" s="5" t="n">
        <v>199</v>
      </c>
    </row>
    <row r="12" spans="1:4">
      <c r="A12" s="4" t="s">
        <v>494</v>
      </c>
      <c r="B12" s="5" t="n">
        <v>-28733</v>
      </c>
      <c r="C12" s="5" t="n">
        <v>-4673</v>
      </c>
      <c r="D12" s="5" t="n">
        <v>4911</v>
      </c>
    </row>
    <row r="13" spans="1:4">
      <c r="A13" s="4" t="s">
        <v>495</v>
      </c>
      <c r="B13" s="5" t="n">
        <v>-4115</v>
      </c>
      <c r="C13" s="5" t="n">
        <v>-1098</v>
      </c>
      <c r="D13" s="5" t="n">
        <v>-2170</v>
      </c>
    </row>
    <row r="14" spans="1:4">
      <c r="A14" s="4" t="s">
        <v>496</v>
      </c>
      <c r="B14" s="5" t="n">
        <v>0</v>
      </c>
      <c r="C14" s="5" t="n">
        <v>0</v>
      </c>
      <c r="D14" s="5" t="n">
        <v>12168</v>
      </c>
    </row>
    <row r="15" spans="1:4">
      <c r="A15" s="4" t="s">
        <v>472</v>
      </c>
      <c r="B15" s="5" t="n">
        <v>3897</v>
      </c>
      <c r="C15" s="5" t="n">
        <v>-31063</v>
      </c>
      <c r="D15" s="5" t="n">
        <v>0</v>
      </c>
    </row>
    <row r="16" spans="1:4">
      <c r="A16" s="4" t="s">
        <v>451</v>
      </c>
      <c r="B16" s="5" t="n">
        <v>-198</v>
      </c>
      <c r="C16" s="5" t="n">
        <v>20</v>
      </c>
      <c r="D16" s="5" t="n">
        <v>316</v>
      </c>
    </row>
    <row r="17" spans="1:4">
      <c r="A17" s="4" t="s">
        <v>485</v>
      </c>
      <c r="B17" s="6" t="n">
        <v>-22413</v>
      </c>
      <c r="C17" s="6" t="n">
        <v>-49535</v>
      </c>
      <c r="D17" s="6" t="n">
        <v>270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3</v>
      </c>
    </row>
    <row r="2" spans="1:3">
      <c r="A2" s="3" t="s">
        <v>498</v>
      </c>
    </row>
    <row r="3" spans="1:3">
      <c r="A3" s="4" t="s">
        <v>499</v>
      </c>
      <c r="B3" s="6" t="n">
        <v>13347</v>
      </c>
      <c r="C3" s="6" t="n">
        <v>24625</v>
      </c>
    </row>
    <row r="4" spans="1:3">
      <c r="A4" s="4" t="s">
        <v>500</v>
      </c>
      <c r="B4" s="5" t="n">
        <v>12109</v>
      </c>
      <c r="C4" s="5" t="n">
        <v>15631</v>
      </c>
    </row>
    <row r="5" spans="1:3">
      <c r="A5" s="4" t="s">
        <v>463</v>
      </c>
      <c r="B5" s="5" t="n">
        <v>7567</v>
      </c>
      <c r="C5" s="5" t="n">
        <v>3597</v>
      </c>
    </row>
    <row r="6" spans="1:3">
      <c r="A6" s="4" t="s">
        <v>154</v>
      </c>
      <c r="B6" s="5" t="n">
        <v>6623</v>
      </c>
      <c r="C6" s="5" t="n">
        <v>3776</v>
      </c>
    </row>
    <row r="7" spans="1:3">
      <c r="A7" s="4" t="s">
        <v>501</v>
      </c>
      <c r="B7" s="5" t="n">
        <v>43</v>
      </c>
      <c r="C7" s="5" t="n">
        <v>42</v>
      </c>
    </row>
    <row r="8" spans="1:3">
      <c r="A8" s="4" t="s">
        <v>462</v>
      </c>
      <c r="B8" s="5" t="n">
        <v>274</v>
      </c>
      <c r="C8" s="5" t="n">
        <v>274</v>
      </c>
    </row>
    <row r="9" spans="1:3">
      <c r="A9" s="4" t="s">
        <v>502</v>
      </c>
      <c r="B9" s="5" t="n">
        <v>545</v>
      </c>
      <c r="C9" s="5" t="n">
        <v>384</v>
      </c>
    </row>
    <row r="10" spans="1:3">
      <c r="A10" s="4" t="s">
        <v>503</v>
      </c>
      <c r="B10" s="5" t="n">
        <v>529</v>
      </c>
      <c r="C10" s="5" t="n">
        <v>573</v>
      </c>
    </row>
    <row r="11" spans="1:3">
      <c r="A11" s="4" t="s">
        <v>504</v>
      </c>
      <c r="B11" s="5" t="n">
        <v>744</v>
      </c>
      <c r="C11" s="5" t="n">
        <v>623</v>
      </c>
    </row>
    <row r="12" spans="1:3">
      <c r="A12" s="4" t="s">
        <v>505</v>
      </c>
      <c r="B12" s="5" t="n">
        <v>0</v>
      </c>
      <c r="C12" s="5" t="n">
        <v>527</v>
      </c>
    </row>
    <row r="13" spans="1:3">
      <c r="A13" s="4" t="s">
        <v>506</v>
      </c>
      <c r="B13" s="5" t="n">
        <v>1301</v>
      </c>
      <c r="C13" s="5" t="n">
        <v>300</v>
      </c>
    </row>
    <row r="14" spans="1:3">
      <c r="A14" s="4" t="s">
        <v>507</v>
      </c>
      <c r="B14" s="5" t="n">
        <v>43082</v>
      </c>
      <c r="C14" s="5" t="n">
        <v>50352</v>
      </c>
    </row>
    <row r="15" spans="1:3">
      <c r="A15" s="4" t="s">
        <v>508</v>
      </c>
      <c r="B15" s="5" t="n">
        <v>1673</v>
      </c>
      <c r="C15" s="5" t="n">
        <v>32455</v>
      </c>
    </row>
    <row r="16" spans="1:3">
      <c r="A16" s="4" t="s">
        <v>509</v>
      </c>
      <c r="B16" s="5" t="n">
        <v>41409</v>
      </c>
      <c r="C16" s="5" t="n">
        <v>17897</v>
      </c>
    </row>
    <row r="17" spans="1:3">
      <c r="A17" s="3" t="s">
        <v>510</v>
      </c>
    </row>
    <row r="18" spans="1:3">
      <c r="A18" s="4" t="s">
        <v>511</v>
      </c>
      <c r="B18" s="5" t="n">
        <v>-6933</v>
      </c>
      <c r="C18" s="5" t="n">
        <v>-6850</v>
      </c>
    </row>
    <row r="19" spans="1:3">
      <c r="A19" s="4" t="s">
        <v>512</v>
      </c>
      <c r="B19" s="5" t="n">
        <v>-33730</v>
      </c>
      <c r="C19" s="5" t="n">
        <v>-33783</v>
      </c>
    </row>
    <row r="20" spans="1:3">
      <c r="A20" s="4" t="s">
        <v>513</v>
      </c>
      <c r="B20" s="5" t="n">
        <v>-7283</v>
      </c>
      <c r="C20" s="5" t="n">
        <v>0</v>
      </c>
    </row>
    <row r="21" spans="1:3">
      <c r="A21" s="4" t="s">
        <v>514</v>
      </c>
      <c r="B21" s="5" t="n">
        <v>-92</v>
      </c>
      <c r="C21" s="5" t="n">
        <v>0</v>
      </c>
    </row>
    <row r="22" spans="1:3">
      <c r="A22" s="4" t="s">
        <v>60</v>
      </c>
      <c r="B22" s="5" t="n">
        <v>-362</v>
      </c>
      <c r="C22" s="5" t="n">
        <v>-891</v>
      </c>
    </row>
    <row r="23" spans="1:3">
      <c r="A23" s="4" t="s">
        <v>515</v>
      </c>
      <c r="B23" s="5" t="n">
        <v>-48400</v>
      </c>
      <c r="C23" s="5" t="n">
        <v>-41524</v>
      </c>
    </row>
    <row r="24" spans="1:3">
      <c r="A24" s="4" t="s">
        <v>516</v>
      </c>
      <c r="B24" s="6" t="n">
        <v>-6991</v>
      </c>
      <c r="C24" s="6" t="n">
        <v>-236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3</v>
      </c>
      <c r="D2" s="2" t="s">
        <v>81</v>
      </c>
    </row>
    <row r="3" spans="1:4">
      <c r="A3" s="3" t="s">
        <v>518</v>
      </c>
    </row>
    <row r="4" spans="1:4">
      <c r="A4" s="4" t="s">
        <v>441</v>
      </c>
      <c r="B4" s="6" t="n">
        <v>32455</v>
      </c>
      <c r="C4" s="6" t="n">
        <v>13839</v>
      </c>
      <c r="D4" s="6" t="n">
        <v>9540</v>
      </c>
    </row>
    <row r="5" spans="1:4">
      <c r="A5" s="4" t="s">
        <v>519</v>
      </c>
      <c r="B5" s="5" t="n">
        <v>0</v>
      </c>
      <c r="C5" s="5" t="n">
        <v>16743</v>
      </c>
      <c r="D5" s="5" t="n">
        <v>4886</v>
      </c>
    </row>
    <row r="6" spans="1:4">
      <c r="A6" s="4" t="s">
        <v>520</v>
      </c>
      <c r="B6" s="5" t="n">
        <v>-28733</v>
      </c>
      <c r="C6" s="5" t="n">
        <v>0</v>
      </c>
      <c r="D6" s="5" t="n">
        <v>0</v>
      </c>
    </row>
    <row r="7" spans="1:4">
      <c r="A7" s="4" t="s">
        <v>521</v>
      </c>
      <c r="B7" s="5" t="n">
        <v>-2049</v>
      </c>
      <c r="C7" s="5" t="n">
        <v>1873</v>
      </c>
      <c r="D7" s="5" t="n">
        <v>-587</v>
      </c>
    </row>
    <row r="8" spans="1:4">
      <c r="A8" s="4" t="s">
        <v>443</v>
      </c>
      <c r="B8" s="6" t="n">
        <v>1673</v>
      </c>
      <c r="C8" s="6" t="n">
        <v>32455</v>
      </c>
      <c r="D8" s="6" t="n">
        <v>138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3</v>
      </c>
      <c r="D2" s="2" t="s">
        <v>81</v>
      </c>
    </row>
    <row r="3" spans="1:4">
      <c r="A3" s="3" t="s">
        <v>523</v>
      </c>
    </row>
    <row r="4" spans="1:4">
      <c r="A4" s="4" t="s">
        <v>441</v>
      </c>
      <c r="B4" s="6" t="n">
        <v>17013</v>
      </c>
      <c r="C4" s="6" t="n">
        <v>23574</v>
      </c>
      <c r="D4" s="6" t="n">
        <v>22229</v>
      </c>
    </row>
    <row r="5" spans="1:4">
      <c r="A5" s="4" t="s">
        <v>524</v>
      </c>
      <c r="B5" s="5" t="n">
        <v>921</v>
      </c>
      <c r="C5" s="5" t="n">
        <v>732</v>
      </c>
      <c r="D5" s="5" t="n">
        <v>1071</v>
      </c>
    </row>
    <row r="6" spans="1:4">
      <c r="A6" s="4" t="s">
        <v>525</v>
      </c>
      <c r="B6" s="5" t="n">
        <v>946</v>
      </c>
      <c r="C6" s="5" t="n">
        <v>118</v>
      </c>
      <c r="D6" s="5" t="n">
        <v>274</v>
      </c>
    </row>
    <row r="7" spans="1:4">
      <c r="A7" s="4" t="s">
        <v>526</v>
      </c>
      <c r="B7" s="5" t="n">
        <v>-61</v>
      </c>
      <c r="C7" s="5" t="n">
        <v>-7411</v>
      </c>
      <c r="D7" s="5" t="n">
        <v>0</v>
      </c>
    </row>
    <row r="8" spans="1:4">
      <c r="A8" s="4" t="s">
        <v>443</v>
      </c>
      <c r="B8" s="6" t="n">
        <v>18819</v>
      </c>
      <c r="C8" s="6" t="n">
        <v>17013</v>
      </c>
      <c r="D8" s="6" t="n">
        <v>235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3</v>
      </c>
      <c r="D2" s="2" t="s">
        <v>81</v>
      </c>
    </row>
    <row r="3" spans="1:4">
      <c r="A3" s="3" t="s">
        <v>528</v>
      </c>
    </row>
    <row r="4" spans="1:4">
      <c r="A4" s="4" t="s">
        <v>100</v>
      </c>
      <c r="B4" s="6" t="n">
        <v>77491</v>
      </c>
      <c r="C4" s="6" t="n">
        <v>81800</v>
      </c>
      <c r="D4" s="6" t="n">
        <v>-29901</v>
      </c>
    </row>
    <row r="5" spans="1:4">
      <c r="A5" s="4" t="s">
        <v>529</v>
      </c>
      <c r="B5" s="5" t="n">
        <v>-37</v>
      </c>
      <c r="C5" s="5" t="n">
        <v>-80</v>
      </c>
      <c r="D5" s="5" t="n">
        <v>0</v>
      </c>
    </row>
    <row r="6" spans="1:4">
      <c r="A6" s="4" t="s">
        <v>530</v>
      </c>
      <c r="B6" s="5" t="n">
        <v>77454</v>
      </c>
      <c r="C6" s="5" t="n">
        <v>81720</v>
      </c>
      <c r="D6" s="5" t="n">
        <v>-29901</v>
      </c>
    </row>
    <row r="7" spans="1:4">
      <c r="A7" s="4" t="s">
        <v>531</v>
      </c>
      <c r="B7" s="5" t="n">
        <v>37</v>
      </c>
      <c r="C7" s="5" t="n">
        <v>80</v>
      </c>
      <c r="D7" s="5" t="n">
        <v>0</v>
      </c>
    </row>
    <row r="8" spans="1:4">
      <c r="A8" s="4" t="s">
        <v>532</v>
      </c>
      <c r="B8" s="5" t="n">
        <v>0</v>
      </c>
      <c r="C8" s="5" t="n">
        <v>771</v>
      </c>
      <c r="D8" s="5" t="n">
        <v>0</v>
      </c>
    </row>
    <row r="9" spans="1:4">
      <c r="A9" s="4" t="s">
        <v>533</v>
      </c>
      <c r="B9" s="6" t="n">
        <v>77491</v>
      </c>
      <c r="C9" s="6" t="n">
        <v>82571</v>
      </c>
      <c r="D9" s="6" t="n">
        <v>-29901</v>
      </c>
    </row>
    <row r="10" spans="1:4">
      <c r="A10" s="3" t="s">
        <v>534</v>
      </c>
    </row>
    <row r="11" spans="1:4">
      <c r="A11" s="4" t="s">
        <v>535</v>
      </c>
      <c r="B11" s="5" t="n">
        <v>120146076</v>
      </c>
      <c r="C11" s="5" t="n">
        <v>118538687</v>
      </c>
      <c r="D11" s="5" t="n">
        <v>113562738</v>
      </c>
    </row>
    <row r="12" spans="1:4">
      <c r="A12" s="4" t="s">
        <v>536</v>
      </c>
      <c r="B12" s="5" t="n">
        <v>127084785</v>
      </c>
      <c r="C12" s="5" t="n">
        <v>122267673</v>
      </c>
      <c r="D12" s="5" t="n">
        <v>113562738</v>
      </c>
    </row>
    <row r="13" spans="1:4">
      <c r="A13" s="4" t="s">
        <v>537</v>
      </c>
      <c r="B13" s="8" t="n">
        <v>0.64</v>
      </c>
      <c r="C13" s="8" t="n">
        <v>0.6899999999999999</v>
      </c>
      <c r="D13" s="8" t="n">
        <v>-0.26</v>
      </c>
    </row>
    <row r="14" spans="1:4">
      <c r="A14" s="4" t="s">
        <v>538</v>
      </c>
      <c r="B14" s="8" t="n">
        <v>0.61</v>
      </c>
      <c r="C14" s="8" t="n">
        <v>0.68</v>
      </c>
      <c r="D14" s="8" t="n">
        <v>-0.26</v>
      </c>
    </row>
    <row r="15" spans="1:4">
      <c r="A15" s="4" t="s">
        <v>539</v>
      </c>
      <c r="B15" s="5" t="n">
        <v>612236</v>
      </c>
      <c r="C15" s="5" t="n">
        <v>5338022</v>
      </c>
      <c r="D15" s="5" t="n">
        <v>12118394</v>
      </c>
    </row>
    <row r="16" spans="1:4">
      <c r="A16" s="4" t="s">
        <v>118</v>
      </c>
    </row>
    <row r="17" spans="1:4">
      <c r="A17" s="3" t="s">
        <v>534</v>
      </c>
    </row>
    <row r="18" spans="1:4">
      <c r="A18" s="4" t="s">
        <v>540</v>
      </c>
      <c r="B18" s="5" t="n">
        <v>4238622</v>
      </c>
      <c r="C18" s="5" t="n">
        <v>2498448</v>
      </c>
      <c r="D18" s="5" t="n">
        <v>0</v>
      </c>
    </row>
    <row r="19" spans="1:4">
      <c r="A19" s="4" t="s">
        <v>541</v>
      </c>
    </row>
    <row r="20" spans="1:4">
      <c r="A20" s="3" t="s">
        <v>534</v>
      </c>
    </row>
    <row r="21" spans="1:4">
      <c r="A21" s="4" t="s">
        <v>540</v>
      </c>
      <c r="B21" s="5" t="n">
        <v>1721658</v>
      </c>
      <c r="C21" s="5" t="n">
        <v>1177799</v>
      </c>
      <c r="D21" s="5" t="n">
        <v>0</v>
      </c>
    </row>
    <row r="22" spans="1:4">
      <c r="A22" s="4" t="s">
        <v>542</v>
      </c>
    </row>
    <row r="23" spans="1:4">
      <c r="A23" s="3" t="s">
        <v>534</v>
      </c>
    </row>
    <row r="24" spans="1:4">
      <c r="A24" s="4" t="s">
        <v>543</v>
      </c>
      <c r="B24" s="5" t="n">
        <v>900580</v>
      </c>
      <c r="C24" s="5" t="n">
        <v>0</v>
      </c>
      <c r="D24" s="5" t="n">
        <v>0</v>
      </c>
    </row>
    <row r="25" spans="1:4">
      <c r="A25" s="4" t="s">
        <v>544</v>
      </c>
    </row>
    <row r="26" spans="1:4">
      <c r="A26" s="3" t="s">
        <v>534</v>
      </c>
    </row>
    <row r="27" spans="1:4">
      <c r="A27" s="4" t="s">
        <v>540</v>
      </c>
      <c r="B27" s="5" t="n">
        <v>77849</v>
      </c>
      <c r="C27" s="5" t="n">
        <v>52739</v>
      </c>
      <c r="D27" s="5" t="n">
        <v>0</v>
      </c>
    </row>
    <row r="28" spans="1:4">
      <c r="A28" s="4" t="s">
        <v>545</v>
      </c>
    </row>
    <row r="29" spans="1:4">
      <c r="A29" s="3" t="s">
        <v>534</v>
      </c>
    </row>
    <row r="30" spans="1:4">
      <c r="A30" s="4" t="s">
        <v>539</v>
      </c>
      <c r="B30" s="5" t="n">
        <v>574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3</v>
      </c>
      <c r="D2" s="2" t="s">
        <v>81</v>
      </c>
    </row>
    <row r="3" spans="1:4">
      <c r="A3" s="3" t="s">
        <v>547</v>
      </c>
    </row>
    <row r="4" spans="1:4">
      <c r="A4" s="4" t="s">
        <v>539</v>
      </c>
      <c r="B4" s="5" t="n">
        <v>612236</v>
      </c>
      <c r="C4" s="5" t="n">
        <v>5338022</v>
      </c>
      <c r="D4" s="5" t="n">
        <v>12118394</v>
      </c>
    </row>
    <row r="5" spans="1:4">
      <c r="A5" s="4" t="s">
        <v>548</v>
      </c>
    </row>
    <row r="6" spans="1:4">
      <c r="A6" s="3" t="s">
        <v>547</v>
      </c>
    </row>
    <row r="7" spans="1:4">
      <c r="A7" s="4" t="s">
        <v>539</v>
      </c>
      <c r="B7" s="5" t="n">
        <v>475238</v>
      </c>
      <c r="C7" s="5" t="n">
        <v>4902664</v>
      </c>
      <c r="D7" s="5" t="n">
        <v>10041403</v>
      </c>
    </row>
    <row r="8" spans="1:4">
      <c r="A8" s="4" t="s">
        <v>541</v>
      </c>
    </row>
    <row r="9" spans="1:4">
      <c r="A9" s="3" t="s">
        <v>547</v>
      </c>
    </row>
    <row r="10" spans="1:4">
      <c r="A10" s="4" t="s">
        <v>539</v>
      </c>
      <c r="B10" s="5" t="n">
        <v>136998</v>
      </c>
      <c r="C10" s="5" t="n">
        <v>435358</v>
      </c>
      <c r="D10" s="5" t="n">
        <v>2043544</v>
      </c>
    </row>
    <row r="11" spans="1:4">
      <c r="A11" s="4" t="s">
        <v>228</v>
      </c>
    </row>
    <row r="12" spans="1:4">
      <c r="A12" s="3" t="s">
        <v>547</v>
      </c>
    </row>
    <row r="13" spans="1:4">
      <c r="A13" s="4" t="s">
        <v>539</v>
      </c>
      <c r="B13" s="5" t="n">
        <v>0</v>
      </c>
      <c r="C13" s="5" t="n">
        <v>0</v>
      </c>
      <c r="D13" s="5" t="n">
        <v>334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550</v>
      </c>
      <c r="C1" s="2" t="s">
        <v>2</v>
      </c>
      <c r="D1" s="2" t="s">
        <v>81</v>
      </c>
    </row>
    <row r="2" spans="1:4">
      <c r="A2" s="3" t="s">
        <v>551</v>
      </c>
    </row>
    <row r="3" spans="1:4">
      <c r="A3" s="4" t="s">
        <v>398</v>
      </c>
      <c r="C3" s="4" t="s">
        <v>399</v>
      </c>
    </row>
    <row r="4" spans="1:4">
      <c r="A4" s="4" t="s">
        <v>552</v>
      </c>
    </row>
    <row r="5" spans="1:4">
      <c r="A5" s="3" t="s">
        <v>551</v>
      </c>
    </row>
    <row r="6" spans="1:4">
      <c r="A6" s="4" t="s">
        <v>553</v>
      </c>
      <c r="B6" s="6" t="n">
        <v>32500</v>
      </c>
    </row>
    <row r="7" spans="1:4">
      <c r="A7" s="4" t="s">
        <v>554</v>
      </c>
      <c r="B7" s="5" t="n">
        <v>15016</v>
      </c>
    </row>
    <row r="8" spans="1:4">
      <c r="A8" s="4" t="s">
        <v>555</v>
      </c>
      <c r="B8" s="6" t="n">
        <v>8050</v>
      </c>
    </row>
    <row r="9" spans="1:4">
      <c r="A9" s="4" t="s">
        <v>556</v>
      </c>
      <c r="B9" s="5" t="n">
        <v>184230</v>
      </c>
    </row>
    <row r="10" spans="1:4">
      <c r="A10" s="4" t="s">
        <v>557</v>
      </c>
      <c r="B10" s="6" t="n">
        <v>2500</v>
      </c>
    </row>
    <row r="11" spans="1:4">
      <c r="A11" s="4" t="s">
        <v>558</v>
      </c>
      <c r="B11" s="4" t="s">
        <v>399</v>
      </c>
    </row>
    <row r="12" spans="1:4">
      <c r="A12" s="4" t="s">
        <v>559</v>
      </c>
      <c r="B12" s="6" t="n">
        <v>8800</v>
      </c>
    </row>
    <row r="13" spans="1:4">
      <c r="A13" s="4" t="s">
        <v>560</v>
      </c>
      <c r="B13" s="5" t="n">
        <v>200</v>
      </c>
    </row>
    <row r="14" spans="1:4">
      <c r="A14" s="4" t="s">
        <v>561</v>
      </c>
      <c r="B14" s="6" t="n">
        <v>8450</v>
      </c>
    </row>
    <row r="15" spans="1:4">
      <c r="A15" s="4" t="s">
        <v>562</v>
      </c>
      <c r="D15" s="6" t="n">
        <v>-2400</v>
      </c>
    </row>
    <row r="16" spans="1:4">
      <c r="A16" s="4" t="s">
        <v>563</v>
      </c>
    </row>
    <row r="17" spans="1:4">
      <c r="A17" s="3" t="s">
        <v>551</v>
      </c>
    </row>
    <row r="18" spans="1:4">
      <c r="A18" s="4" t="s">
        <v>564</v>
      </c>
      <c r="B18" s="5" t="n">
        <v>513304</v>
      </c>
    </row>
    <row r="19" spans="1:4">
      <c r="A19" s="4" t="s">
        <v>565</v>
      </c>
      <c r="B19" s="6" t="n">
        <v>6900</v>
      </c>
    </row>
    <row r="20" spans="1:4">
      <c r="A20" s="4" t="s">
        <v>566</v>
      </c>
    </row>
    <row r="21" spans="1:4">
      <c r="A21" s="3" t="s">
        <v>551</v>
      </c>
    </row>
    <row r="22" spans="1:4">
      <c r="A22" s="4" t="s">
        <v>561</v>
      </c>
      <c r="B22" s="6" t="n">
        <v>7200</v>
      </c>
    </row>
    <row r="23" spans="1:4">
      <c r="A23" s="4" t="s">
        <v>398</v>
      </c>
      <c r="B23" s="4" t="s">
        <v>399</v>
      </c>
    </row>
    <row r="24" spans="1:4">
      <c r="A24" s="4" t="s">
        <v>567</v>
      </c>
    </row>
    <row r="25" spans="1:4">
      <c r="A25" s="3" t="s">
        <v>551</v>
      </c>
    </row>
    <row r="26" spans="1:4">
      <c r="A26" s="4" t="s">
        <v>561</v>
      </c>
      <c r="B26" s="6" t="n">
        <v>1250</v>
      </c>
    </row>
    <row r="27" spans="1:4">
      <c r="A27" s="4" t="s">
        <v>398</v>
      </c>
      <c r="B27" s="4" t="s">
        <v>568</v>
      </c>
    </row>
    <row r="28" spans="1:4">
      <c r="A28" s="4" t="s">
        <v>569</v>
      </c>
    </row>
    <row r="29" spans="1:4">
      <c r="A29" s="3" t="s">
        <v>551</v>
      </c>
    </row>
    <row r="30" spans="1:4">
      <c r="A30" s="4" t="s">
        <v>570</v>
      </c>
      <c r="D30" s="6" t="n">
        <v>600</v>
      </c>
    </row>
    <row r="31" spans="1:4">
      <c r="A31" s="4" t="s">
        <v>541</v>
      </c>
    </row>
    <row r="32" spans="1:4">
      <c r="A32" s="3" t="s">
        <v>551</v>
      </c>
    </row>
    <row r="33" spans="1:4">
      <c r="A33" s="4" t="s">
        <v>558</v>
      </c>
      <c r="C33" s="4" t="s">
        <v>571</v>
      </c>
    </row>
    <row r="34" spans="1:4">
      <c r="A34" s="4" t="s">
        <v>572</v>
      </c>
    </row>
    <row r="35" spans="1:4">
      <c r="A35" s="3" t="s">
        <v>551</v>
      </c>
    </row>
    <row r="36" spans="1:4">
      <c r="A36" s="4" t="s">
        <v>573</v>
      </c>
      <c r="B36" s="5" t="n">
        <v>460575</v>
      </c>
    </row>
    <row r="37" spans="1:4">
      <c r="A37" s="4" t="s">
        <v>574</v>
      </c>
      <c r="B37" s="6" t="n">
        <v>6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550</v>
      </c>
      <c r="C1" s="2" t="s">
        <v>2</v>
      </c>
      <c r="D1" s="2" t="s">
        <v>33</v>
      </c>
      <c r="E1" s="2" t="s">
        <v>81</v>
      </c>
    </row>
    <row r="2" spans="1:5">
      <c r="A2" s="3" t="s">
        <v>551</v>
      </c>
    </row>
    <row r="3" spans="1:5">
      <c r="A3" s="4" t="s">
        <v>43</v>
      </c>
      <c r="C3" s="6" t="n">
        <v>37482</v>
      </c>
      <c r="D3" s="6" t="n">
        <v>38541</v>
      </c>
      <c r="E3" s="6" t="n">
        <v>35657</v>
      </c>
    </row>
    <row r="4" spans="1:5">
      <c r="A4" s="4" t="s">
        <v>552</v>
      </c>
    </row>
    <row r="5" spans="1:5">
      <c r="A5" s="3" t="s">
        <v>551</v>
      </c>
    </row>
    <row r="6" spans="1:5">
      <c r="A6" s="4" t="s">
        <v>555</v>
      </c>
      <c r="B6" s="6" t="n">
        <v>8050</v>
      </c>
    </row>
    <row r="7" spans="1:5">
      <c r="A7" s="4" t="s">
        <v>554</v>
      </c>
      <c r="B7" s="5" t="n">
        <v>15016</v>
      </c>
    </row>
    <row r="8" spans="1:5">
      <c r="A8" s="4" t="s">
        <v>576</v>
      </c>
      <c r="B8" s="5" t="n">
        <v>81</v>
      </c>
    </row>
    <row r="9" spans="1:5">
      <c r="A9" s="4" t="s">
        <v>561</v>
      </c>
      <c r="B9" s="5" t="n">
        <v>8450</v>
      </c>
    </row>
    <row r="10" spans="1:5">
      <c r="A10" s="4" t="s">
        <v>43</v>
      </c>
      <c r="B10" s="5" t="n">
        <v>8660</v>
      </c>
    </row>
    <row r="11" spans="1:5">
      <c r="A11" s="4" t="s">
        <v>577</v>
      </c>
      <c r="B11" s="5" t="n">
        <v>-2175</v>
      </c>
    </row>
    <row r="12" spans="1:5">
      <c r="A12" s="4" t="s">
        <v>578</v>
      </c>
      <c r="B12" s="5" t="n">
        <v>15016</v>
      </c>
    </row>
    <row r="13" spans="1:5">
      <c r="A13" s="4" t="s">
        <v>579</v>
      </c>
    </row>
    <row r="14" spans="1:5">
      <c r="A14" s="3" t="s">
        <v>551</v>
      </c>
    </row>
    <row r="15" spans="1:5">
      <c r="A15" s="4" t="s">
        <v>561</v>
      </c>
      <c r="B15" s="5" t="n">
        <v>7200</v>
      </c>
    </row>
    <row r="16" spans="1:5">
      <c r="A16" s="4" t="s">
        <v>580</v>
      </c>
    </row>
    <row r="17" spans="1:5">
      <c r="A17" s="3" t="s">
        <v>551</v>
      </c>
    </row>
    <row r="18" spans="1:5">
      <c r="A18" s="4" t="s">
        <v>561</v>
      </c>
      <c r="B18" s="5" t="n">
        <v>1250</v>
      </c>
    </row>
    <row r="19" spans="1:5">
      <c r="A19" s="4" t="s">
        <v>581</v>
      </c>
    </row>
    <row r="20" spans="1:5">
      <c r="A20" s="3" t="s">
        <v>551</v>
      </c>
    </row>
    <row r="21" spans="1:5">
      <c r="A21" s="4" t="s">
        <v>582</v>
      </c>
      <c r="B21" s="6" t="n">
        <v>69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83</v>
      </c>
      <c r="B1" s="2" t="s">
        <v>1</v>
      </c>
    </row>
    <row r="2" spans="1:2">
      <c r="B2" s="2" t="s">
        <v>584</v>
      </c>
    </row>
    <row r="3" spans="1:2">
      <c r="A3" s="3" t="s">
        <v>214</v>
      </c>
    </row>
    <row r="4" spans="1:2">
      <c r="A4" s="4" t="s">
        <v>83</v>
      </c>
      <c r="B4" s="6" t="n">
        <v>365786</v>
      </c>
    </row>
    <row r="5" spans="1:2">
      <c r="A5" s="4" t="s">
        <v>585</v>
      </c>
      <c r="B5" s="6" t="n">
        <v>-35401</v>
      </c>
    </row>
    <row r="6" spans="1:2">
      <c r="A6" s="4" t="s">
        <v>586</v>
      </c>
      <c r="B6" s="8" t="n">
        <v>-0.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81</v>
      </c>
    </row>
    <row r="3" spans="1:4">
      <c r="A3" s="3" t="s">
        <v>108</v>
      </c>
    </row>
    <row r="4" spans="1:4">
      <c r="A4" s="4" t="s">
        <v>115</v>
      </c>
      <c r="B4" s="6" t="n">
        <v>0</v>
      </c>
      <c r="C4" s="6" t="n">
        <v>15</v>
      </c>
      <c r="D4"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3</v>
      </c>
    </row>
    <row r="3" spans="1:3">
      <c r="A3" s="3" t="s">
        <v>588</v>
      </c>
    </row>
    <row r="4" spans="1:3">
      <c r="A4" s="4" t="s">
        <v>589</v>
      </c>
      <c r="B4" s="6" t="n">
        <v>38541</v>
      </c>
      <c r="C4" s="6" t="n">
        <v>35657</v>
      </c>
    </row>
    <row r="5" spans="1:3">
      <c r="A5" s="4" t="s">
        <v>590</v>
      </c>
      <c r="B5" s="5" t="n">
        <v>-1059</v>
      </c>
      <c r="C5" s="5" t="n">
        <v>2884</v>
      </c>
    </row>
    <row r="6" spans="1:3">
      <c r="A6" s="4" t="s">
        <v>591</v>
      </c>
      <c r="B6" s="6" t="n">
        <v>37482</v>
      </c>
      <c r="C6" s="6" t="n">
        <v>385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3</v>
      </c>
    </row>
    <row r="2" spans="1:3">
      <c r="A2" s="3" t="s">
        <v>593</v>
      </c>
    </row>
    <row r="3" spans="1:3">
      <c r="A3" s="4" t="s">
        <v>594</v>
      </c>
      <c r="B3" s="6" t="n">
        <v>41967</v>
      </c>
      <c r="C3" s="6" t="n">
        <v>7200</v>
      </c>
    </row>
    <row r="4" spans="1:3">
      <c r="A4" s="4" t="s">
        <v>595</v>
      </c>
      <c r="B4" s="5" t="n">
        <v>-7378</v>
      </c>
      <c r="C4" s="5" t="n">
        <v>-3100</v>
      </c>
    </row>
    <row r="5" spans="1:3">
      <c r="A5" s="4" t="s">
        <v>596</v>
      </c>
      <c r="B5" s="5" t="n">
        <v>34589</v>
      </c>
      <c r="C5" s="5" t="n">
        <v>4100</v>
      </c>
    </row>
    <row r="6" spans="1:3">
      <c r="A6" s="4" t="s">
        <v>597</v>
      </c>
    </row>
    <row r="7" spans="1:3">
      <c r="A7" s="3" t="s">
        <v>593</v>
      </c>
    </row>
    <row r="8" spans="1:3">
      <c r="A8" s="4" t="s">
        <v>594</v>
      </c>
      <c r="B8" s="5" t="n">
        <v>7200</v>
      </c>
      <c r="C8" s="5" t="n">
        <v>7200</v>
      </c>
    </row>
    <row r="9" spans="1:3">
      <c r="A9" s="4" t="s">
        <v>595</v>
      </c>
      <c r="B9" s="5" t="n">
        <v>-5500</v>
      </c>
      <c r="C9" s="5" t="n">
        <v>-3100</v>
      </c>
    </row>
    <row r="10" spans="1:3">
      <c r="A10" s="4" t="s">
        <v>596</v>
      </c>
      <c r="B10" s="5" t="n">
        <v>1700</v>
      </c>
      <c r="C10" s="5" t="n">
        <v>4100</v>
      </c>
    </row>
    <row r="11" spans="1:3">
      <c r="A11" s="4" t="s">
        <v>430</v>
      </c>
    </row>
    <row r="12" spans="1:3">
      <c r="A12" s="3" t="s">
        <v>593</v>
      </c>
    </row>
    <row r="13" spans="1:3">
      <c r="A13" s="4" t="s">
        <v>594</v>
      </c>
      <c r="B13" s="5" t="n">
        <v>34595</v>
      </c>
      <c r="C13" s="5" t="n">
        <v>0</v>
      </c>
    </row>
    <row r="14" spans="1:3">
      <c r="A14" s="4" t="s">
        <v>595</v>
      </c>
      <c r="B14" s="5" t="n">
        <v>-1874</v>
      </c>
      <c r="C14" s="5" t="n">
        <v>0</v>
      </c>
    </row>
    <row r="15" spans="1:3">
      <c r="A15" s="4" t="s">
        <v>596</v>
      </c>
      <c r="B15" s="5" t="n">
        <v>32721</v>
      </c>
      <c r="C15" s="5" t="n">
        <v>0</v>
      </c>
    </row>
    <row r="16" spans="1:3">
      <c r="A16" s="4" t="s">
        <v>598</v>
      </c>
    </row>
    <row r="17" spans="1:3">
      <c r="A17" s="3" t="s">
        <v>593</v>
      </c>
    </row>
    <row r="18" spans="1:3">
      <c r="A18" s="4" t="s">
        <v>594</v>
      </c>
      <c r="B18" s="5" t="n">
        <v>172</v>
      </c>
      <c r="C18" s="5" t="n">
        <v>0</v>
      </c>
    </row>
    <row r="19" spans="1:3">
      <c r="A19" s="4" t="s">
        <v>595</v>
      </c>
      <c r="B19" s="5" t="n">
        <v>-4</v>
      </c>
      <c r="C19" s="5" t="n">
        <v>0</v>
      </c>
    </row>
    <row r="20" spans="1:3">
      <c r="A20" s="4" t="s">
        <v>596</v>
      </c>
      <c r="B20" s="6" t="n">
        <v>168</v>
      </c>
      <c r="C2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99</v>
      </c>
      <c r="B1" s="2" t="s">
        <v>1</v>
      </c>
    </row>
    <row r="2" spans="1:5">
      <c r="B2" s="2" t="s">
        <v>2</v>
      </c>
      <c r="C2" s="2" t="s">
        <v>33</v>
      </c>
      <c r="D2" s="2" t="s">
        <v>81</v>
      </c>
      <c r="E2" s="2" t="s">
        <v>550</v>
      </c>
    </row>
    <row r="3" spans="1:5">
      <c r="A3" s="3" t="s">
        <v>593</v>
      </c>
    </row>
    <row r="4" spans="1:5">
      <c r="A4" s="4" t="s">
        <v>398</v>
      </c>
      <c r="B4" s="4" t="s">
        <v>399</v>
      </c>
    </row>
    <row r="5" spans="1:5">
      <c r="A5" s="4" t="s">
        <v>600</v>
      </c>
      <c r="B5" s="6" t="n">
        <v>4300000</v>
      </c>
      <c r="C5" s="6" t="n">
        <v>3400000</v>
      </c>
      <c r="D5" s="6" t="n">
        <v>3300000</v>
      </c>
    </row>
    <row r="6" spans="1:5">
      <c r="A6" s="4" t="s">
        <v>601</v>
      </c>
      <c r="B6" s="5" t="n">
        <v>0</v>
      </c>
      <c r="C6" s="5" t="n">
        <v>0</v>
      </c>
      <c r="D6" s="5" t="n">
        <v>600000</v>
      </c>
    </row>
    <row r="7" spans="1:5">
      <c r="A7" s="4" t="s">
        <v>397</v>
      </c>
      <c r="B7" s="6" t="n">
        <v>0</v>
      </c>
      <c r="C7" s="6" t="n">
        <v>0</v>
      </c>
      <c r="D7" s="6" t="n">
        <v>0</v>
      </c>
    </row>
    <row r="8" spans="1:5">
      <c r="A8" s="4" t="s">
        <v>430</v>
      </c>
    </row>
    <row r="9" spans="1:5">
      <c r="A9" s="3" t="s">
        <v>593</v>
      </c>
    </row>
    <row r="10" spans="1:5">
      <c r="A10" s="4" t="s">
        <v>398</v>
      </c>
      <c r="B10" s="4" t="s">
        <v>431</v>
      </c>
    </row>
    <row r="11" spans="1:5">
      <c r="A11" s="4" t="s">
        <v>552</v>
      </c>
    </row>
    <row r="12" spans="1:5">
      <c r="A12" s="3" t="s">
        <v>593</v>
      </c>
    </row>
    <row r="13" spans="1:5">
      <c r="A13" s="4" t="s">
        <v>561</v>
      </c>
      <c r="E13" s="6" t="n">
        <v>845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3" t="s">
        <v>217</v>
      </c>
    </row>
    <row r="3" spans="1:3">
      <c r="A3" s="5" t="n">
        <v>2019</v>
      </c>
      <c r="B3" s="6" t="n">
        <v>5178</v>
      </c>
    </row>
    <row r="4" spans="1:3">
      <c r="A4" s="5" t="n">
        <v>2020</v>
      </c>
      <c r="B4" s="5" t="n">
        <v>3477</v>
      </c>
    </row>
    <row r="5" spans="1:3">
      <c r="A5" s="5" t="n">
        <v>2021</v>
      </c>
      <c r="B5" s="5" t="n">
        <v>3477</v>
      </c>
    </row>
    <row r="6" spans="1:3">
      <c r="A6" s="5" t="n">
        <v>2022</v>
      </c>
      <c r="B6" s="5" t="n">
        <v>3477</v>
      </c>
    </row>
    <row r="7" spans="1:3">
      <c r="A7" s="5" t="n">
        <v>2023</v>
      </c>
      <c r="B7" s="5" t="n">
        <v>3477</v>
      </c>
    </row>
    <row r="8" spans="1:3">
      <c r="A8" s="4" t="s">
        <v>603</v>
      </c>
      <c r="B8" s="5" t="n">
        <v>15503</v>
      </c>
    </row>
    <row r="9" spans="1:3">
      <c r="A9" s="4" t="s">
        <v>596</v>
      </c>
      <c r="B9" s="6" t="n">
        <v>34589</v>
      </c>
      <c r="C9" s="6" t="n">
        <v>4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56"/>
    <col customWidth="1" max="3" min="3" width="21"/>
    <col customWidth="1" max="4" min="4" width="21"/>
  </cols>
  <sheetData>
    <row r="1" spans="1:4">
      <c r="A1" s="1" t="s">
        <v>604</v>
      </c>
      <c r="B1" s="2" t="s">
        <v>1</v>
      </c>
    </row>
    <row r="2" spans="1:4">
      <c r="B2" s="2" t="s">
        <v>605</v>
      </c>
      <c r="C2" s="2" t="s">
        <v>388</v>
      </c>
      <c r="D2" s="2" t="s">
        <v>389</v>
      </c>
    </row>
    <row r="3" spans="1:4">
      <c r="A3" s="3" t="s">
        <v>220</v>
      </c>
    </row>
    <row r="4" spans="1:4">
      <c r="A4" s="4" t="s">
        <v>395</v>
      </c>
      <c r="B4" s="5" t="n">
        <v>1</v>
      </c>
    </row>
    <row r="5" spans="1:4">
      <c r="A5" s="4" t="s">
        <v>394</v>
      </c>
      <c r="B5" s="5" t="n">
        <v>1</v>
      </c>
    </row>
    <row r="6" spans="1:4">
      <c r="A6" s="3" t="s">
        <v>606</v>
      </c>
    </row>
    <row r="7" spans="1:4">
      <c r="A7" s="4" t="s">
        <v>83</v>
      </c>
      <c r="B7" s="6" t="n">
        <v>603693</v>
      </c>
      <c r="C7" s="6" t="n">
        <v>441231</v>
      </c>
      <c r="D7" s="6" t="n">
        <v>364967</v>
      </c>
    </row>
    <row r="8" spans="1:4">
      <c r="A8" s="4" t="s">
        <v>98</v>
      </c>
      <c r="B8" s="5" t="n">
        <v>55078</v>
      </c>
      <c r="C8" s="5" t="n">
        <v>32265</v>
      </c>
      <c r="D8" s="5" t="n">
        <v>-2876</v>
      </c>
    </row>
    <row r="9" spans="1:4">
      <c r="A9" s="4" t="s">
        <v>100</v>
      </c>
      <c r="B9" s="5" t="n">
        <v>77491</v>
      </c>
      <c r="C9" s="5" t="n">
        <v>81800</v>
      </c>
      <c r="D9" s="5" t="n">
        <v>-29901</v>
      </c>
    </row>
    <row r="10" spans="1:4">
      <c r="A10" s="4" t="s">
        <v>607</v>
      </c>
    </row>
    <row r="11" spans="1:4">
      <c r="A11" s="3" t="s">
        <v>606</v>
      </c>
    </row>
    <row r="12" spans="1:4">
      <c r="A12" s="4" t="s">
        <v>83</v>
      </c>
      <c r="B12" s="5" t="n">
        <v>425841</v>
      </c>
      <c r="C12" s="5" t="n">
        <v>317755</v>
      </c>
      <c r="D12" s="5" t="n">
        <v>276537</v>
      </c>
    </row>
    <row r="13" spans="1:4">
      <c r="A13" s="4" t="s">
        <v>98</v>
      </c>
      <c r="B13" s="5" t="n">
        <v>10778</v>
      </c>
      <c r="C13" s="5" t="n">
        <v>-43014</v>
      </c>
      <c r="D13" s="5" t="n">
        <v>9123</v>
      </c>
    </row>
    <row r="14" spans="1:4">
      <c r="A14" s="4" t="s">
        <v>100</v>
      </c>
      <c r="B14" s="5" t="n">
        <v>10493</v>
      </c>
      <c r="C14" s="5" t="n">
        <v>7029</v>
      </c>
      <c r="D14" s="5" t="n">
        <v>-17345</v>
      </c>
    </row>
    <row r="15" spans="1:4">
      <c r="A15" s="4" t="s">
        <v>608</v>
      </c>
    </row>
    <row r="16" spans="1:4">
      <c r="A16" s="3" t="s">
        <v>606</v>
      </c>
    </row>
    <row r="17" spans="1:4">
      <c r="A17" s="4" t="s">
        <v>83</v>
      </c>
      <c r="B17" s="5" t="n">
        <v>177852</v>
      </c>
      <c r="C17" s="5" t="n">
        <v>123476</v>
      </c>
      <c r="D17" s="5" t="n">
        <v>88430</v>
      </c>
    </row>
    <row r="18" spans="1:4">
      <c r="A18" s="4" t="s">
        <v>98</v>
      </c>
      <c r="B18" s="5" t="n">
        <v>44300</v>
      </c>
      <c r="C18" s="5" t="n">
        <v>75279</v>
      </c>
      <c r="D18" s="5" t="n">
        <v>-11999</v>
      </c>
    </row>
    <row r="19" spans="1:4">
      <c r="A19" s="4" t="s">
        <v>100</v>
      </c>
      <c r="B19" s="6" t="n">
        <v>66998</v>
      </c>
      <c r="C19" s="6" t="n">
        <v>74771</v>
      </c>
      <c r="D19" s="6" t="n">
        <v>-125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3</v>
      </c>
    </row>
    <row r="2" spans="1:3">
      <c r="A2" s="4" t="s">
        <v>610</v>
      </c>
    </row>
    <row r="3" spans="1:3">
      <c r="A3" s="3" t="s">
        <v>611</v>
      </c>
    </row>
    <row r="4" spans="1:3">
      <c r="A4" s="4" t="s">
        <v>612</v>
      </c>
      <c r="B4" s="6" t="n">
        <v>252631</v>
      </c>
      <c r="C4" s="6" t="n">
        <v>241146</v>
      </c>
    </row>
    <row r="5" spans="1:3">
      <c r="A5" s="4" t="s">
        <v>36</v>
      </c>
      <c r="B5" s="5" t="n">
        <v>257302</v>
      </c>
      <c r="C5" s="5" t="n">
        <v>25108</v>
      </c>
    </row>
    <row r="6" spans="1:3">
      <c r="A6" s="4" t="s">
        <v>613</v>
      </c>
      <c r="B6" s="5" t="n">
        <v>9229</v>
      </c>
      <c r="C6" s="5" t="n">
        <v>14144</v>
      </c>
    </row>
    <row r="7" spans="1:3">
      <c r="A7" s="4" t="s">
        <v>614</v>
      </c>
      <c r="B7" s="5" t="n">
        <v>519162</v>
      </c>
      <c r="C7" s="5" t="n">
        <v>280398</v>
      </c>
    </row>
    <row r="8" spans="1:3">
      <c r="A8" s="4" t="s">
        <v>615</v>
      </c>
    </row>
    <row r="9" spans="1:3">
      <c r="A9" s="3" t="s">
        <v>611</v>
      </c>
    </row>
    <row r="10" spans="1:3">
      <c r="A10" s="4" t="s">
        <v>612</v>
      </c>
      <c r="B10" s="5" t="n">
        <v>7775</v>
      </c>
      <c r="C10" s="5" t="n">
        <v>11290</v>
      </c>
    </row>
    <row r="11" spans="1:3">
      <c r="A11" s="4" t="s">
        <v>36</v>
      </c>
      <c r="B11" s="5" t="n">
        <v>147860</v>
      </c>
      <c r="C11" s="5" t="n">
        <v>2998</v>
      </c>
    </row>
    <row r="12" spans="1:3">
      <c r="A12" s="4" t="s">
        <v>616</v>
      </c>
    </row>
    <row r="13" spans="1:3">
      <c r="A13" s="3" t="s">
        <v>611</v>
      </c>
    </row>
    <row r="14" spans="1:3">
      <c r="A14" s="4" t="s">
        <v>612</v>
      </c>
      <c r="B14" s="5" t="n">
        <v>244856</v>
      </c>
      <c r="C14" s="5" t="n">
        <v>204867</v>
      </c>
    </row>
    <row r="15" spans="1:3">
      <c r="A15" s="4" t="s">
        <v>613</v>
      </c>
      <c r="B15" s="5" t="n">
        <v>9229</v>
      </c>
    </row>
    <row r="16" spans="1:3">
      <c r="A16" s="4" t="s">
        <v>617</v>
      </c>
    </row>
    <row r="17" spans="1:3">
      <c r="A17" s="3" t="s">
        <v>611</v>
      </c>
    </row>
    <row r="18" spans="1:3">
      <c r="A18" s="4" t="s">
        <v>612</v>
      </c>
      <c r="C18" s="5" t="n">
        <v>24989</v>
      </c>
    </row>
    <row r="19" spans="1:3">
      <c r="A19" s="4" t="s">
        <v>618</v>
      </c>
    </row>
    <row r="20" spans="1:3">
      <c r="A20" s="3" t="s">
        <v>611</v>
      </c>
    </row>
    <row r="21" spans="1:3">
      <c r="A21" s="4" t="s">
        <v>36</v>
      </c>
      <c r="B21" s="5" t="n">
        <v>46801</v>
      </c>
      <c r="C21" s="5" t="n">
        <v>12748</v>
      </c>
    </row>
    <row r="22" spans="1:3">
      <c r="A22" s="4" t="s">
        <v>619</v>
      </c>
    </row>
    <row r="23" spans="1:3">
      <c r="A23" s="3" t="s">
        <v>611</v>
      </c>
    </row>
    <row r="24" spans="1:3">
      <c r="A24" s="4" t="s">
        <v>36</v>
      </c>
      <c r="B24" s="5" t="n">
        <v>62641</v>
      </c>
      <c r="C24" s="5" t="n">
        <v>9362</v>
      </c>
    </row>
    <row r="25" spans="1:3">
      <c r="A25" s="4" t="s">
        <v>620</v>
      </c>
    </row>
    <row r="26" spans="1:3">
      <c r="A26" s="3" t="s">
        <v>611</v>
      </c>
    </row>
    <row r="27" spans="1:3">
      <c r="A27" s="4" t="s">
        <v>612</v>
      </c>
      <c r="B27" s="5" t="n">
        <v>244856</v>
      </c>
      <c r="C27" s="5" t="n">
        <v>229856</v>
      </c>
    </row>
    <row r="28" spans="1:3">
      <c r="A28" s="4" t="s">
        <v>36</v>
      </c>
      <c r="B28" s="5" t="n">
        <v>62641</v>
      </c>
      <c r="C28" s="5" t="n">
        <v>9362</v>
      </c>
    </row>
    <row r="29" spans="1:3">
      <c r="A29" s="4" t="s">
        <v>613</v>
      </c>
      <c r="B29" s="5" t="n">
        <v>9229</v>
      </c>
      <c r="C29" s="5" t="n">
        <v>14144</v>
      </c>
    </row>
    <row r="30" spans="1:3">
      <c r="A30" s="4" t="s">
        <v>614</v>
      </c>
      <c r="B30" s="5" t="n">
        <v>316726</v>
      </c>
      <c r="C30" s="5" t="n">
        <v>253362</v>
      </c>
    </row>
    <row r="31" spans="1:3">
      <c r="A31" s="4" t="s">
        <v>621</v>
      </c>
    </row>
    <row r="32" spans="1:3">
      <c r="A32" s="3" t="s">
        <v>611</v>
      </c>
    </row>
    <row r="33" spans="1:3">
      <c r="A33" s="4" t="s">
        <v>612</v>
      </c>
      <c r="B33" s="5" t="n">
        <v>0</v>
      </c>
      <c r="C33" s="5" t="n">
        <v>0</v>
      </c>
    </row>
    <row r="34" spans="1:3">
      <c r="A34" s="4" t="s">
        <v>36</v>
      </c>
      <c r="B34" s="5" t="n">
        <v>0</v>
      </c>
      <c r="C34" s="5" t="n">
        <v>0</v>
      </c>
    </row>
    <row r="35" spans="1:3">
      <c r="A35" s="4" t="s">
        <v>622</v>
      </c>
    </row>
    <row r="36" spans="1:3">
      <c r="A36" s="3" t="s">
        <v>611</v>
      </c>
    </row>
    <row r="37" spans="1:3">
      <c r="A37" s="4" t="s">
        <v>612</v>
      </c>
      <c r="B37" s="5" t="n">
        <v>244856</v>
      </c>
      <c r="C37" s="5" t="n">
        <v>204867</v>
      </c>
    </row>
    <row r="38" spans="1:3">
      <c r="A38" s="4" t="s">
        <v>613</v>
      </c>
      <c r="B38" s="5" t="n">
        <v>9229</v>
      </c>
    </row>
    <row r="39" spans="1:3">
      <c r="A39" s="4" t="s">
        <v>623</v>
      </c>
    </row>
    <row r="40" spans="1:3">
      <c r="A40" s="3" t="s">
        <v>611</v>
      </c>
    </row>
    <row r="41" spans="1:3">
      <c r="A41" s="4" t="s">
        <v>612</v>
      </c>
      <c r="C41" s="5" t="n">
        <v>24989</v>
      </c>
    </row>
    <row r="42" spans="1:3">
      <c r="A42" s="4" t="s">
        <v>624</v>
      </c>
    </row>
    <row r="43" spans="1:3">
      <c r="A43" s="3" t="s">
        <v>611</v>
      </c>
    </row>
    <row r="44" spans="1:3">
      <c r="A44" s="4" t="s">
        <v>36</v>
      </c>
      <c r="B44" s="5" t="n">
        <v>0</v>
      </c>
      <c r="C44" s="5" t="n">
        <v>0</v>
      </c>
    </row>
    <row r="45" spans="1:3">
      <c r="A45" s="4" t="s">
        <v>625</v>
      </c>
    </row>
    <row r="46" spans="1:3">
      <c r="A46" s="3" t="s">
        <v>611</v>
      </c>
    </row>
    <row r="47" spans="1:3">
      <c r="A47" s="4" t="s">
        <v>36</v>
      </c>
      <c r="B47" s="5" t="n">
        <v>62641</v>
      </c>
      <c r="C47" s="5" t="n">
        <v>9362</v>
      </c>
    </row>
    <row r="48" spans="1:3">
      <c r="A48" s="4" t="s">
        <v>626</v>
      </c>
    </row>
    <row r="49" spans="1:3">
      <c r="A49" s="3" t="s">
        <v>611</v>
      </c>
    </row>
    <row r="50" spans="1:3">
      <c r="A50" s="4" t="s">
        <v>612</v>
      </c>
      <c r="B50" s="5" t="n">
        <v>7775</v>
      </c>
      <c r="C50" s="5" t="n">
        <v>11290</v>
      </c>
    </row>
    <row r="51" spans="1:3">
      <c r="A51" s="4" t="s">
        <v>36</v>
      </c>
      <c r="B51" s="5" t="n">
        <v>194661</v>
      </c>
      <c r="C51" s="5" t="n">
        <v>15746</v>
      </c>
    </row>
    <row r="52" spans="1:3">
      <c r="A52" s="4" t="s">
        <v>613</v>
      </c>
      <c r="B52" s="5" t="n">
        <v>0</v>
      </c>
      <c r="C52" s="5" t="n">
        <v>0</v>
      </c>
    </row>
    <row r="53" spans="1:3">
      <c r="A53" s="4" t="s">
        <v>614</v>
      </c>
      <c r="B53" s="5" t="n">
        <v>202436</v>
      </c>
      <c r="C53" s="5" t="n">
        <v>27036</v>
      </c>
    </row>
    <row r="54" spans="1:3">
      <c r="A54" s="4" t="s">
        <v>627</v>
      </c>
    </row>
    <row r="55" spans="1:3">
      <c r="A55" s="3" t="s">
        <v>611</v>
      </c>
    </row>
    <row r="56" spans="1:3">
      <c r="A56" s="4" t="s">
        <v>612</v>
      </c>
      <c r="B56" s="5" t="n">
        <v>7775</v>
      </c>
      <c r="C56" s="5" t="n">
        <v>11290</v>
      </c>
    </row>
    <row r="57" spans="1:3">
      <c r="A57" s="4" t="s">
        <v>36</v>
      </c>
      <c r="B57" s="5" t="n">
        <v>147860</v>
      </c>
      <c r="C57" s="5" t="n">
        <v>2998</v>
      </c>
    </row>
    <row r="58" spans="1:3">
      <c r="A58" s="4" t="s">
        <v>628</v>
      </c>
    </row>
    <row r="59" spans="1:3">
      <c r="A59" s="3" t="s">
        <v>611</v>
      </c>
    </row>
    <row r="60" spans="1:3">
      <c r="A60" s="4" t="s">
        <v>612</v>
      </c>
      <c r="B60" s="5" t="n">
        <v>0</v>
      </c>
      <c r="C60" s="5" t="n">
        <v>0</v>
      </c>
    </row>
    <row r="61" spans="1:3">
      <c r="A61" s="4" t="s">
        <v>613</v>
      </c>
      <c r="B61" s="5" t="n">
        <v>0</v>
      </c>
    </row>
    <row r="62" spans="1:3">
      <c r="A62" s="4" t="s">
        <v>629</v>
      </c>
    </row>
    <row r="63" spans="1:3">
      <c r="A63" s="3" t="s">
        <v>611</v>
      </c>
    </row>
    <row r="64" spans="1:3">
      <c r="A64" s="4" t="s">
        <v>612</v>
      </c>
      <c r="C64" s="5" t="n">
        <v>0</v>
      </c>
    </row>
    <row r="65" spans="1:3">
      <c r="A65" s="4" t="s">
        <v>630</v>
      </c>
    </row>
    <row r="66" spans="1:3">
      <c r="A66" s="3" t="s">
        <v>611</v>
      </c>
    </row>
    <row r="67" spans="1:3">
      <c r="A67" s="4" t="s">
        <v>36</v>
      </c>
      <c r="B67" s="5" t="n">
        <v>46801</v>
      </c>
      <c r="C67" s="5" t="n">
        <v>12748</v>
      </c>
    </row>
    <row r="68" spans="1:3">
      <c r="A68" s="4" t="s">
        <v>631</v>
      </c>
    </row>
    <row r="69" spans="1:3">
      <c r="A69" s="3" t="s">
        <v>611</v>
      </c>
    </row>
    <row r="70" spans="1:3">
      <c r="A70" s="4" t="s">
        <v>36</v>
      </c>
      <c r="B70" s="5" t="n">
        <v>0</v>
      </c>
      <c r="C70" s="5" t="n">
        <v>0</v>
      </c>
    </row>
    <row r="71" spans="1:3">
      <c r="A71" s="4" t="s">
        <v>632</v>
      </c>
    </row>
    <row r="72" spans="1:3">
      <c r="A72" s="3" t="s">
        <v>611</v>
      </c>
    </row>
    <row r="73" spans="1:3">
      <c r="A73" s="4" t="s">
        <v>612</v>
      </c>
      <c r="B73" s="5" t="n">
        <v>0</v>
      </c>
      <c r="C73" s="5" t="n">
        <v>0</v>
      </c>
    </row>
    <row r="74" spans="1:3">
      <c r="A74" s="4" t="s">
        <v>36</v>
      </c>
      <c r="B74" s="5" t="n">
        <v>0</v>
      </c>
      <c r="C74" s="5" t="n">
        <v>0</v>
      </c>
    </row>
    <row r="75" spans="1:3">
      <c r="A75" s="4" t="s">
        <v>613</v>
      </c>
      <c r="B75" s="5" t="n">
        <v>0</v>
      </c>
      <c r="C75" s="5" t="n">
        <v>0</v>
      </c>
    </row>
    <row r="76" spans="1:3">
      <c r="A76" s="4" t="s">
        <v>614</v>
      </c>
      <c r="B76" s="5" t="n">
        <v>0</v>
      </c>
      <c r="C76" s="5" t="n">
        <v>0</v>
      </c>
    </row>
    <row r="77" spans="1:3">
      <c r="A77" s="4" t="s">
        <v>633</v>
      </c>
    </row>
    <row r="78" spans="1:3">
      <c r="A78" s="3" t="s">
        <v>611</v>
      </c>
    </row>
    <row r="79" spans="1:3">
      <c r="A79" s="4" t="s">
        <v>612</v>
      </c>
      <c r="B79" s="5" t="n">
        <v>0</v>
      </c>
      <c r="C79" s="5" t="n">
        <v>0</v>
      </c>
    </row>
    <row r="80" spans="1:3">
      <c r="A80" s="4" t="s">
        <v>36</v>
      </c>
      <c r="B80" s="5" t="n">
        <v>0</v>
      </c>
      <c r="C80" s="5" t="n">
        <v>0</v>
      </c>
    </row>
    <row r="81" spans="1:3">
      <c r="A81" s="4" t="s">
        <v>634</v>
      </c>
    </row>
    <row r="82" spans="1:3">
      <c r="A82" s="3" t="s">
        <v>611</v>
      </c>
    </row>
    <row r="83" spans="1:3">
      <c r="A83" s="4" t="s">
        <v>612</v>
      </c>
      <c r="B83" s="5" t="n">
        <v>0</v>
      </c>
      <c r="C83" s="5" t="n">
        <v>0</v>
      </c>
    </row>
    <row r="84" spans="1:3">
      <c r="A84" s="4" t="s">
        <v>613</v>
      </c>
      <c r="B84" s="5" t="n">
        <v>0</v>
      </c>
    </row>
    <row r="85" spans="1:3">
      <c r="A85" s="4" t="s">
        <v>635</v>
      </c>
    </row>
    <row r="86" spans="1:3">
      <c r="A86" s="3" t="s">
        <v>611</v>
      </c>
    </row>
    <row r="87" spans="1:3">
      <c r="A87" s="4" t="s">
        <v>612</v>
      </c>
      <c r="C87" s="5" t="n">
        <v>0</v>
      </c>
    </row>
    <row r="88" spans="1:3">
      <c r="A88" s="4" t="s">
        <v>636</v>
      </c>
    </row>
    <row r="89" spans="1:3">
      <c r="A89" s="3" t="s">
        <v>611</v>
      </c>
    </row>
    <row r="90" spans="1:3">
      <c r="A90" s="4" t="s">
        <v>36</v>
      </c>
      <c r="B90" s="5" t="n">
        <v>0</v>
      </c>
      <c r="C90" s="5" t="n">
        <v>0</v>
      </c>
    </row>
    <row r="91" spans="1:3">
      <c r="A91" s="4" t="s">
        <v>637</v>
      </c>
    </row>
    <row r="92" spans="1:3">
      <c r="A92" s="3" t="s">
        <v>611</v>
      </c>
    </row>
    <row r="93" spans="1:3">
      <c r="A93" s="4" t="s">
        <v>36</v>
      </c>
      <c r="B93" s="5" t="n">
        <v>0</v>
      </c>
      <c r="C93" s="6" t="n">
        <v>0</v>
      </c>
    </row>
    <row r="94" spans="1:3">
      <c r="A94" s="4" t="s">
        <v>638</v>
      </c>
    </row>
    <row r="95" spans="1:3">
      <c r="A95" s="3" t="s">
        <v>611</v>
      </c>
    </row>
    <row r="96" spans="1:3">
      <c r="A96" s="4" t="s">
        <v>639</v>
      </c>
      <c r="B96" s="6" t="n">
        <v>279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0</v>
      </c>
      <c r="B1" s="2" t="s">
        <v>2</v>
      </c>
      <c r="C1" s="2" t="s">
        <v>33</v>
      </c>
    </row>
    <row r="2" spans="1:3">
      <c r="A2" s="3" t="s">
        <v>641</v>
      </c>
    </row>
    <row r="3" spans="1:3">
      <c r="A3" s="4" t="s">
        <v>642</v>
      </c>
      <c r="B3" s="6" t="n">
        <v>265109</v>
      </c>
      <c r="C3" s="6" t="n">
        <v>61384</v>
      </c>
    </row>
    <row r="4" spans="1:3">
      <c r="A4" s="4" t="s">
        <v>643</v>
      </c>
      <c r="B4" s="5" t="n">
        <v>-44</v>
      </c>
      <c r="C4" s="5" t="n">
        <v>-8</v>
      </c>
    </row>
    <row r="5" spans="1:3">
      <c r="A5" s="4" t="s">
        <v>644</v>
      </c>
      <c r="B5" s="5" t="n">
        <v>12</v>
      </c>
      <c r="C5" s="5" t="n">
        <v>11</v>
      </c>
    </row>
    <row r="6" spans="1:3">
      <c r="A6" s="4" t="s">
        <v>645</v>
      </c>
      <c r="B6" s="5" t="n">
        <v>265077</v>
      </c>
      <c r="C6" s="5" t="n">
        <v>61387</v>
      </c>
    </row>
    <row r="7" spans="1:3">
      <c r="A7" s="4" t="s">
        <v>646</v>
      </c>
    </row>
    <row r="8" spans="1:3">
      <c r="A8" s="3" t="s">
        <v>641</v>
      </c>
    </row>
    <row r="9" spans="1:3">
      <c r="A9" s="4" t="s">
        <v>642</v>
      </c>
      <c r="B9" s="5" t="n">
        <v>7775</v>
      </c>
      <c r="C9" s="5" t="n">
        <v>36280</v>
      </c>
    </row>
    <row r="10" spans="1:3">
      <c r="A10" s="4" t="s">
        <v>643</v>
      </c>
      <c r="B10" s="5" t="n">
        <v>0</v>
      </c>
      <c r="C10" s="5" t="n">
        <v>-1</v>
      </c>
    </row>
    <row r="11" spans="1:3">
      <c r="A11" s="4" t="s">
        <v>644</v>
      </c>
      <c r="B11" s="5" t="n">
        <v>0</v>
      </c>
      <c r="C11" s="5" t="n">
        <v>0</v>
      </c>
    </row>
    <row r="12" spans="1:3">
      <c r="A12" s="4" t="s">
        <v>645</v>
      </c>
      <c r="B12" s="5" t="n">
        <v>7775</v>
      </c>
      <c r="C12" s="5" t="n">
        <v>36279</v>
      </c>
    </row>
    <row r="13" spans="1:3">
      <c r="A13" s="4" t="s">
        <v>647</v>
      </c>
    </row>
    <row r="14" spans="1:3">
      <c r="A14" s="3" t="s">
        <v>641</v>
      </c>
    </row>
    <row r="15" spans="1:3">
      <c r="A15" s="4" t="s">
        <v>642</v>
      </c>
      <c r="B15" s="5" t="n">
        <v>7775</v>
      </c>
      <c r="C15" s="5" t="n">
        <v>11290</v>
      </c>
    </row>
    <row r="16" spans="1:3">
      <c r="A16" s="4" t="s">
        <v>643</v>
      </c>
      <c r="B16" s="5" t="n">
        <v>0</v>
      </c>
      <c r="C16" s="5" t="n">
        <v>0</v>
      </c>
    </row>
    <row r="17" spans="1:3">
      <c r="A17" s="4" t="s">
        <v>644</v>
      </c>
      <c r="B17" s="5" t="n">
        <v>0</v>
      </c>
      <c r="C17" s="5" t="n">
        <v>0</v>
      </c>
    </row>
    <row r="18" spans="1:3">
      <c r="A18" s="4" t="s">
        <v>645</v>
      </c>
      <c r="B18" s="5" t="n">
        <v>7775</v>
      </c>
      <c r="C18" s="5" t="n">
        <v>11290</v>
      </c>
    </row>
    <row r="19" spans="1:3">
      <c r="A19" s="4" t="s">
        <v>648</v>
      </c>
    </row>
    <row r="20" spans="1:3">
      <c r="A20" s="3" t="s">
        <v>641</v>
      </c>
    </row>
    <row r="21" spans="1:3">
      <c r="A21" s="4" t="s">
        <v>642</v>
      </c>
      <c r="C21" s="5" t="n">
        <v>24990</v>
      </c>
    </row>
    <row r="22" spans="1:3">
      <c r="A22" s="4" t="s">
        <v>643</v>
      </c>
      <c r="C22" s="5" t="n">
        <v>-1</v>
      </c>
    </row>
    <row r="23" spans="1:3">
      <c r="A23" s="4" t="s">
        <v>644</v>
      </c>
      <c r="C23" s="5" t="n">
        <v>0</v>
      </c>
    </row>
    <row r="24" spans="1:3">
      <c r="A24" s="4" t="s">
        <v>645</v>
      </c>
      <c r="C24" s="5" t="n">
        <v>24989</v>
      </c>
    </row>
    <row r="25" spans="1:3">
      <c r="A25" s="4" t="s">
        <v>649</v>
      </c>
    </row>
    <row r="26" spans="1:3">
      <c r="A26" s="3" t="s">
        <v>641</v>
      </c>
    </row>
    <row r="27" spans="1:3">
      <c r="A27" s="4" t="s">
        <v>642</v>
      </c>
      <c r="B27" s="5" t="n">
        <v>257334</v>
      </c>
      <c r="C27" s="5" t="n">
        <v>25104</v>
      </c>
    </row>
    <row r="28" spans="1:3">
      <c r="A28" s="4" t="s">
        <v>643</v>
      </c>
      <c r="B28" s="5" t="n">
        <v>-44</v>
      </c>
      <c r="C28" s="5" t="n">
        <v>-7</v>
      </c>
    </row>
    <row r="29" spans="1:3">
      <c r="A29" s="4" t="s">
        <v>644</v>
      </c>
      <c r="B29" s="5" t="n">
        <v>12</v>
      </c>
      <c r="C29" s="5" t="n">
        <v>11</v>
      </c>
    </row>
    <row r="30" spans="1:3">
      <c r="A30" s="4" t="s">
        <v>645</v>
      </c>
      <c r="B30" s="5" t="n">
        <v>257302</v>
      </c>
      <c r="C30" s="5" t="n">
        <v>25108</v>
      </c>
    </row>
    <row r="31" spans="1:3">
      <c r="A31" s="4" t="s">
        <v>650</v>
      </c>
    </row>
    <row r="32" spans="1:3">
      <c r="A32" s="3" t="s">
        <v>641</v>
      </c>
    </row>
    <row r="33" spans="1:3">
      <c r="A33" s="4" t="s">
        <v>642</v>
      </c>
      <c r="B33" s="5" t="n">
        <v>147860</v>
      </c>
      <c r="C33" s="5" t="n">
        <v>2998</v>
      </c>
    </row>
    <row r="34" spans="1:3">
      <c r="A34" s="4" t="s">
        <v>643</v>
      </c>
      <c r="B34" s="5" t="n">
        <v>0</v>
      </c>
      <c r="C34" s="5" t="n">
        <v>0</v>
      </c>
    </row>
    <row r="35" spans="1:3">
      <c r="A35" s="4" t="s">
        <v>644</v>
      </c>
      <c r="B35" s="5" t="n">
        <v>0</v>
      </c>
      <c r="C35" s="5" t="n">
        <v>0</v>
      </c>
    </row>
    <row r="36" spans="1:3">
      <c r="A36" s="4" t="s">
        <v>645</v>
      </c>
      <c r="B36" s="5" t="n">
        <v>147860</v>
      </c>
      <c r="C36" s="5" t="n">
        <v>2998</v>
      </c>
    </row>
    <row r="37" spans="1:3">
      <c r="A37" s="4" t="s">
        <v>651</v>
      </c>
    </row>
    <row r="38" spans="1:3">
      <c r="A38" s="3" t="s">
        <v>641</v>
      </c>
    </row>
    <row r="39" spans="1:3">
      <c r="A39" s="4" t="s">
        <v>642</v>
      </c>
      <c r="B39" s="5" t="n">
        <v>46836</v>
      </c>
      <c r="C39" s="5" t="n">
        <v>12754</v>
      </c>
    </row>
    <row r="40" spans="1:3">
      <c r="A40" s="4" t="s">
        <v>643</v>
      </c>
      <c r="B40" s="5" t="n">
        <v>-35</v>
      </c>
      <c r="C40" s="5" t="n">
        <v>-6</v>
      </c>
    </row>
    <row r="41" spans="1:3">
      <c r="A41" s="4" t="s">
        <v>644</v>
      </c>
      <c r="B41" s="5" t="n">
        <v>0</v>
      </c>
      <c r="C41" s="5" t="n">
        <v>0</v>
      </c>
    </row>
    <row r="42" spans="1:3">
      <c r="A42" s="4" t="s">
        <v>645</v>
      </c>
      <c r="B42" s="5" t="n">
        <v>46801</v>
      </c>
      <c r="C42" s="5" t="n">
        <v>12748</v>
      </c>
    </row>
    <row r="43" spans="1:3">
      <c r="A43" s="4" t="s">
        <v>652</v>
      </c>
    </row>
    <row r="44" spans="1:3">
      <c r="A44" s="3" t="s">
        <v>641</v>
      </c>
    </row>
    <row r="45" spans="1:3">
      <c r="A45" s="4" t="s">
        <v>642</v>
      </c>
      <c r="B45" s="5" t="n">
        <v>62638</v>
      </c>
      <c r="C45" s="5" t="n">
        <v>9352</v>
      </c>
    </row>
    <row r="46" spans="1:3">
      <c r="A46" s="4" t="s">
        <v>643</v>
      </c>
      <c r="B46" s="5" t="n">
        <v>-9</v>
      </c>
      <c r="C46" s="5" t="n">
        <v>-1</v>
      </c>
    </row>
    <row r="47" spans="1:3">
      <c r="A47" s="4" t="s">
        <v>644</v>
      </c>
      <c r="B47" s="5" t="n">
        <v>12</v>
      </c>
      <c r="C47" s="5" t="n">
        <v>11</v>
      </c>
    </row>
    <row r="48" spans="1:3">
      <c r="A48" s="4" t="s">
        <v>645</v>
      </c>
      <c r="B48" s="6" t="n">
        <v>62641</v>
      </c>
      <c r="C48" s="6" t="n">
        <v>93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3</v>
      </c>
      <c r="B1" s="2" t="s">
        <v>654</v>
      </c>
      <c r="C1" s="2" t="s">
        <v>1</v>
      </c>
    </row>
    <row r="2" spans="1:5">
      <c r="B2" s="2" t="s">
        <v>655</v>
      </c>
      <c r="C2" s="2" t="s">
        <v>2</v>
      </c>
      <c r="D2" s="2" t="s">
        <v>33</v>
      </c>
      <c r="E2" s="2" t="s">
        <v>81</v>
      </c>
    </row>
    <row r="3" spans="1:5">
      <c r="A3" s="4" t="s">
        <v>228</v>
      </c>
    </row>
    <row r="4" spans="1:5">
      <c r="A4" s="3" t="s">
        <v>656</v>
      </c>
    </row>
    <row r="5" spans="1:5">
      <c r="A5" s="4" t="s">
        <v>657</v>
      </c>
      <c r="C5" s="6" t="n">
        <v>0</v>
      </c>
      <c r="D5" s="6" t="n">
        <v>0</v>
      </c>
      <c r="E5" s="6" t="n">
        <v>0</v>
      </c>
    </row>
    <row r="6" spans="1:5">
      <c r="A6" s="4" t="s">
        <v>118</v>
      </c>
    </row>
    <row r="7" spans="1:5">
      <c r="A7" s="3" t="s">
        <v>656</v>
      </c>
    </row>
    <row r="8" spans="1:5">
      <c r="A8" s="4" t="s">
        <v>658</v>
      </c>
      <c r="B8" s="5" t="n">
        <v>80011</v>
      </c>
      <c r="E8" s="5" t="n">
        <v>80011</v>
      </c>
    </row>
    <row r="9" spans="1:5">
      <c r="A9" s="4" t="s">
        <v>131</v>
      </c>
      <c r="B9" s="5" t="n">
        <v>97931</v>
      </c>
    </row>
    <row r="10" spans="1:5">
      <c r="A10" s="4" t="s">
        <v>659</v>
      </c>
      <c r="B10" s="8" t="n">
        <v>1.62</v>
      </c>
    </row>
    <row r="11" spans="1:5">
      <c r="A11" s="4" t="s">
        <v>660</v>
      </c>
      <c r="B11" s="8" t="n">
        <v>8.880000000000001</v>
      </c>
    </row>
    <row r="12" spans="1:5">
      <c r="A12" s="4" t="s">
        <v>661</v>
      </c>
      <c r="B12" s="5" t="n">
        <v>1792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3</v>
      </c>
      <c r="D2" s="2" t="s">
        <v>81</v>
      </c>
    </row>
    <row r="3" spans="1:4">
      <c r="A3" s="3" t="s">
        <v>663</v>
      </c>
    </row>
    <row r="4" spans="1:4">
      <c r="A4" s="4" t="s">
        <v>664</v>
      </c>
      <c r="B4" s="6" t="n">
        <v>205619</v>
      </c>
      <c r="C4" s="6" t="n">
        <v>183843</v>
      </c>
    </row>
    <row r="5" spans="1:4">
      <c r="A5" s="4" t="s">
        <v>665</v>
      </c>
      <c r="B5" s="5" t="n">
        <v>85440</v>
      </c>
      <c r="C5" s="5" t="n">
        <v>66226</v>
      </c>
    </row>
    <row r="6" spans="1:4">
      <c r="A6" s="4" t="s">
        <v>42</v>
      </c>
      <c r="B6" s="6" t="n">
        <v>120179</v>
      </c>
      <c r="C6" s="5" t="n">
        <v>117617</v>
      </c>
    </row>
    <row r="7" spans="1:4">
      <c r="A7" s="4" t="s">
        <v>666</v>
      </c>
    </row>
    <row r="8" spans="1:4">
      <c r="A8" s="3" t="s">
        <v>663</v>
      </c>
    </row>
    <row r="9" spans="1:4">
      <c r="A9" s="4" t="s">
        <v>401</v>
      </c>
      <c r="B9" s="4" t="s">
        <v>399</v>
      </c>
    </row>
    <row r="10" spans="1:4">
      <c r="A10" s="4" t="s">
        <v>664</v>
      </c>
      <c r="B10" s="6" t="n">
        <v>36670</v>
      </c>
      <c r="C10" s="5" t="n">
        <v>35587</v>
      </c>
    </row>
    <row r="11" spans="1:4">
      <c r="A11" s="4" t="s">
        <v>667</v>
      </c>
    </row>
    <row r="12" spans="1:4">
      <c r="A12" s="3" t="s">
        <v>663</v>
      </c>
    </row>
    <row r="13" spans="1:4">
      <c r="A13" s="4" t="s">
        <v>664</v>
      </c>
      <c r="B13" s="6" t="n">
        <v>6574</v>
      </c>
      <c r="C13" s="5" t="n">
        <v>6194</v>
      </c>
    </row>
    <row r="14" spans="1:4">
      <c r="A14" s="4" t="s">
        <v>668</v>
      </c>
    </row>
    <row r="15" spans="1:4">
      <c r="A15" s="3" t="s">
        <v>663</v>
      </c>
    </row>
    <row r="16" spans="1:4">
      <c r="A16" s="4" t="s">
        <v>401</v>
      </c>
      <c r="B16" s="4" t="s">
        <v>669</v>
      </c>
    </row>
    <row r="17" spans="1:4">
      <c r="A17" s="4" t="s">
        <v>670</v>
      </c>
    </row>
    <row r="18" spans="1:4">
      <c r="A18" s="3" t="s">
        <v>663</v>
      </c>
    </row>
    <row r="19" spans="1:4">
      <c r="A19" s="4" t="s">
        <v>401</v>
      </c>
      <c r="B19" s="4" t="s">
        <v>571</v>
      </c>
    </row>
    <row r="20" spans="1:4">
      <c r="A20" s="4" t="s">
        <v>671</v>
      </c>
    </row>
    <row r="21" spans="1:4">
      <c r="A21" s="3" t="s">
        <v>663</v>
      </c>
    </row>
    <row r="22" spans="1:4">
      <c r="A22" s="4" t="s">
        <v>664</v>
      </c>
      <c r="B22" s="6" t="n">
        <v>0</v>
      </c>
      <c r="C22" s="5" t="n">
        <v>908</v>
      </c>
    </row>
    <row r="23" spans="1:4">
      <c r="A23" s="4" t="s">
        <v>400</v>
      </c>
    </row>
    <row r="24" spans="1:4">
      <c r="A24" s="3" t="s">
        <v>663</v>
      </c>
    </row>
    <row r="25" spans="1:4">
      <c r="A25" s="4" t="s">
        <v>401</v>
      </c>
      <c r="B25" s="4" t="s">
        <v>672</v>
      </c>
    </row>
    <row r="26" spans="1:4">
      <c r="A26" s="4" t="s">
        <v>402</v>
      </c>
    </row>
    <row r="27" spans="1:4">
      <c r="A27" s="3" t="s">
        <v>663</v>
      </c>
    </row>
    <row r="28" spans="1:4">
      <c r="A28" s="4" t="s">
        <v>401</v>
      </c>
      <c r="B28" s="4" t="s">
        <v>399</v>
      </c>
    </row>
    <row r="29" spans="1:4">
      <c r="A29" s="4" t="s">
        <v>673</v>
      </c>
    </row>
    <row r="30" spans="1:4">
      <c r="A30" s="3" t="s">
        <v>663</v>
      </c>
    </row>
    <row r="31" spans="1:4">
      <c r="A31" s="4" t="s">
        <v>664</v>
      </c>
      <c r="B31" s="6" t="n">
        <v>10731</v>
      </c>
      <c r="C31" s="5" t="n">
        <v>10929</v>
      </c>
    </row>
    <row r="32" spans="1:4">
      <c r="A32" s="4" t="s">
        <v>674</v>
      </c>
    </row>
    <row r="33" spans="1:4">
      <c r="A33" s="3" t="s">
        <v>663</v>
      </c>
    </row>
    <row r="34" spans="1:4">
      <c r="A34" s="4" t="s">
        <v>664</v>
      </c>
      <c r="B34" s="6" t="n">
        <v>551</v>
      </c>
      <c r="C34" s="5" t="n">
        <v>0</v>
      </c>
    </row>
    <row r="35" spans="1:4">
      <c r="A35" s="4" t="s">
        <v>675</v>
      </c>
    </row>
    <row r="36" spans="1:4">
      <c r="A36" s="3" t="s">
        <v>663</v>
      </c>
    </row>
    <row r="37" spans="1:4">
      <c r="A37" s="4" t="s">
        <v>401</v>
      </c>
      <c r="B37" s="4" t="s">
        <v>676</v>
      </c>
    </row>
    <row r="38" spans="1:4">
      <c r="A38" s="4" t="s">
        <v>664</v>
      </c>
      <c r="B38" s="6" t="n">
        <v>81892</v>
      </c>
      <c r="C38" s="5" t="n">
        <v>81892</v>
      </c>
    </row>
    <row r="39" spans="1:4">
      <c r="A39" s="4" t="s">
        <v>677</v>
      </c>
    </row>
    <row r="40" spans="1:4">
      <c r="A40" s="3" t="s">
        <v>663</v>
      </c>
    </row>
    <row r="41" spans="1:4">
      <c r="A41" s="4" t="s">
        <v>664</v>
      </c>
      <c r="B41" s="5" t="n">
        <v>69201</v>
      </c>
      <c r="C41" s="5" t="n">
        <v>48333</v>
      </c>
      <c r="D41" s="6" t="n">
        <v>43294</v>
      </c>
    </row>
    <row r="42" spans="1:4">
      <c r="A42" s="4" t="s">
        <v>665</v>
      </c>
      <c r="B42" s="5" t="n">
        <v>38418</v>
      </c>
      <c r="C42" s="5" t="n">
        <v>29991</v>
      </c>
      <c r="D42" s="6" t="n">
        <v>24155</v>
      </c>
    </row>
    <row r="43" spans="1:4">
      <c r="A43" s="4" t="s">
        <v>42</v>
      </c>
      <c r="B43" s="6" t="n">
        <v>30783</v>
      </c>
      <c r="C43" s="6" t="n">
        <v>183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3</v>
      </c>
      <c r="D2" s="2" t="s">
        <v>81</v>
      </c>
    </row>
    <row r="3" spans="1:4">
      <c r="A3" s="3" t="s">
        <v>679</v>
      </c>
    </row>
    <row r="4" spans="1:4">
      <c r="A4" s="4" t="s">
        <v>589</v>
      </c>
      <c r="B4" s="6" t="n">
        <v>183843</v>
      </c>
    </row>
    <row r="5" spans="1:4">
      <c r="A5" s="4" t="s">
        <v>591</v>
      </c>
      <c r="B5" s="5" t="n">
        <v>205619</v>
      </c>
      <c r="C5" s="6" t="n">
        <v>183843</v>
      </c>
    </row>
    <row r="6" spans="1:4">
      <c r="A6" s="3" t="s">
        <v>680</v>
      </c>
    </row>
    <row r="7" spans="1:4">
      <c r="A7" s="4" t="s">
        <v>681</v>
      </c>
      <c r="B7" s="5" t="n">
        <v>66226</v>
      </c>
    </row>
    <row r="8" spans="1:4">
      <c r="A8" s="4" t="s">
        <v>682</v>
      </c>
      <c r="B8" s="5" t="n">
        <v>85440</v>
      </c>
      <c r="C8" s="5" t="n">
        <v>66226</v>
      </c>
    </row>
    <row r="9" spans="1:4">
      <c r="A9" s="4" t="s">
        <v>42</v>
      </c>
      <c r="B9" s="5" t="n">
        <v>120179</v>
      </c>
      <c r="C9" s="5" t="n">
        <v>117617</v>
      </c>
    </row>
    <row r="10" spans="1:4">
      <c r="A10" s="4" t="s">
        <v>677</v>
      </c>
    </row>
    <row r="11" spans="1:4">
      <c r="A11" s="3" t="s">
        <v>679</v>
      </c>
    </row>
    <row r="12" spans="1:4">
      <c r="A12" s="4" t="s">
        <v>589</v>
      </c>
      <c r="B12" s="5" t="n">
        <v>48333</v>
      </c>
      <c r="C12" s="5" t="n">
        <v>43294</v>
      </c>
    </row>
    <row r="13" spans="1:4">
      <c r="A13" s="4" t="s">
        <v>683</v>
      </c>
      <c r="B13" s="5" t="n">
        <v>19816</v>
      </c>
      <c r="C13" s="5" t="n">
        <v>10028</v>
      </c>
    </row>
    <row r="14" spans="1:4">
      <c r="A14" s="4" t="s">
        <v>684</v>
      </c>
      <c r="B14" s="5" t="n">
        <v>2252</v>
      </c>
      <c r="C14" s="5" t="n">
        <v>807</v>
      </c>
    </row>
    <row r="15" spans="1:4">
      <c r="A15" s="4" t="s">
        <v>685</v>
      </c>
      <c r="B15" s="5" t="n">
        <v>1200</v>
      </c>
      <c r="C15" s="5" t="n">
        <v>625</v>
      </c>
    </row>
    <row r="16" spans="1:4">
      <c r="A16" s="4" t="s">
        <v>686</v>
      </c>
      <c r="B16" s="5" t="n">
        <v>0</v>
      </c>
      <c r="C16" s="5" t="n">
        <v>5171</v>
      </c>
    </row>
    <row r="17" spans="1:4">
      <c r="A17" s="4" t="s">
        <v>591</v>
      </c>
      <c r="B17" s="5" t="n">
        <v>69201</v>
      </c>
      <c r="C17" s="5" t="n">
        <v>48333</v>
      </c>
      <c r="D17" s="6" t="n">
        <v>43294</v>
      </c>
    </row>
    <row r="18" spans="1:4">
      <c r="A18" s="3" t="s">
        <v>680</v>
      </c>
    </row>
    <row r="19" spans="1:4">
      <c r="A19" s="4" t="s">
        <v>681</v>
      </c>
      <c r="B19" s="5" t="n">
        <v>29991</v>
      </c>
      <c r="C19" s="5" t="n">
        <v>24155</v>
      </c>
    </row>
    <row r="20" spans="1:4">
      <c r="A20" s="4" t="s">
        <v>687</v>
      </c>
      <c r="B20" s="5" t="n">
        <v>9519</v>
      </c>
      <c r="C20" s="5" t="n">
        <v>8209</v>
      </c>
      <c r="D20" s="5" t="n">
        <v>6300</v>
      </c>
    </row>
    <row r="21" spans="1:4">
      <c r="A21" s="4" t="s">
        <v>685</v>
      </c>
      <c r="B21" s="5" t="n">
        <v>1092</v>
      </c>
      <c r="C21" s="5" t="n">
        <v>364</v>
      </c>
    </row>
    <row r="22" spans="1:4">
      <c r="A22" s="4" t="s">
        <v>686</v>
      </c>
      <c r="B22" s="5" t="n">
        <v>0</v>
      </c>
      <c r="C22" s="5" t="n">
        <v>2009</v>
      </c>
    </row>
    <row r="23" spans="1:4">
      <c r="A23" s="4" t="s">
        <v>682</v>
      </c>
      <c r="B23" s="5" t="n">
        <v>38418</v>
      </c>
      <c r="C23" s="5" t="n">
        <v>29991</v>
      </c>
      <c r="D23" s="6" t="n">
        <v>24155</v>
      </c>
    </row>
    <row r="24" spans="1:4">
      <c r="A24" s="4" t="s">
        <v>42</v>
      </c>
      <c r="B24" s="6" t="n">
        <v>30783</v>
      </c>
      <c r="C24" s="6" t="n">
        <v>183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16</v>
      </c>
      <c r="B1" s="2" t="s">
        <v>117</v>
      </c>
      <c r="C1" s="2" t="s">
        <v>118</v>
      </c>
      <c r="D1" s="2" t="s">
        <v>119</v>
      </c>
      <c r="E1" s="2" t="s">
        <v>120</v>
      </c>
      <c r="F1" s="2" t="s">
        <v>121</v>
      </c>
    </row>
    <row r="2" spans="1:6">
      <c r="A2" s="4" t="s">
        <v>122</v>
      </c>
      <c r="B2" s="6" t="n">
        <v>330498</v>
      </c>
      <c r="C2" s="6" t="n">
        <v>113</v>
      </c>
      <c r="D2" s="6" t="n">
        <v>406020</v>
      </c>
      <c r="E2" s="6" t="n">
        <v>-86440</v>
      </c>
      <c r="F2" s="6" t="n">
        <v>10805</v>
      </c>
    </row>
    <row r="3" spans="1:6">
      <c r="A3" s="4" t="s">
        <v>123</v>
      </c>
      <c r="C3" s="5" t="n">
        <v>112563354</v>
      </c>
    </row>
    <row r="4" spans="1:6">
      <c r="A4" s="3" t="s">
        <v>124</v>
      </c>
    </row>
    <row r="5" spans="1:6">
      <c r="A5" s="4" t="s">
        <v>125</v>
      </c>
      <c r="B5" s="5" t="n">
        <v>13960</v>
      </c>
      <c r="D5" s="5" t="n">
        <v>13960</v>
      </c>
    </row>
    <row r="6" spans="1:6">
      <c r="A6" s="4" t="s">
        <v>126</v>
      </c>
      <c r="B6" s="6" t="n">
        <v>10568</v>
      </c>
      <c r="C6" s="6" t="n">
        <v>3</v>
      </c>
      <c r="D6" s="5" t="n">
        <v>10565</v>
      </c>
    </row>
    <row r="7" spans="1:6">
      <c r="A7" s="4" t="s">
        <v>127</v>
      </c>
      <c r="B7" s="5" t="n">
        <v>2535620</v>
      </c>
      <c r="C7" s="5" t="n">
        <v>2535620</v>
      </c>
    </row>
    <row r="8" spans="1:6">
      <c r="A8" s="4" t="s">
        <v>128</v>
      </c>
      <c r="C8" s="5" t="n">
        <v>144651</v>
      </c>
    </row>
    <row r="9" spans="1:6">
      <c r="A9" s="4" t="s">
        <v>129</v>
      </c>
      <c r="B9" s="6" t="n">
        <v>-1258</v>
      </c>
      <c r="D9" s="5" t="n">
        <v>-1258</v>
      </c>
    </row>
    <row r="10" spans="1:6">
      <c r="A10" s="4" t="s">
        <v>130</v>
      </c>
      <c r="B10" s="5" t="n">
        <v>0</v>
      </c>
    </row>
    <row r="11" spans="1:6">
      <c r="A11" s="4" t="s">
        <v>131</v>
      </c>
      <c r="C11" s="5" t="n">
        <v>80011</v>
      </c>
    </row>
    <row r="12" spans="1:6">
      <c r="A12" s="4" t="s">
        <v>132</v>
      </c>
      <c r="B12" s="5" t="n">
        <v>6966</v>
      </c>
      <c r="D12" s="5" t="n">
        <v>6966</v>
      </c>
    </row>
    <row r="13" spans="1:6">
      <c r="A13" s="4" t="s">
        <v>133</v>
      </c>
      <c r="C13" s="5" t="n">
        <v>685749</v>
      </c>
    </row>
    <row r="14" spans="1:6">
      <c r="A14" s="4" t="s">
        <v>134</v>
      </c>
      <c r="B14" s="5" t="n">
        <v>1080</v>
      </c>
      <c r="D14" s="5" t="n">
        <v>1080</v>
      </c>
    </row>
    <row r="15" spans="1:6">
      <c r="A15" s="4" t="s">
        <v>135</v>
      </c>
      <c r="B15" s="5" t="n">
        <v>0</v>
      </c>
    </row>
    <row r="16" spans="1:6">
      <c r="A16" s="4" t="s">
        <v>136</v>
      </c>
      <c r="C16" s="5" t="n">
        <v>-36346</v>
      </c>
    </row>
    <row r="17" spans="1:6">
      <c r="A17" s="4" t="s">
        <v>137</v>
      </c>
      <c r="B17" s="5" t="n">
        <v>1942</v>
      </c>
      <c r="D17" s="5" t="n">
        <v>1942</v>
      </c>
    </row>
    <row r="18" spans="1:6">
      <c r="A18" s="4" t="s">
        <v>138</v>
      </c>
      <c r="B18" s="5" t="n">
        <v>3235</v>
      </c>
      <c r="D18" s="5" t="n">
        <v>3235</v>
      </c>
    </row>
    <row r="19" spans="1:6">
      <c r="A19" s="4" t="s">
        <v>139</v>
      </c>
      <c r="B19" s="5" t="n">
        <v>7667</v>
      </c>
      <c r="F19" s="5" t="n">
        <v>7667</v>
      </c>
    </row>
    <row r="20" spans="1:6">
      <c r="A20" s="4" t="s">
        <v>100</v>
      </c>
      <c r="B20" s="5" t="n">
        <v>-29901</v>
      </c>
      <c r="E20" s="5" t="n">
        <v>-29901</v>
      </c>
    </row>
    <row r="21" spans="1:6">
      <c r="A21" s="4" t="s">
        <v>140</v>
      </c>
      <c r="B21" s="5" t="n">
        <v>344757</v>
      </c>
      <c r="C21" s="6" t="n">
        <v>116</v>
      </c>
      <c r="D21" s="5" t="n">
        <v>442510</v>
      </c>
      <c r="E21" s="5" t="n">
        <v>-116341</v>
      </c>
      <c r="F21" s="5" t="n">
        <v>18472</v>
      </c>
    </row>
    <row r="22" spans="1:6">
      <c r="A22" s="4" t="s">
        <v>141</v>
      </c>
      <c r="C22" s="5" t="n">
        <v>115973039</v>
      </c>
    </row>
    <row r="23" spans="1:6">
      <c r="A23" s="3" t="s">
        <v>124</v>
      </c>
    </row>
    <row r="24" spans="1:6">
      <c r="A24" s="4" t="s">
        <v>125</v>
      </c>
      <c r="B24" s="5" t="n">
        <v>23462</v>
      </c>
      <c r="D24" s="5" t="n">
        <v>23462</v>
      </c>
    </row>
    <row r="25" spans="1:6">
      <c r="A25" s="4" t="s">
        <v>126</v>
      </c>
      <c r="B25" s="6" t="n">
        <v>33838</v>
      </c>
      <c r="C25" s="6" t="n">
        <v>6</v>
      </c>
      <c r="D25" s="5" t="n">
        <v>33832</v>
      </c>
    </row>
    <row r="26" spans="1:6">
      <c r="A26" s="4" t="s">
        <v>127</v>
      </c>
      <c r="B26" s="5" t="n">
        <v>5760263</v>
      </c>
      <c r="C26" s="5" t="n">
        <v>5760263</v>
      </c>
    </row>
    <row r="27" spans="1:6">
      <c r="A27" s="4" t="s">
        <v>142</v>
      </c>
      <c r="B27" s="5" t="n">
        <v>586231</v>
      </c>
      <c r="C27" s="5" t="n">
        <v>586231</v>
      </c>
    </row>
    <row r="28" spans="1:6">
      <c r="A28" s="4" t="s">
        <v>143</v>
      </c>
      <c r="B28" s="6" t="n">
        <v>10301</v>
      </c>
      <c r="C28" s="6" t="n">
        <v>1</v>
      </c>
      <c r="E28" s="5" t="n">
        <v>10300</v>
      </c>
    </row>
    <row r="29" spans="1:6">
      <c r="A29" s="4" t="s">
        <v>128</v>
      </c>
      <c r="C29" s="5" t="n">
        <v>622167</v>
      </c>
    </row>
    <row r="30" spans="1:6">
      <c r="A30" s="4" t="s">
        <v>129</v>
      </c>
      <c r="B30" s="5" t="n">
        <v>-6417</v>
      </c>
      <c r="C30" s="6" t="n">
        <v>1</v>
      </c>
      <c r="D30" s="5" t="n">
        <v>-6418</v>
      </c>
    </row>
    <row r="31" spans="1:6">
      <c r="A31" s="4" t="s">
        <v>134</v>
      </c>
      <c r="B31" s="5" t="n">
        <v>3132</v>
      </c>
      <c r="D31" s="5" t="n">
        <v>3132</v>
      </c>
    </row>
    <row r="32" spans="1:6">
      <c r="A32" s="4" t="s">
        <v>137</v>
      </c>
      <c r="B32" s="5" t="n">
        <v>2838</v>
      </c>
      <c r="D32" s="5" t="n">
        <v>2838</v>
      </c>
    </row>
    <row r="33" spans="1:6">
      <c r="A33" s="4" t="s">
        <v>139</v>
      </c>
      <c r="B33" s="5" t="n">
        <v>-24851</v>
      </c>
      <c r="F33" s="5" t="n">
        <v>-24851</v>
      </c>
    </row>
    <row r="34" spans="1:6">
      <c r="A34" s="4" t="s">
        <v>100</v>
      </c>
      <c r="B34" s="5" t="n">
        <v>81800</v>
      </c>
      <c r="E34" s="5" t="n">
        <v>81800</v>
      </c>
    </row>
    <row r="35" spans="1:6">
      <c r="A35" s="4" t="s">
        <v>144</v>
      </c>
      <c r="B35" s="6" t="n">
        <v>396894</v>
      </c>
      <c r="C35" s="6" t="n">
        <v>122</v>
      </c>
      <c r="D35" s="5" t="n">
        <v>499441</v>
      </c>
      <c r="E35" s="5" t="n">
        <v>-96290</v>
      </c>
      <c r="F35" s="5" t="n">
        <v>-6379</v>
      </c>
    </row>
    <row r="36" spans="1:6">
      <c r="A36" s="4" t="s">
        <v>145</v>
      </c>
      <c r="B36" s="5" t="n">
        <v>121769238</v>
      </c>
      <c r="C36" s="5" t="n">
        <v>121769238</v>
      </c>
    </row>
    <row r="37" spans="1:6">
      <c r="A37" s="3" t="s">
        <v>124</v>
      </c>
    </row>
    <row r="38" spans="1:6">
      <c r="A38" s="4" t="s">
        <v>146</v>
      </c>
      <c r="B38" s="6" t="n">
        <v>-51364</v>
      </c>
      <c r="D38" s="5" t="n">
        <v>85</v>
      </c>
      <c r="E38" s="5" t="n">
        <v>-51449</v>
      </c>
    </row>
    <row r="39" spans="1:6">
      <c r="A39" s="4" t="s">
        <v>125</v>
      </c>
      <c r="B39" s="5" t="n">
        <v>36729</v>
      </c>
      <c r="D39" s="5" t="n">
        <v>36729</v>
      </c>
    </row>
    <row r="40" spans="1:6">
      <c r="A40" s="4" t="s">
        <v>126</v>
      </c>
      <c r="B40" s="6" t="n">
        <v>18253</v>
      </c>
      <c r="C40" s="6" t="n">
        <v>1</v>
      </c>
      <c r="D40" s="5" t="n">
        <v>18252</v>
      </c>
    </row>
    <row r="41" spans="1:6">
      <c r="A41" s="4" t="s">
        <v>127</v>
      </c>
      <c r="B41" s="5" t="n">
        <v>1588779</v>
      </c>
      <c r="C41" s="5" t="n">
        <v>1588779</v>
      </c>
    </row>
    <row r="42" spans="1:6">
      <c r="A42" s="4" t="s">
        <v>147</v>
      </c>
      <c r="B42" s="6" t="n">
        <v>53323</v>
      </c>
      <c r="D42" s="5" t="n">
        <v>53323</v>
      </c>
    </row>
    <row r="43" spans="1:6">
      <c r="A43" s="4" t="s">
        <v>148</v>
      </c>
      <c r="B43" s="6" t="n">
        <v>-25400</v>
      </c>
      <c r="D43" s="5" t="n">
        <v>-25400</v>
      </c>
    </row>
    <row r="44" spans="1:6">
      <c r="A44" s="4" t="s">
        <v>142</v>
      </c>
      <c r="B44" s="5" t="n">
        <v>5032648</v>
      </c>
      <c r="C44" s="5" t="n">
        <v>4446417</v>
      </c>
    </row>
    <row r="45" spans="1:6">
      <c r="A45" s="4" t="s">
        <v>143</v>
      </c>
      <c r="B45" s="6" t="n">
        <v>134647</v>
      </c>
      <c r="C45" s="6" t="n">
        <v>4</v>
      </c>
      <c r="E45" s="5" t="n">
        <v>134643</v>
      </c>
    </row>
    <row r="46" spans="1:6">
      <c r="A46" s="4" t="s">
        <v>128</v>
      </c>
      <c r="C46" s="5" t="n">
        <v>860102</v>
      </c>
    </row>
    <row r="47" spans="1:6">
      <c r="A47" s="4" t="s">
        <v>129</v>
      </c>
      <c r="B47" s="5" t="n">
        <v>-24065</v>
      </c>
      <c r="C47" s="6" t="n">
        <v>1</v>
      </c>
      <c r="D47" s="5" t="n">
        <v>-24066</v>
      </c>
    </row>
    <row r="48" spans="1:6">
      <c r="A48" s="4" t="s">
        <v>134</v>
      </c>
      <c r="B48" s="5" t="n">
        <v>3754</v>
      </c>
      <c r="D48" s="5" t="n">
        <v>3754</v>
      </c>
    </row>
    <row r="49" spans="1:6">
      <c r="A49" s="4" t="s">
        <v>139</v>
      </c>
      <c r="B49" s="5" t="n">
        <v>-1434</v>
      </c>
      <c r="F49" s="5" t="n">
        <v>-1434</v>
      </c>
    </row>
    <row r="50" spans="1:6">
      <c r="A50" s="4" t="s">
        <v>100</v>
      </c>
      <c r="B50" s="5" t="n">
        <v>77491</v>
      </c>
      <c r="E50" s="5" t="n">
        <v>77491</v>
      </c>
    </row>
    <row r="51" spans="1:6">
      <c r="A51" s="4" t="s">
        <v>149</v>
      </c>
      <c r="B51" s="6" t="n">
        <v>400898</v>
      </c>
      <c r="C51" s="6" t="n">
        <v>120</v>
      </c>
      <c r="D51" s="6" t="n">
        <v>562033</v>
      </c>
      <c r="E51" s="6" t="n">
        <v>-153442</v>
      </c>
      <c r="F51" s="6" t="n">
        <v>-7813</v>
      </c>
    </row>
    <row r="52" spans="1:6">
      <c r="A52" s="4" t="s">
        <v>150</v>
      </c>
      <c r="B52" s="5" t="n">
        <v>119771702</v>
      </c>
      <c r="C52" s="5" t="n">
        <v>1197717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3</v>
      </c>
      <c r="D2" s="2" t="s">
        <v>81</v>
      </c>
    </row>
    <row r="3" spans="1:4">
      <c r="A3" s="3" t="s">
        <v>663</v>
      </c>
    </row>
    <row r="4" spans="1:4">
      <c r="A4" s="4" t="s">
        <v>511</v>
      </c>
      <c r="B4" s="6" t="n">
        <v>22400</v>
      </c>
      <c r="C4" s="6" t="n">
        <v>23800</v>
      </c>
      <c r="D4" s="6" t="n">
        <v>19200</v>
      </c>
    </row>
    <row r="5" spans="1:4">
      <c r="A5" s="4" t="s">
        <v>689</v>
      </c>
      <c r="B5" s="5" t="n">
        <v>5900</v>
      </c>
      <c r="C5" s="5" t="n">
        <v>7700</v>
      </c>
      <c r="D5" s="5" t="n">
        <v>6300</v>
      </c>
    </row>
    <row r="6" spans="1:4">
      <c r="A6" s="4" t="s">
        <v>690</v>
      </c>
      <c r="B6" s="5" t="n">
        <v>29700</v>
      </c>
      <c r="C6" s="5" t="n">
        <v>27700</v>
      </c>
    </row>
    <row r="7" spans="1:4">
      <c r="A7" s="4" t="s">
        <v>691</v>
      </c>
      <c r="B7" s="5" t="n">
        <v>24400</v>
      </c>
      <c r="C7" s="5" t="n">
        <v>18600</v>
      </c>
    </row>
    <row r="8" spans="1:4">
      <c r="A8" s="4" t="s">
        <v>677</v>
      </c>
    </row>
    <row r="9" spans="1:4">
      <c r="A9" s="3" t="s">
        <v>663</v>
      </c>
    </row>
    <row r="10" spans="1:4">
      <c r="A10" s="4" t="s">
        <v>687</v>
      </c>
      <c r="B10" s="5" t="n">
        <v>9519</v>
      </c>
      <c r="C10" s="5" t="n">
        <v>8209</v>
      </c>
      <c r="D10" s="5" t="n">
        <v>6300</v>
      </c>
    </row>
    <row r="11" spans="1:4">
      <c r="A11" s="4" t="s">
        <v>692</v>
      </c>
      <c r="B11" s="6" t="n">
        <v>100</v>
      </c>
      <c r="C11" s="5" t="n">
        <v>300</v>
      </c>
      <c r="D11" s="6" t="n">
        <v>900</v>
      </c>
    </row>
    <row r="12" spans="1:4">
      <c r="A12" s="4" t="s">
        <v>693</v>
      </c>
      <c r="C12" s="6" t="n">
        <v>3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94</v>
      </c>
      <c r="B1" s="2" t="s">
        <v>2</v>
      </c>
      <c r="C1" s="2" t="s">
        <v>33</v>
      </c>
    </row>
    <row r="2" spans="1:3">
      <c r="A2" s="3" t="s">
        <v>235</v>
      </c>
    </row>
    <row r="3" spans="1:3">
      <c r="A3" s="4" t="s">
        <v>695</v>
      </c>
      <c r="B3" s="6" t="n">
        <v>17817</v>
      </c>
      <c r="C3" s="6" t="n">
        <v>14576</v>
      </c>
    </row>
    <row r="4" spans="1:3">
      <c r="A4" s="4" t="s">
        <v>696</v>
      </c>
      <c r="B4" s="5" t="n">
        <v>12906</v>
      </c>
      <c r="C4" s="5" t="n">
        <v>4364</v>
      </c>
    </row>
    <row r="5" spans="1:3">
      <c r="A5" s="4" t="s">
        <v>697</v>
      </c>
      <c r="B5" s="5" t="n">
        <v>12232</v>
      </c>
      <c r="C5" s="5" t="n">
        <v>3682</v>
      </c>
    </row>
    <row r="6" spans="1:3">
      <c r="A6" s="4" t="s">
        <v>504</v>
      </c>
      <c r="B6" s="5" t="n">
        <v>3787</v>
      </c>
      <c r="C6" s="5" t="n">
        <v>3136</v>
      </c>
    </row>
    <row r="7" spans="1:3">
      <c r="A7" s="4" t="s">
        <v>698</v>
      </c>
      <c r="B7" s="5" t="n">
        <v>2406</v>
      </c>
      <c r="C7" s="5" t="n">
        <v>2920</v>
      </c>
    </row>
    <row r="8" spans="1:3">
      <c r="A8" s="4" t="s">
        <v>451</v>
      </c>
      <c r="B8" s="5" t="n">
        <v>10</v>
      </c>
      <c r="C8" s="5" t="n">
        <v>65</v>
      </c>
    </row>
    <row r="9" spans="1:3">
      <c r="A9" s="4" t="s">
        <v>699</v>
      </c>
      <c r="B9" s="6" t="n">
        <v>49158</v>
      </c>
      <c r="C9" s="6" t="n">
        <v>287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21"/>
    <col customWidth="1" max="5" min="5" width="21"/>
  </cols>
  <sheetData>
    <row r="1" spans="1:5">
      <c r="A1" s="1" t="s">
        <v>700</v>
      </c>
      <c r="B1" s="2" t="s">
        <v>654</v>
      </c>
      <c r="C1" s="2" t="s">
        <v>1</v>
      </c>
    </row>
    <row r="2" spans="1:5">
      <c r="B2" s="2" t="s">
        <v>701</v>
      </c>
      <c r="C2" s="2" t="s">
        <v>702</v>
      </c>
      <c r="D2" s="2" t="s">
        <v>388</v>
      </c>
      <c r="E2" s="2" t="s">
        <v>389</v>
      </c>
    </row>
    <row r="3" spans="1:5">
      <c r="A3" s="3" t="s">
        <v>703</v>
      </c>
    </row>
    <row r="4" spans="1:5">
      <c r="A4" s="4" t="s">
        <v>160</v>
      </c>
      <c r="C4" s="6" t="n">
        <v>10968</v>
      </c>
      <c r="D4" s="6" t="n">
        <v>3117</v>
      </c>
      <c r="E4" s="6" t="n">
        <v>5337</v>
      </c>
    </row>
    <row r="5" spans="1:5">
      <c r="A5" s="4" t="s">
        <v>704</v>
      </c>
      <c r="C5" s="5" t="n">
        <v>6700</v>
      </c>
    </row>
    <row r="6" spans="1:5">
      <c r="A6" s="4" t="s">
        <v>184</v>
      </c>
      <c r="C6" s="6" t="n">
        <v>34224</v>
      </c>
      <c r="D6" s="6" t="n">
        <v>0</v>
      </c>
      <c r="E6" s="6" t="n">
        <v>0</v>
      </c>
    </row>
    <row r="7" spans="1:5">
      <c r="A7" s="4" t="s">
        <v>705</v>
      </c>
      <c r="C7" s="8" t="n">
        <v>52.76</v>
      </c>
    </row>
    <row r="8" spans="1:5">
      <c r="A8" s="4" t="s">
        <v>706</v>
      </c>
      <c r="C8" s="4" t="s">
        <v>707</v>
      </c>
    </row>
    <row r="9" spans="1:5">
      <c r="A9" s="4" t="s">
        <v>425</v>
      </c>
    </row>
    <row r="10" spans="1:5">
      <c r="A10" s="3" t="s">
        <v>703</v>
      </c>
    </row>
    <row r="11" spans="1:5">
      <c r="A11" s="4" t="s">
        <v>426</v>
      </c>
      <c r="B11" s="4" t="s">
        <v>427</v>
      </c>
    </row>
    <row r="12" spans="1:5">
      <c r="A12" s="4" t="s">
        <v>708</v>
      </c>
    </row>
    <row r="13" spans="1:5">
      <c r="A13" s="3" t="s">
        <v>703</v>
      </c>
    </row>
    <row r="14" spans="1:5">
      <c r="A14" s="4" t="s">
        <v>709</v>
      </c>
      <c r="B14" s="6" t="n">
        <v>345000</v>
      </c>
    </row>
    <row r="15" spans="1:5">
      <c r="A15" s="4" t="s">
        <v>182</v>
      </c>
      <c r="B15" s="6" t="n">
        <v>335000</v>
      </c>
    </row>
    <row r="16" spans="1:5">
      <c r="A16" s="4" t="s">
        <v>710</v>
      </c>
      <c r="B16" s="10" t="n">
        <v>27.5691</v>
      </c>
    </row>
    <row r="17" spans="1:5">
      <c r="A17" s="4" t="s">
        <v>429</v>
      </c>
      <c r="B17" s="8" t="n">
        <v>36.27</v>
      </c>
    </row>
    <row r="18" spans="1:5">
      <c r="A18" s="4" t="s">
        <v>711</v>
      </c>
      <c r="B18" s="4" t="s">
        <v>707</v>
      </c>
    </row>
    <row r="19" spans="1:5">
      <c r="A19" s="4" t="s">
        <v>712</v>
      </c>
      <c r="C19" s="6" t="n">
        <v>107500</v>
      </c>
    </row>
    <row r="20" spans="1:5">
      <c r="A20" s="4" t="s">
        <v>713</v>
      </c>
      <c r="C20" s="5" t="n">
        <v>452500</v>
      </c>
    </row>
    <row r="21" spans="1:5">
      <c r="A21" s="4" t="s">
        <v>714</v>
      </c>
      <c r="C21" s="5" t="n">
        <v>72800</v>
      </c>
    </row>
    <row r="22" spans="1:5">
      <c r="A22" s="4" t="s">
        <v>160</v>
      </c>
      <c r="C22" s="5" t="n">
        <v>12200</v>
      </c>
    </row>
    <row r="23" spans="1:5">
      <c r="A23" s="4" t="s">
        <v>715</v>
      </c>
    </row>
    <row r="24" spans="1:5">
      <c r="A24" s="3" t="s">
        <v>703</v>
      </c>
    </row>
    <row r="25" spans="1:5">
      <c r="A25" s="4" t="s">
        <v>716</v>
      </c>
      <c r="B25" s="5" t="n">
        <v>20</v>
      </c>
    </row>
    <row r="26" spans="1:5">
      <c r="A26" s="4" t="s">
        <v>717</v>
      </c>
      <c r="B26" s="5" t="n">
        <v>30</v>
      </c>
    </row>
    <row r="27" spans="1:5">
      <c r="A27" s="4" t="s">
        <v>718</v>
      </c>
      <c r="B27" s="4" t="s">
        <v>719</v>
      </c>
    </row>
    <row r="28" spans="1:5">
      <c r="A28" s="4" t="s">
        <v>720</v>
      </c>
    </row>
    <row r="29" spans="1:5">
      <c r="A29" s="3" t="s">
        <v>703</v>
      </c>
    </row>
    <row r="30" spans="1:5">
      <c r="A30" s="4" t="s">
        <v>717</v>
      </c>
      <c r="B30" s="5" t="n">
        <v>10</v>
      </c>
    </row>
    <row r="31" spans="1:5">
      <c r="A31" s="4" t="s">
        <v>718</v>
      </c>
      <c r="B31" s="4" t="s">
        <v>721</v>
      </c>
    </row>
    <row r="32" spans="1:5">
      <c r="A32" s="4" t="s">
        <v>722</v>
      </c>
    </row>
    <row r="33" spans="1:5">
      <c r="A33" s="3" t="s">
        <v>703</v>
      </c>
    </row>
    <row r="34" spans="1:5">
      <c r="A34" s="4" t="s">
        <v>639</v>
      </c>
      <c r="C34" s="6" t="n">
        <v>2791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723</v>
      </c>
      <c r="B1" s="2" t="s">
        <v>724</v>
      </c>
      <c r="C1" s="2" t="s">
        <v>725</v>
      </c>
    </row>
    <row r="2" spans="1:3">
      <c r="A2" s="3" t="s">
        <v>703</v>
      </c>
    </row>
    <row r="3" spans="1:3">
      <c r="A3" s="4" t="s">
        <v>726</v>
      </c>
      <c r="B3" s="6" t="n">
        <v>50000000</v>
      </c>
      <c r="C3" s="6" t="n">
        <v>35000000</v>
      </c>
    </row>
    <row r="4" spans="1:3">
      <c r="A4" s="4" t="s">
        <v>727</v>
      </c>
    </row>
    <row r="5" spans="1:3">
      <c r="A5" s="3" t="s">
        <v>703</v>
      </c>
    </row>
    <row r="6" spans="1:3">
      <c r="A6" s="4" t="s">
        <v>726</v>
      </c>
      <c r="C6" s="5" t="n">
        <v>10000000</v>
      </c>
    </row>
    <row r="7" spans="1:3">
      <c r="A7" s="4" t="s">
        <v>728</v>
      </c>
    </row>
    <row r="8" spans="1:3">
      <c r="A8" s="3" t="s">
        <v>703</v>
      </c>
    </row>
    <row r="9" spans="1:3">
      <c r="A9" s="4" t="s">
        <v>726</v>
      </c>
      <c r="C9" s="6" t="n">
        <v>1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730</v>
      </c>
    </row>
    <row r="2" spans="1:2">
      <c r="A2" s="3" t="s">
        <v>731</v>
      </c>
    </row>
    <row r="3" spans="1:2">
      <c r="A3" s="4" t="s">
        <v>732</v>
      </c>
      <c r="B3" s="4" t="s">
        <v>733</v>
      </c>
    </row>
    <row r="4" spans="1:2">
      <c r="A4" s="4" t="s">
        <v>734</v>
      </c>
      <c r="B4" s="4" t="s">
        <v>735</v>
      </c>
    </row>
    <row r="5" spans="1:2">
      <c r="A5" s="4" t="s">
        <v>736</v>
      </c>
      <c r="B5" s="4" t="s">
        <v>737</v>
      </c>
    </row>
    <row r="6" spans="1:2">
      <c r="A6" s="4" t="s">
        <v>738</v>
      </c>
    </row>
    <row r="7" spans="1:2">
      <c r="A7" s="3" t="s">
        <v>731</v>
      </c>
    </row>
    <row r="8" spans="1:2">
      <c r="A8" s="4" t="s">
        <v>726</v>
      </c>
      <c r="B8" s="6" t="n">
        <v>200000000</v>
      </c>
    </row>
    <row r="9" spans="1:2">
      <c r="A9" s="4" t="s">
        <v>739</v>
      </c>
      <c r="B9" s="5" t="n">
        <v>100000000</v>
      </c>
    </row>
    <row r="10" spans="1:2">
      <c r="A10" s="4" t="s">
        <v>740</v>
      </c>
      <c r="B10" s="5" t="n">
        <v>100000000</v>
      </c>
    </row>
    <row r="11" spans="1:2">
      <c r="A11" s="4" t="s">
        <v>741</v>
      </c>
      <c r="B11" s="5" t="n">
        <v>0</v>
      </c>
    </row>
    <row r="12" spans="1:2">
      <c r="A12" s="4" t="s">
        <v>727</v>
      </c>
    </row>
    <row r="13" spans="1:2">
      <c r="A13" s="3" t="s">
        <v>731</v>
      </c>
    </row>
    <row r="14" spans="1:2">
      <c r="A14" s="4" t="s">
        <v>726</v>
      </c>
      <c r="B14" s="5" t="n">
        <v>30000000</v>
      </c>
    </row>
    <row r="15" spans="1:2">
      <c r="A15" s="4" t="s">
        <v>728</v>
      </c>
    </row>
    <row r="16" spans="1:2">
      <c r="A16" s="3" t="s">
        <v>731</v>
      </c>
    </row>
    <row r="17" spans="1:2">
      <c r="A17" s="4" t="s">
        <v>726</v>
      </c>
      <c r="B17" s="6" t="n">
        <v>10000000</v>
      </c>
    </row>
    <row r="18" spans="1:2">
      <c r="A18" s="4" t="s">
        <v>742</v>
      </c>
    </row>
    <row r="19" spans="1:2">
      <c r="A19" s="3" t="s">
        <v>731</v>
      </c>
    </row>
    <row r="20" spans="1:2">
      <c r="A20" s="4" t="s">
        <v>743</v>
      </c>
      <c r="B20" s="4" t="s">
        <v>744</v>
      </c>
    </row>
    <row r="21" spans="1:2">
      <c r="A21" s="4" t="s">
        <v>745</v>
      </c>
    </row>
    <row r="22" spans="1:2">
      <c r="A22" s="3" t="s">
        <v>731</v>
      </c>
    </row>
    <row r="23" spans="1:2">
      <c r="A23" s="4" t="s">
        <v>743</v>
      </c>
      <c r="B23" s="4" t="s">
        <v>746</v>
      </c>
    </row>
    <row r="24" spans="1:2">
      <c r="A24" s="4" t="s">
        <v>747</v>
      </c>
    </row>
    <row r="25" spans="1:2">
      <c r="A25" s="3" t="s">
        <v>731</v>
      </c>
    </row>
    <row r="26" spans="1:2">
      <c r="A26" s="4" t="s">
        <v>748</v>
      </c>
      <c r="B26" s="4" t="s">
        <v>749</v>
      </c>
    </row>
    <row r="27" spans="1:2">
      <c r="A27" s="4" t="s">
        <v>750</v>
      </c>
    </row>
    <row r="28" spans="1:2">
      <c r="A28" s="3" t="s">
        <v>731</v>
      </c>
    </row>
    <row r="29" spans="1:2">
      <c r="A29" s="4" t="s">
        <v>743</v>
      </c>
      <c r="B29" s="4" t="s">
        <v>751</v>
      </c>
    </row>
    <row r="30" spans="1:2">
      <c r="A30" s="4" t="s">
        <v>752</v>
      </c>
    </row>
    <row r="31" spans="1:2">
      <c r="A31" s="3" t="s">
        <v>731</v>
      </c>
    </row>
    <row r="32" spans="1:2">
      <c r="A32" s="4" t="s">
        <v>743</v>
      </c>
      <c r="B32" s="4" t="s">
        <v>753</v>
      </c>
    </row>
    <row r="33" spans="1:2">
      <c r="A33" s="4" t="s">
        <v>754</v>
      </c>
    </row>
    <row r="34" spans="1:2">
      <c r="A34" s="3" t="s">
        <v>731</v>
      </c>
    </row>
    <row r="35" spans="1:2">
      <c r="A35" s="4" t="s">
        <v>748</v>
      </c>
      <c r="B35" s="4" t="s">
        <v>755</v>
      </c>
    </row>
    <row r="36" spans="1:2">
      <c r="A36" s="4" t="s">
        <v>756</v>
      </c>
    </row>
    <row r="37" spans="1:2">
      <c r="A37" s="3" t="s">
        <v>731</v>
      </c>
    </row>
    <row r="38" spans="1:2">
      <c r="A38" s="4" t="s">
        <v>743</v>
      </c>
      <c r="B38" s="4" t="s">
        <v>757</v>
      </c>
    </row>
    <row r="39" spans="1:2">
      <c r="A39" s="4" t="s">
        <v>758</v>
      </c>
    </row>
    <row r="40" spans="1:2">
      <c r="A40" s="3" t="s">
        <v>731</v>
      </c>
    </row>
    <row r="41" spans="1:2">
      <c r="A41" s="4" t="s">
        <v>743</v>
      </c>
      <c r="B41" s="4" t="s">
        <v>7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60</v>
      </c>
      <c r="B1" s="2" t="s">
        <v>654</v>
      </c>
      <c r="C1" s="2" t="s">
        <v>1</v>
      </c>
    </row>
    <row r="2" spans="1:9">
      <c r="B2" s="2" t="s">
        <v>761</v>
      </c>
      <c r="C2" s="2" t="s">
        <v>383</v>
      </c>
      <c r="D2" s="2" t="s">
        <v>388</v>
      </c>
      <c r="E2" s="2" t="s">
        <v>389</v>
      </c>
      <c r="F2" s="2" t="s">
        <v>762</v>
      </c>
      <c r="G2" s="2" t="s">
        <v>763</v>
      </c>
      <c r="H2" s="2" t="s">
        <v>390</v>
      </c>
      <c r="I2" s="2" t="s">
        <v>764</v>
      </c>
    </row>
    <row r="3" spans="1:9">
      <c r="A3" s="3" t="s">
        <v>765</v>
      </c>
    </row>
    <row r="4" spans="1:9">
      <c r="A4" s="4" t="s">
        <v>690</v>
      </c>
      <c r="C4" s="6" t="n">
        <v>29700000</v>
      </c>
      <c r="D4" s="6" t="n">
        <v>27700000</v>
      </c>
    </row>
    <row r="5" spans="1:9">
      <c r="A5" s="4" t="s">
        <v>766</v>
      </c>
      <c r="C5" s="5" t="n">
        <v>1000000</v>
      </c>
      <c r="D5" s="5" t="n">
        <v>1600000</v>
      </c>
      <c r="E5" s="6" t="n">
        <v>1600000</v>
      </c>
    </row>
    <row r="6" spans="1:9">
      <c r="A6" s="4" t="s">
        <v>767</v>
      </c>
      <c r="C6" s="5" t="n">
        <v>3800000</v>
      </c>
      <c r="D6" s="5" t="n">
        <v>4100000</v>
      </c>
      <c r="E6" s="5" t="n">
        <v>6000000</v>
      </c>
    </row>
    <row r="7" spans="1:9">
      <c r="A7" s="4" t="s">
        <v>768</v>
      </c>
      <c r="C7" s="5" t="n">
        <v>5341000</v>
      </c>
      <c r="D7" s="5" t="n">
        <v>5341000</v>
      </c>
      <c r="E7" s="6" t="n">
        <v>5341000</v>
      </c>
      <c r="H7" s="6" t="n">
        <v>5341000</v>
      </c>
    </row>
    <row r="8" spans="1:9">
      <c r="A8" s="4" t="s">
        <v>769</v>
      </c>
      <c r="C8" s="5" t="n">
        <v>61070000</v>
      </c>
    </row>
    <row r="9" spans="1:9">
      <c r="A9" s="4" t="s">
        <v>770</v>
      </c>
    </row>
    <row r="10" spans="1:9">
      <c r="A10" s="3" t="s">
        <v>765</v>
      </c>
    </row>
    <row r="11" spans="1:9">
      <c r="A11" s="4" t="s">
        <v>771</v>
      </c>
      <c r="C11" s="6" t="n">
        <v>900000</v>
      </c>
      <c r="D11" s="5" t="n">
        <v>400000</v>
      </c>
    </row>
    <row r="12" spans="1:9">
      <c r="A12" s="4" t="s">
        <v>772</v>
      </c>
    </row>
    <row r="13" spans="1:9">
      <c r="A13" s="3" t="s">
        <v>765</v>
      </c>
    </row>
    <row r="14" spans="1:9">
      <c r="A14" s="4" t="s">
        <v>726</v>
      </c>
      <c r="D14" s="6" t="n">
        <v>9000000</v>
      </c>
      <c r="G14" s="6" t="n">
        <v>6000000</v>
      </c>
    </row>
    <row r="15" spans="1:9">
      <c r="A15" s="4" t="s">
        <v>773</v>
      </c>
      <c r="C15" s="4" t="s">
        <v>774</v>
      </c>
    </row>
    <row r="16" spans="1:9">
      <c r="A16" s="4" t="s">
        <v>775</v>
      </c>
      <c r="C16" s="6" t="n">
        <v>1</v>
      </c>
    </row>
    <row r="17" spans="1:9">
      <c r="A17" s="4" t="s">
        <v>426</v>
      </c>
      <c r="C17" s="4" t="s">
        <v>427</v>
      </c>
    </row>
    <row r="18" spans="1:9">
      <c r="A18" s="4" t="s">
        <v>776</v>
      </c>
    </row>
    <row r="19" spans="1:9">
      <c r="A19" s="3" t="s">
        <v>765</v>
      </c>
    </row>
    <row r="20" spans="1:9">
      <c r="A20" s="4" t="s">
        <v>726</v>
      </c>
      <c r="H20" s="6" t="n">
        <v>18000000</v>
      </c>
      <c r="I20" s="6" t="n">
        <v>8000000</v>
      </c>
    </row>
    <row r="21" spans="1:9">
      <c r="A21" s="4" t="s">
        <v>773</v>
      </c>
      <c r="C21" s="4" t="s">
        <v>774</v>
      </c>
    </row>
    <row r="22" spans="1:9">
      <c r="A22" s="4" t="s">
        <v>775</v>
      </c>
      <c r="C22" s="6" t="n">
        <v>1</v>
      </c>
    </row>
    <row r="23" spans="1:9">
      <c r="A23" s="4" t="s">
        <v>777</v>
      </c>
    </row>
    <row r="24" spans="1:9">
      <c r="A24" s="3" t="s">
        <v>765</v>
      </c>
    </row>
    <row r="25" spans="1:9">
      <c r="A25" s="4" t="s">
        <v>778</v>
      </c>
      <c r="B25" s="4" t="s">
        <v>431</v>
      </c>
    </row>
    <row r="26" spans="1:9">
      <c r="A26" s="4" t="s">
        <v>779</v>
      </c>
      <c r="B26" s="5" t="n">
        <v>199</v>
      </c>
    </row>
    <row r="27" spans="1:9">
      <c r="A27" s="4" t="s">
        <v>780</v>
      </c>
    </row>
    <row r="28" spans="1:9">
      <c r="A28" s="3" t="s">
        <v>765</v>
      </c>
    </row>
    <row r="29" spans="1:9">
      <c r="A29" s="4" t="s">
        <v>779</v>
      </c>
      <c r="B29" s="5" t="n">
        <v>172</v>
      </c>
    </row>
    <row r="30" spans="1:9">
      <c r="A30" s="4" t="s">
        <v>768</v>
      </c>
      <c r="C30" s="5" t="n">
        <v>5300000</v>
      </c>
    </row>
    <row r="31" spans="1:9">
      <c r="A31" s="4" t="s">
        <v>781</v>
      </c>
    </row>
    <row r="32" spans="1:9">
      <c r="A32" s="3" t="s">
        <v>765</v>
      </c>
    </row>
    <row r="33" spans="1:9">
      <c r="A33" s="4" t="s">
        <v>779</v>
      </c>
      <c r="B33" s="5" t="n">
        <v>27</v>
      </c>
    </row>
    <row r="34" spans="1:9">
      <c r="A34" s="4" t="s">
        <v>782</v>
      </c>
    </row>
    <row r="35" spans="1:9">
      <c r="A35" s="3" t="s">
        <v>765</v>
      </c>
    </row>
    <row r="36" spans="1:9">
      <c r="A36" s="4" t="s">
        <v>690</v>
      </c>
      <c r="C36" s="5" t="n">
        <v>2900000</v>
      </c>
    </row>
    <row r="37" spans="1:9">
      <c r="A37" s="4" t="s">
        <v>783</v>
      </c>
    </row>
    <row r="38" spans="1:9">
      <c r="A38" s="3" t="s">
        <v>765</v>
      </c>
    </row>
    <row r="39" spans="1:9">
      <c r="A39" s="4" t="s">
        <v>690</v>
      </c>
      <c r="C39" s="6" t="n">
        <v>3100000</v>
      </c>
    </row>
    <row r="40" spans="1:9">
      <c r="A40" s="4" t="s">
        <v>784</v>
      </c>
    </row>
    <row r="41" spans="1:9">
      <c r="A41" s="3" t="s">
        <v>765</v>
      </c>
    </row>
    <row r="42" spans="1:9">
      <c r="A42" s="4" t="s">
        <v>426</v>
      </c>
      <c r="C42" s="4" t="s">
        <v>785</v>
      </c>
    </row>
    <row r="43" spans="1:9">
      <c r="A43" s="4" t="s">
        <v>786</v>
      </c>
    </row>
    <row r="44" spans="1:9">
      <c r="A44" s="3" t="s">
        <v>765</v>
      </c>
    </row>
    <row r="45" spans="1:9">
      <c r="A45" s="4" t="s">
        <v>426</v>
      </c>
      <c r="C45" s="4" t="s">
        <v>787</v>
      </c>
    </row>
    <row r="46" spans="1:9">
      <c r="A46" s="4" t="s">
        <v>425</v>
      </c>
    </row>
    <row r="47" spans="1:9">
      <c r="A47" s="3" t="s">
        <v>765</v>
      </c>
    </row>
    <row r="48" spans="1:9">
      <c r="A48" s="4" t="s">
        <v>426</v>
      </c>
      <c r="F48" s="4" t="s">
        <v>427</v>
      </c>
    </row>
    <row r="49" spans="1:9">
      <c r="A49" s="4" t="s">
        <v>708</v>
      </c>
    </row>
    <row r="50" spans="1:9">
      <c r="A50" s="3" t="s">
        <v>765</v>
      </c>
    </row>
    <row r="51" spans="1:9">
      <c r="A51" s="4" t="s">
        <v>709</v>
      </c>
      <c r="F51" s="6" t="n">
        <v>345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3</v>
      </c>
    </row>
    <row r="2" spans="1:3">
      <c r="A2" s="3" t="s">
        <v>789</v>
      </c>
    </row>
    <row r="3" spans="1:3">
      <c r="A3" s="5" t="n">
        <v>2019</v>
      </c>
      <c r="B3" s="6" t="n">
        <v>4392</v>
      </c>
    </row>
    <row r="4" spans="1:3">
      <c r="A4" s="5" t="n">
        <v>2020</v>
      </c>
      <c r="B4" s="5" t="n">
        <v>1754</v>
      </c>
    </row>
    <row r="5" spans="1:3">
      <c r="A5" s="5" t="n">
        <v>2021</v>
      </c>
      <c r="B5" s="5" t="n">
        <v>481</v>
      </c>
    </row>
    <row r="6" spans="1:3">
      <c r="A6" s="5" t="n">
        <v>2022</v>
      </c>
      <c r="B6" s="5" t="n">
        <v>0</v>
      </c>
    </row>
    <row r="7" spans="1:3">
      <c r="A7" s="5" t="n">
        <v>2023</v>
      </c>
      <c r="B7" s="5" t="n">
        <v>0</v>
      </c>
    </row>
    <row r="8" spans="1:3">
      <c r="A8" s="4" t="s">
        <v>603</v>
      </c>
      <c r="B8" s="5" t="n">
        <v>0</v>
      </c>
    </row>
    <row r="9" spans="1:3">
      <c r="A9" s="4" t="s">
        <v>790</v>
      </c>
      <c r="B9" s="5" t="n">
        <v>6627</v>
      </c>
    </row>
    <row r="10" spans="1:3">
      <c r="A10" s="4" t="s">
        <v>791</v>
      </c>
      <c r="B10" s="5" t="n">
        <v>648</v>
      </c>
    </row>
    <row r="11" spans="1:3">
      <c r="A11" s="4" t="s">
        <v>792</v>
      </c>
      <c r="B11" s="5" t="n">
        <v>5979</v>
      </c>
    </row>
    <row r="12" spans="1:3">
      <c r="A12" s="4" t="s">
        <v>793</v>
      </c>
      <c r="B12" s="5" t="n">
        <v>3884</v>
      </c>
      <c r="C12" s="6" t="n">
        <v>5798</v>
      </c>
    </row>
    <row r="13" spans="1:3">
      <c r="A13" s="4" t="s">
        <v>794</v>
      </c>
      <c r="B13" s="5" t="n">
        <v>2095</v>
      </c>
      <c r="C13" s="6" t="n">
        <v>4115</v>
      </c>
    </row>
    <row r="14" spans="1:3">
      <c r="A14" s="3" t="s">
        <v>795</v>
      </c>
    </row>
    <row r="15" spans="1:3">
      <c r="A15" s="5" t="n">
        <v>2019</v>
      </c>
      <c r="B15" s="5" t="n">
        <v>4904</v>
      </c>
    </row>
    <row r="16" spans="1:3">
      <c r="A16" s="5" t="n">
        <v>2020</v>
      </c>
      <c r="B16" s="5" t="n">
        <v>4783</v>
      </c>
    </row>
    <row r="17" spans="1:3">
      <c r="A17" s="5" t="n">
        <v>2021</v>
      </c>
      <c r="B17" s="5" t="n">
        <v>4185</v>
      </c>
    </row>
    <row r="18" spans="1:3">
      <c r="A18" s="5" t="n">
        <v>2022</v>
      </c>
      <c r="B18" s="5" t="n">
        <v>4180</v>
      </c>
    </row>
    <row r="19" spans="1:3">
      <c r="A19" s="5" t="n">
        <v>2023</v>
      </c>
      <c r="B19" s="5" t="n">
        <v>4205</v>
      </c>
    </row>
    <row r="20" spans="1:3">
      <c r="A20" s="4" t="s">
        <v>603</v>
      </c>
      <c r="B20" s="5" t="n">
        <v>9760</v>
      </c>
    </row>
    <row r="21" spans="1:3">
      <c r="A21" s="4" t="s">
        <v>796</v>
      </c>
      <c r="B21" s="5" t="n">
        <v>32017</v>
      </c>
    </row>
    <row r="22" spans="1:3">
      <c r="A22" s="3" t="s">
        <v>797</v>
      </c>
    </row>
    <row r="23" spans="1:3">
      <c r="A23" s="5" t="n">
        <v>2019</v>
      </c>
      <c r="B23" s="5" t="n">
        <v>9451</v>
      </c>
    </row>
    <row r="24" spans="1:3">
      <c r="A24" s="5" t="n">
        <v>2020</v>
      </c>
      <c r="B24" s="5" t="n">
        <v>9522</v>
      </c>
    </row>
    <row r="25" spans="1:3">
      <c r="A25" s="5" t="n">
        <v>2021</v>
      </c>
      <c r="B25" s="5" t="n">
        <v>10354</v>
      </c>
    </row>
    <row r="26" spans="1:3">
      <c r="A26" s="5" t="n">
        <v>2022</v>
      </c>
      <c r="B26" s="5" t="n">
        <v>10520</v>
      </c>
    </row>
    <row r="27" spans="1:3">
      <c r="A27" s="5" t="n">
        <v>2023</v>
      </c>
      <c r="B27" s="5" t="n">
        <v>10599</v>
      </c>
    </row>
    <row r="28" spans="1:3">
      <c r="A28" s="4" t="s">
        <v>603</v>
      </c>
      <c r="B28" s="5" t="n">
        <v>27715</v>
      </c>
    </row>
    <row r="29" spans="1:3">
      <c r="A29" s="4" t="s">
        <v>798</v>
      </c>
      <c r="B29" s="5" t="n">
        <v>78161</v>
      </c>
    </row>
    <row r="30" spans="1:3">
      <c r="A30" s="3" t="s">
        <v>799</v>
      </c>
    </row>
    <row r="31" spans="1:3">
      <c r="A31" s="5" t="n">
        <v>2019</v>
      </c>
      <c r="B31" s="5" t="n">
        <v>10696</v>
      </c>
    </row>
    <row r="32" spans="1:3">
      <c r="A32" s="5" t="n">
        <v>2020</v>
      </c>
      <c r="B32" s="5" t="n">
        <v>17374</v>
      </c>
    </row>
    <row r="33" spans="1:3">
      <c r="A33" s="5" t="n">
        <v>2021</v>
      </c>
      <c r="B33" s="5" t="n">
        <v>16000</v>
      </c>
    </row>
    <row r="34" spans="1:3">
      <c r="A34" s="5" t="n">
        <v>2022</v>
      </c>
      <c r="B34" s="5" t="n">
        <v>17000</v>
      </c>
    </row>
    <row r="35" spans="1:3">
      <c r="A35" s="5" t="n">
        <v>2023</v>
      </c>
      <c r="B35" s="5" t="n">
        <v>0</v>
      </c>
    </row>
    <row r="36" spans="1:3">
      <c r="A36" s="4" t="s">
        <v>603</v>
      </c>
      <c r="B36" s="5" t="n">
        <v>0</v>
      </c>
    </row>
    <row r="37" spans="1:3">
      <c r="A37" s="4" t="s">
        <v>800</v>
      </c>
      <c r="B37" s="6" t="n">
        <v>610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41"/>
    <col customWidth="1" max="3" min="3" width="30"/>
  </cols>
  <sheetData>
    <row r="1" spans="1:3">
      <c r="A1" s="1" t="s">
        <v>801</v>
      </c>
      <c r="B1" s="2" t="s">
        <v>1</v>
      </c>
    </row>
    <row r="2" spans="1:3">
      <c r="B2" s="2" t="s">
        <v>802</v>
      </c>
      <c r="C2" s="2" t="s">
        <v>803</v>
      </c>
    </row>
    <row r="3" spans="1:3">
      <c r="A3" s="3" t="s">
        <v>656</v>
      </c>
    </row>
    <row r="4" spans="1:3">
      <c r="A4" s="4" t="s">
        <v>75</v>
      </c>
      <c r="B4" s="5" t="n">
        <v>1400000000</v>
      </c>
      <c r="C4" s="5" t="n">
        <v>1400000000</v>
      </c>
    </row>
    <row r="5" spans="1:3">
      <c r="A5" s="4" t="s">
        <v>79</v>
      </c>
      <c r="B5" s="5" t="n">
        <v>25000000</v>
      </c>
      <c r="C5" s="5" t="n">
        <v>25000000</v>
      </c>
    </row>
    <row r="6" spans="1:3">
      <c r="A6" s="4" t="s">
        <v>77</v>
      </c>
      <c r="B6" s="5" t="n">
        <v>119771702</v>
      </c>
      <c r="C6" s="5" t="n">
        <v>121769238</v>
      </c>
    </row>
    <row r="7" spans="1:3">
      <c r="A7" s="4" t="s">
        <v>804</v>
      </c>
      <c r="B7" s="5" t="n">
        <v>1</v>
      </c>
    </row>
    <row r="8" spans="1:3">
      <c r="A8" s="4" t="s">
        <v>805</v>
      </c>
      <c r="B8" s="6" t="n">
        <v>0</v>
      </c>
    </row>
    <row r="9" spans="1:3">
      <c r="A9" s="4" t="s">
        <v>806</v>
      </c>
      <c r="B9" s="7" t="n">
        <v>0.001</v>
      </c>
      <c r="C9" s="7" t="n">
        <v>0.0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07</v>
      </c>
      <c r="B1" s="2" t="s">
        <v>808</v>
      </c>
      <c r="C1" s="2" t="s">
        <v>2</v>
      </c>
      <c r="D1" s="2" t="s">
        <v>33</v>
      </c>
      <c r="E1" s="2" t="s">
        <v>81</v>
      </c>
    </row>
    <row r="2" spans="1:5">
      <c r="A2" s="4" t="s">
        <v>809</v>
      </c>
    </row>
    <row r="3" spans="1:5">
      <c r="A3" s="3" t="s">
        <v>656</v>
      </c>
    </row>
    <row r="4" spans="1:5">
      <c r="A4" s="4" t="s">
        <v>810</v>
      </c>
      <c r="C4" s="5" t="n">
        <v>0</v>
      </c>
      <c r="D4" s="5" t="n">
        <v>0</v>
      </c>
      <c r="E4" s="5" t="n">
        <v>0</v>
      </c>
    </row>
    <row r="5" spans="1:5">
      <c r="A5" s="4" t="s">
        <v>118</v>
      </c>
    </row>
    <row r="6" spans="1:5">
      <c r="A6" s="3" t="s">
        <v>656</v>
      </c>
    </row>
    <row r="7" spans="1:5">
      <c r="A7" s="4" t="s">
        <v>811</v>
      </c>
      <c r="B7" s="5" t="n">
        <v>534482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812</v>
      </c>
      <c r="B1" s="2" t="s">
        <v>1</v>
      </c>
    </row>
    <row r="2" spans="1:2">
      <c r="B2" s="2" t="s">
        <v>813</v>
      </c>
    </row>
    <row r="3" spans="1:2">
      <c r="A3" s="3" t="s">
        <v>656</v>
      </c>
    </row>
    <row r="4" spans="1:2">
      <c r="A4" s="4" t="s">
        <v>814</v>
      </c>
      <c r="B4" s="5" t="n">
        <v>685749</v>
      </c>
    </row>
    <row r="5" spans="1:2">
      <c r="A5" s="4" t="s">
        <v>815</v>
      </c>
      <c r="B5" s="5" t="n">
        <v>172445</v>
      </c>
    </row>
    <row r="6" spans="1:2">
      <c r="A6" s="4" t="s">
        <v>816</v>
      </c>
      <c r="B6" s="9" t="n">
        <v>2.3</v>
      </c>
    </row>
    <row r="7" spans="1:2">
      <c r="A7" s="4" t="s">
        <v>118</v>
      </c>
    </row>
    <row r="8" spans="1:2">
      <c r="A8" s="3" t="s">
        <v>656</v>
      </c>
    </row>
    <row r="9" spans="1:2">
      <c r="A9" s="4" t="s">
        <v>564</v>
      </c>
      <c r="B9" s="5" t="n">
        <v>513304</v>
      </c>
    </row>
    <row r="10" spans="1:2">
      <c r="A10" s="4" t="s">
        <v>817</v>
      </c>
      <c r="B10" s="9" t="n">
        <v>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81</v>
      </c>
    </row>
    <row r="3" spans="1:4">
      <c r="A3" s="3" t="s">
        <v>152</v>
      </c>
    </row>
    <row r="4" spans="1:4">
      <c r="A4" s="4" t="s">
        <v>100</v>
      </c>
      <c r="B4" s="6" t="n">
        <v>77491</v>
      </c>
      <c r="C4" s="6" t="n">
        <v>81800</v>
      </c>
      <c r="D4" s="6" t="n">
        <v>-29901</v>
      </c>
    </row>
    <row r="5" spans="1:4">
      <c r="A5" s="3" t="s">
        <v>153</v>
      </c>
    </row>
    <row r="6" spans="1:4">
      <c r="A6" s="4" t="s">
        <v>154</v>
      </c>
      <c r="B6" s="5" t="n">
        <v>34477</v>
      </c>
      <c r="C6" s="5" t="n">
        <v>22655</v>
      </c>
      <c r="D6" s="5" t="n">
        <v>13168</v>
      </c>
    </row>
    <row r="7" spans="1:4">
      <c r="A7" s="4" t="s">
        <v>155</v>
      </c>
      <c r="B7" s="5" t="n">
        <v>3754</v>
      </c>
      <c r="C7" s="5" t="n">
        <v>3904</v>
      </c>
      <c r="D7" s="5" t="n">
        <v>2733</v>
      </c>
    </row>
    <row r="8" spans="1:4">
      <c r="A8" s="4" t="s">
        <v>156</v>
      </c>
      <c r="B8" s="5" t="n">
        <v>26742</v>
      </c>
      <c r="C8" s="5" t="n">
        <v>27197</v>
      </c>
      <c r="D8" s="5" t="n">
        <v>22525</v>
      </c>
    </row>
    <row r="9" spans="1:4">
      <c r="A9" s="4" t="s">
        <v>157</v>
      </c>
      <c r="B9" s="5" t="n">
        <v>4124</v>
      </c>
      <c r="C9" s="5" t="n">
        <v>2497</v>
      </c>
      <c r="D9" s="5" t="n">
        <v>1770</v>
      </c>
    </row>
    <row r="10" spans="1:4">
      <c r="A10" s="4" t="s">
        <v>158</v>
      </c>
      <c r="B10" s="5" t="n">
        <v>5997</v>
      </c>
      <c r="C10" s="5" t="n">
        <v>-27424</v>
      </c>
      <c r="D10" s="5" t="n">
        <v>12921</v>
      </c>
    </row>
    <row r="11" spans="1:4">
      <c r="A11" s="4" t="s">
        <v>159</v>
      </c>
      <c r="B11" s="5" t="n">
        <v>1191</v>
      </c>
      <c r="C11" s="5" t="n">
        <v>463</v>
      </c>
      <c r="D11" s="5" t="n">
        <v>184</v>
      </c>
    </row>
    <row r="12" spans="1:4">
      <c r="A12" s="4" t="s">
        <v>160</v>
      </c>
      <c r="B12" s="5" t="n">
        <v>10968</v>
      </c>
      <c r="C12" s="5" t="n">
        <v>3117</v>
      </c>
      <c r="D12" s="5" t="n">
        <v>5337</v>
      </c>
    </row>
    <row r="13" spans="1:4">
      <c r="A13" s="4" t="s">
        <v>161</v>
      </c>
      <c r="B13" s="5" t="n">
        <v>-2887</v>
      </c>
      <c r="C13" s="5" t="n">
        <v>426</v>
      </c>
      <c r="D13" s="5" t="n">
        <v>914</v>
      </c>
    </row>
    <row r="14" spans="1:4">
      <c r="A14" s="4" t="s">
        <v>162</v>
      </c>
      <c r="B14" s="5" t="n">
        <v>136</v>
      </c>
      <c r="C14" s="5" t="n">
        <v>520</v>
      </c>
      <c r="D14" s="5" t="n">
        <v>1143</v>
      </c>
    </row>
    <row r="15" spans="1:4">
      <c r="A15" s="4" t="s">
        <v>90</v>
      </c>
      <c r="B15" s="5" t="n">
        <v>0</v>
      </c>
      <c r="C15" s="5" t="n">
        <v>3162</v>
      </c>
      <c r="D15" s="5" t="n">
        <v>551</v>
      </c>
    </row>
    <row r="16" spans="1:4">
      <c r="A16" s="4" t="s">
        <v>163</v>
      </c>
      <c r="B16" s="5" t="n">
        <v>-22414</v>
      </c>
      <c r="C16" s="5" t="n">
        <v>-49535</v>
      </c>
      <c r="D16" s="5" t="n">
        <v>9969</v>
      </c>
    </row>
    <row r="17" spans="1:4">
      <c r="A17" s="4" t="s">
        <v>164</v>
      </c>
      <c r="B17" s="5" t="n">
        <v>0</v>
      </c>
      <c r="C17" s="5" t="n">
        <v>0</v>
      </c>
      <c r="D17" s="5" t="n">
        <v>17132</v>
      </c>
    </row>
    <row r="18" spans="1:4">
      <c r="A18" s="3" t="s">
        <v>165</v>
      </c>
    </row>
    <row r="19" spans="1:4">
      <c r="A19" s="4" t="s">
        <v>166</v>
      </c>
      <c r="B19" s="5" t="n">
        <v>17215</v>
      </c>
      <c r="C19" s="5" t="n">
        <v>-8826</v>
      </c>
      <c r="D19" s="5" t="n">
        <v>-8192</v>
      </c>
    </row>
    <row r="20" spans="1:4">
      <c r="A20" s="4" t="s">
        <v>39</v>
      </c>
      <c r="B20" s="5" t="n">
        <v>23436</v>
      </c>
      <c r="C20" s="5" t="n">
        <v>-13477</v>
      </c>
      <c r="D20" s="5" t="n">
        <v>-10910</v>
      </c>
    </row>
    <row r="21" spans="1:4">
      <c r="A21" s="4" t="s">
        <v>167</v>
      </c>
      <c r="B21" s="5" t="n">
        <v>-4785</v>
      </c>
      <c r="C21" s="5" t="n">
        <v>3024</v>
      </c>
      <c r="D21" s="5" t="n">
        <v>-1384</v>
      </c>
    </row>
    <row r="22" spans="1:4">
      <c r="A22" s="4" t="s">
        <v>46</v>
      </c>
      <c r="B22" s="5" t="n">
        <v>43</v>
      </c>
      <c r="C22" s="5" t="n">
        <v>-28</v>
      </c>
      <c r="D22" s="5" t="n">
        <v>438</v>
      </c>
    </row>
    <row r="23" spans="1:4">
      <c r="A23" s="4" t="s">
        <v>49</v>
      </c>
      <c r="B23" s="5" t="n">
        <v>13364</v>
      </c>
      <c r="C23" s="5" t="n">
        <v>2837</v>
      </c>
      <c r="D23" s="5" t="n">
        <v>-3585</v>
      </c>
    </row>
    <row r="24" spans="1:4">
      <c r="A24" s="4" t="s">
        <v>168</v>
      </c>
      <c r="B24" s="5" t="n">
        <v>23079</v>
      </c>
      <c r="C24" s="5" t="n">
        <v>-2659</v>
      </c>
      <c r="D24" s="5" t="n">
        <v>795</v>
      </c>
    </row>
    <row r="25" spans="1:4">
      <c r="A25" s="4" t="s">
        <v>52</v>
      </c>
      <c r="B25" s="5" t="n">
        <v>-23436</v>
      </c>
      <c r="C25" s="5" t="n">
        <v>13477</v>
      </c>
      <c r="D25" s="5" t="n">
        <v>10910</v>
      </c>
    </row>
    <row r="26" spans="1:4">
      <c r="A26" s="4" t="s">
        <v>53</v>
      </c>
      <c r="B26" s="5" t="n">
        <v>1331</v>
      </c>
      <c r="C26" s="5" t="n">
        <v>434</v>
      </c>
      <c r="D26" s="5" t="n">
        <v>964</v>
      </c>
    </row>
    <row r="27" spans="1:4">
      <c r="A27" s="4" t="s">
        <v>60</v>
      </c>
      <c r="B27" s="5" t="n">
        <v>9099</v>
      </c>
      <c r="C27" s="5" t="n">
        <v>5537</v>
      </c>
      <c r="D27" s="5" t="n">
        <v>482</v>
      </c>
    </row>
    <row r="28" spans="1:4">
      <c r="A28" s="4" t="s">
        <v>169</v>
      </c>
      <c r="B28" s="5" t="n">
        <v>198925</v>
      </c>
      <c r="C28" s="5" t="n">
        <v>69101</v>
      </c>
      <c r="D28" s="5" t="n">
        <v>47964</v>
      </c>
    </row>
    <row r="29" spans="1:4">
      <c r="A29" s="3" t="s">
        <v>170</v>
      </c>
    </row>
    <row r="30" spans="1:4">
      <c r="A30" s="4" t="s">
        <v>171</v>
      </c>
      <c r="B30" s="5" t="n">
        <v>-35494</v>
      </c>
      <c r="C30" s="5" t="n">
        <v>0</v>
      </c>
      <c r="D30" s="5" t="n">
        <v>0</v>
      </c>
    </row>
    <row r="31" spans="1:4">
      <c r="A31" s="4" t="s">
        <v>172</v>
      </c>
      <c r="B31" s="5" t="n">
        <v>0</v>
      </c>
      <c r="C31" s="5" t="n">
        <v>0</v>
      </c>
      <c r="D31" s="5" t="n">
        <v>-7880</v>
      </c>
    </row>
    <row r="32" spans="1:4">
      <c r="A32" s="4" t="s">
        <v>173</v>
      </c>
      <c r="B32" s="5" t="n">
        <v>-1019</v>
      </c>
      <c r="C32" s="5" t="n">
        <v>-3948</v>
      </c>
      <c r="D32" s="5" t="n">
        <v>-35981</v>
      </c>
    </row>
    <row r="33" spans="1:4">
      <c r="A33" s="4" t="s">
        <v>174</v>
      </c>
      <c r="B33" s="5" t="n">
        <v>-19537</v>
      </c>
      <c r="C33" s="5" t="n">
        <v>-9208</v>
      </c>
      <c r="D33" s="5" t="n">
        <v>-11769</v>
      </c>
    </row>
    <row r="34" spans="1:4">
      <c r="A34" s="4" t="s">
        <v>175</v>
      </c>
      <c r="B34" s="5" t="n">
        <v>-514286</v>
      </c>
      <c r="C34" s="5" t="n">
        <v>-62348</v>
      </c>
      <c r="D34" s="5" t="n">
        <v>-160504</v>
      </c>
    </row>
    <row r="35" spans="1:4">
      <c r="A35" s="4" t="s">
        <v>176</v>
      </c>
      <c r="B35" s="5" t="n">
        <v>284943</v>
      </c>
      <c r="C35" s="5" t="n">
        <v>137340</v>
      </c>
      <c r="D35" s="5" t="n">
        <v>80704</v>
      </c>
    </row>
    <row r="36" spans="1:4">
      <c r="A36" s="4" t="s">
        <v>177</v>
      </c>
      <c r="B36" s="5" t="n">
        <v>-285393</v>
      </c>
      <c r="C36" s="5" t="n">
        <v>61836</v>
      </c>
      <c r="D36" s="5" t="n">
        <v>-135430</v>
      </c>
    </row>
    <row r="37" spans="1:4">
      <c r="A37" s="3" t="s">
        <v>178</v>
      </c>
    </row>
    <row r="38" spans="1:4">
      <c r="A38" s="4" t="s">
        <v>179</v>
      </c>
      <c r="B38" s="5" t="n">
        <v>-24065</v>
      </c>
      <c r="C38" s="5" t="n">
        <v>-6417</v>
      </c>
      <c r="D38" s="5" t="n">
        <v>-1258</v>
      </c>
    </row>
    <row r="39" spans="1:4">
      <c r="A39" s="4" t="s">
        <v>180</v>
      </c>
      <c r="B39" s="5" t="n">
        <v>-134647</v>
      </c>
      <c r="C39" s="5" t="n">
        <v>-10301</v>
      </c>
      <c r="D39" s="5" t="n">
        <v>0</v>
      </c>
    </row>
    <row r="40" spans="1:4">
      <c r="A40" s="4" t="s">
        <v>181</v>
      </c>
      <c r="B40" s="5" t="n">
        <v>18253</v>
      </c>
      <c r="C40" s="5" t="n">
        <v>33838</v>
      </c>
      <c r="D40" s="5" t="n">
        <v>10568</v>
      </c>
    </row>
    <row r="41" spans="1:4">
      <c r="A41" s="4" t="s">
        <v>182</v>
      </c>
      <c r="B41" s="5" t="n">
        <v>345000</v>
      </c>
      <c r="C41" s="5" t="n">
        <v>0</v>
      </c>
      <c r="D41" s="5" t="n">
        <v>0</v>
      </c>
    </row>
    <row r="42" spans="1:4">
      <c r="A42" s="4" t="s">
        <v>183</v>
      </c>
      <c r="B42" s="5" t="n">
        <v>-9962</v>
      </c>
      <c r="C42" s="5" t="n">
        <v>0</v>
      </c>
      <c r="D42" s="5" t="n">
        <v>0</v>
      </c>
    </row>
    <row r="43" spans="1:4">
      <c r="A43" s="4" t="s">
        <v>184</v>
      </c>
      <c r="B43" s="5" t="n">
        <v>-34224</v>
      </c>
      <c r="C43" s="5" t="n">
        <v>0</v>
      </c>
      <c r="D43" s="5" t="n">
        <v>0</v>
      </c>
    </row>
    <row r="44" spans="1:4">
      <c r="A44" s="4" t="s">
        <v>185</v>
      </c>
      <c r="B44" s="5" t="n">
        <v>-6057</v>
      </c>
      <c r="C44" s="5" t="n">
        <v>-7798</v>
      </c>
      <c r="D44" s="5" t="n">
        <v>-6086</v>
      </c>
    </row>
    <row r="45" spans="1:4">
      <c r="A45" s="4" t="s">
        <v>186</v>
      </c>
      <c r="B45" s="5" t="n">
        <v>0</v>
      </c>
      <c r="C45" s="5" t="n">
        <v>0</v>
      </c>
      <c r="D45" s="5" t="n">
        <v>-649</v>
      </c>
    </row>
    <row r="46" spans="1:4">
      <c r="A46" s="4" t="s">
        <v>187</v>
      </c>
      <c r="B46" s="5" t="n">
        <v>-10164</v>
      </c>
      <c r="C46" s="5" t="n">
        <v>-5883</v>
      </c>
      <c r="D46" s="5" t="n">
        <v>0</v>
      </c>
    </row>
    <row r="47" spans="1:4">
      <c r="A47" s="4" t="s">
        <v>188</v>
      </c>
      <c r="B47" s="5" t="n">
        <v>-128</v>
      </c>
      <c r="C47" s="5" t="n">
        <v>3116</v>
      </c>
      <c r="D47" s="5" t="n">
        <v>-3099</v>
      </c>
    </row>
    <row r="48" spans="1:4">
      <c r="A48" s="4" t="s">
        <v>189</v>
      </c>
      <c r="B48" s="5" t="n">
        <v>144006</v>
      </c>
      <c r="C48" s="5" t="n">
        <v>6555</v>
      </c>
      <c r="D48" s="5" t="n">
        <v>-524</v>
      </c>
    </row>
    <row r="49" spans="1:4">
      <c r="A49" s="4" t="s">
        <v>190</v>
      </c>
      <c r="B49" s="5" t="n">
        <v>-5995</v>
      </c>
      <c r="C49" s="5" t="n">
        <v>-3642</v>
      </c>
      <c r="D49" s="5" t="n">
        <v>-1662</v>
      </c>
    </row>
    <row r="50" spans="1:4">
      <c r="A50" s="4" t="s">
        <v>191</v>
      </c>
      <c r="B50" s="5" t="n">
        <v>51543</v>
      </c>
      <c r="C50" s="5" t="n">
        <v>133850</v>
      </c>
      <c r="D50" s="5" t="n">
        <v>-89652</v>
      </c>
    </row>
    <row r="51" spans="1:4">
      <c r="A51" s="4" t="s">
        <v>192</v>
      </c>
      <c r="B51" s="5" t="n">
        <v>320783</v>
      </c>
      <c r="C51" s="5" t="n">
        <v>186933</v>
      </c>
      <c r="D51" s="5" t="n">
        <v>276585</v>
      </c>
    </row>
    <row r="52" spans="1:4">
      <c r="A52" s="4" t="s">
        <v>193</v>
      </c>
      <c r="B52" s="5" t="n">
        <v>372326</v>
      </c>
      <c r="C52" s="5" t="n">
        <v>320783</v>
      </c>
      <c r="D52" s="5" t="n">
        <v>186933</v>
      </c>
    </row>
    <row r="53" spans="1:4">
      <c r="A53" s="3" t="s">
        <v>194</v>
      </c>
    </row>
    <row r="54" spans="1:4">
      <c r="A54" s="4" t="s">
        <v>195</v>
      </c>
      <c r="B54" s="5" t="n">
        <v>10002</v>
      </c>
      <c r="C54" s="5" t="n">
        <v>7555</v>
      </c>
      <c r="D54" s="5" t="n">
        <v>2000</v>
      </c>
    </row>
    <row r="55" spans="1:4">
      <c r="A55" s="4" t="s">
        <v>196</v>
      </c>
      <c r="B55" s="5" t="n">
        <v>966</v>
      </c>
      <c r="C55" s="5" t="n">
        <v>1003</v>
      </c>
      <c r="D55" s="5" t="n">
        <v>10559</v>
      </c>
    </row>
    <row r="56" spans="1:4">
      <c r="A56" s="3" t="s">
        <v>197</v>
      </c>
    </row>
    <row r="57" spans="1:4">
      <c r="A57" s="4" t="s">
        <v>198</v>
      </c>
      <c r="B57" s="5" t="n">
        <v>2122</v>
      </c>
      <c r="C57" s="5" t="n">
        <v>5586</v>
      </c>
      <c r="D57" s="5" t="n">
        <v>5030</v>
      </c>
    </row>
    <row r="58" spans="1:4">
      <c r="A58" s="4" t="s">
        <v>199</v>
      </c>
      <c r="B58" s="5" t="n">
        <v>2252</v>
      </c>
      <c r="C58" s="5" t="n">
        <v>807</v>
      </c>
      <c r="D58" s="5" t="n">
        <v>792</v>
      </c>
    </row>
    <row r="59" spans="1:4">
      <c r="A59" s="4" t="s">
        <v>200</v>
      </c>
      <c r="B59" s="5" t="n">
        <v>1211</v>
      </c>
      <c r="C59" s="5" t="n">
        <v>956</v>
      </c>
      <c r="D59" s="5" t="n">
        <v>2239</v>
      </c>
    </row>
    <row r="60" spans="1:4">
      <c r="A60" s="4" t="s">
        <v>201</v>
      </c>
      <c r="B60" s="6" t="n">
        <v>0</v>
      </c>
      <c r="C60" s="6" t="n">
        <v>0</v>
      </c>
      <c r="D60" s="6" t="n">
        <v>69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8</v>
      </c>
      <c r="B1" s="2" t="s">
        <v>819</v>
      </c>
      <c r="C1" s="2" t="s">
        <v>33</v>
      </c>
      <c r="D1" s="2" t="s">
        <v>2</v>
      </c>
      <c r="E1" s="2" t="s">
        <v>820</v>
      </c>
      <c r="F1" s="2" t="s">
        <v>4</v>
      </c>
      <c r="G1" s="2" t="s">
        <v>821</v>
      </c>
      <c r="H1" s="2" t="s">
        <v>2</v>
      </c>
      <c r="I1" s="2" t="s">
        <v>33</v>
      </c>
      <c r="J1" s="2" t="s">
        <v>2</v>
      </c>
      <c r="K1" s="2" t="s">
        <v>822</v>
      </c>
    </row>
    <row r="2" spans="1:11">
      <c r="A2" s="3" t="s">
        <v>244</v>
      </c>
    </row>
    <row r="3" spans="1:11">
      <c r="A3" s="4" t="s">
        <v>823</v>
      </c>
      <c r="B3" s="6" t="n">
        <v>100000</v>
      </c>
      <c r="K3" s="6" t="n">
        <v>200000</v>
      </c>
    </row>
    <row r="4" spans="1:11">
      <c r="A4" s="4" t="s">
        <v>824</v>
      </c>
      <c r="B4" s="5" t="n">
        <v>0</v>
      </c>
      <c r="C4" s="5" t="n">
        <v>586231</v>
      </c>
      <c r="D4" s="5" t="n">
        <v>916083</v>
      </c>
      <c r="E4" s="5" t="n">
        <v>0</v>
      </c>
      <c r="F4" s="5" t="n">
        <v>722941</v>
      </c>
      <c r="G4" s="5" t="n">
        <v>2807393</v>
      </c>
      <c r="H4" s="5" t="n">
        <v>5032648</v>
      </c>
      <c r="I4" s="5" t="n">
        <v>586231</v>
      </c>
    </row>
    <row r="5" spans="1:11">
      <c r="A5" s="4" t="s">
        <v>825</v>
      </c>
      <c r="B5" s="6" t="n">
        <v>0</v>
      </c>
      <c r="C5" s="8" t="n">
        <v>17.57</v>
      </c>
      <c r="D5" s="8" t="n">
        <v>49.11</v>
      </c>
      <c r="E5" s="6" t="n">
        <v>0</v>
      </c>
      <c r="F5" s="8" t="n">
        <v>29.15</v>
      </c>
      <c r="G5" s="8" t="n">
        <v>24.43</v>
      </c>
      <c r="H5" s="8" t="n">
        <v>28.8</v>
      </c>
      <c r="I5" s="8" t="n">
        <v>17.57</v>
      </c>
    </row>
    <row r="6" spans="1:11">
      <c r="A6" s="4" t="s">
        <v>826</v>
      </c>
      <c r="B6" s="6" t="n">
        <v>0</v>
      </c>
      <c r="C6" s="6" t="n">
        <v>-10301</v>
      </c>
      <c r="D6" s="6" t="n">
        <v>-45000</v>
      </c>
      <c r="E6" s="6" t="n">
        <v>0</v>
      </c>
      <c r="F6" s="6" t="n">
        <v>-21113</v>
      </c>
      <c r="G6" s="6" t="n">
        <v>-68586</v>
      </c>
      <c r="H6" s="6" t="n">
        <v>-134647</v>
      </c>
      <c r="I6" s="6" t="n">
        <v>-10301</v>
      </c>
      <c r="J6" s="6" t="n">
        <v>-145000</v>
      </c>
    </row>
    <row r="7" spans="1:11">
      <c r="A7" s="4" t="s">
        <v>827</v>
      </c>
      <c r="C7" s="6" t="n">
        <v>89699</v>
      </c>
      <c r="D7" s="6" t="n">
        <v>155000</v>
      </c>
      <c r="H7" s="6" t="n">
        <v>155000</v>
      </c>
      <c r="I7" s="6" t="n">
        <v>89699</v>
      </c>
      <c r="J7" s="6" t="n">
        <v>15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s>
  <sheetData>
    <row r="1" spans="1:11">
      <c r="A1" s="1" t="s">
        <v>828</v>
      </c>
      <c r="B1" s="2" t="s">
        <v>829</v>
      </c>
      <c r="C1" s="2" t="s">
        <v>830</v>
      </c>
      <c r="D1" s="2" t="s">
        <v>831</v>
      </c>
      <c r="E1" s="2" t="s">
        <v>821</v>
      </c>
      <c r="F1" s="2" t="s">
        <v>2</v>
      </c>
      <c r="G1" s="2" t="s">
        <v>4</v>
      </c>
      <c r="H1" s="2" t="s">
        <v>2</v>
      </c>
      <c r="I1" s="2" t="s">
        <v>2</v>
      </c>
      <c r="J1" s="2" t="s">
        <v>33</v>
      </c>
      <c r="K1" s="2" t="s">
        <v>81</v>
      </c>
    </row>
    <row r="2" spans="1:11">
      <c r="A2" s="3" t="s">
        <v>391</v>
      </c>
    </row>
    <row r="3" spans="1:11">
      <c r="A3" s="4" t="s">
        <v>155</v>
      </c>
      <c r="I3" s="6" t="n">
        <v>3754</v>
      </c>
      <c r="J3" s="6" t="n">
        <v>3904</v>
      </c>
      <c r="K3" s="6" t="n">
        <v>2733</v>
      </c>
    </row>
    <row r="4" spans="1:11">
      <c r="A4" s="4" t="s">
        <v>832</v>
      </c>
      <c r="I4" s="6" t="n">
        <v>7000</v>
      </c>
    </row>
    <row r="5" spans="1:11">
      <c r="A5" s="4" t="s">
        <v>548</v>
      </c>
    </row>
    <row r="6" spans="1:11">
      <c r="A6" s="3" t="s">
        <v>391</v>
      </c>
    </row>
    <row r="7" spans="1:11">
      <c r="A7" s="4" t="s">
        <v>833</v>
      </c>
      <c r="I7" s="4" t="s">
        <v>431</v>
      </c>
    </row>
    <row r="8" spans="1:11">
      <c r="A8" s="4" t="s">
        <v>834</v>
      </c>
      <c r="I8" s="4" t="s">
        <v>571</v>
      </c>
    </row>
    <row r="9" spans="1:11">
      <c r="A9" s="4" t="s">
        <v>835</v>
      </c>
      <c r="F9" s="6" t="n">
        <v>22900</v>
      </c>
      <c r="H9" s="6" t="n">
        <v>22900</v>
      </c>
      <c r="I9" s="6" t="n">
        <v>22900</v>
      </c>
    </row>
    <row r="10" spans="1:11">
      <c r="A10" s="4" t="s">
        <v>836</v>
      </c>
      <c r="I10" s="4" t="s">
        <v>837</v>
      </c>
    </row>
    <row r="11" spans="1:11">
      <c r="A11" s="4" t="s">
        <v>541</v>
      </c>
    </row>
    <row r="12" spans="1:11">
      <c r="A12" s="3" t="s">
        <v>391</v>
      </c>
    </row>
    <row r="13" spans="1:11">
      <c r="A13" s="4" t="s">
        <v>833</v>
      </c>
      <c r="I13" s="4" t="s">
        <v>431</v>
      </c>
    </row>
    <row r="14" spans="1:11">
      <c r="A14" s="4" t="s">
        <v>834</v>
      </c>
      <c r="I14" s="4" t="s">
        <v>571</v>
      </c>
    </row>
    <row r="15" spans="1:11">
      <c r="A15" s="4" t="s">
        <v>836</v>
      </c>
      <c r="I15" s="4" t="s">
        <v>838</v>
      </c>
    </row>
    <row r="16" spans="1:11">
      <c r="A16" s="4" t="s">
        <v>839</v>
      </c>
      <c r="F16" s="6" t="n">
        <v>70500</v>
      </c>
      <c r="H16" s="6" t="n">
        <v>70500</v>
      </c>
      <c r="I16" s="6" t="n">
        <v>70500</v>
      </c>
    </row>
    <row r="17" spans="1:11">
      <c r="A17" s="4" t="s">
        <v>840</v>
      </c>
    </row>
    <row r="18" spans="1:11">
      <c r="A18" s="3" t="s">
        <v>391</v>
      </c>
    </row>
    <row r="19" spans="1:11">
      <c r="A19" s="4" t="s">
        <v>833</v>
      </c>
      <c r="I19" s="4" t="s">
        <v>431</v>
      </c>
    </row>
    <row r="20" spans="1:11">
      <c r="A20" s="4" t="s">
        <v>841</v>
      </c>
      <c r="I20" s="4" t="s">
        <v>842</v>
      </c>
    </row>
    <row r="21" spans="1:11">
      <c r="A21" s="4" t="s">
        <v>834</v>
      </c>
      <c r="I21" s="4" t="s">
        <v>774</v>
      </c>
    </row>
    <row r="22" spans="1:11">
      <c r="A22" s="4" t="s">
        <v>843</v>
      </c>
    </row>
    <row r="23" spans="1:11">
      <c r="A23" s="3" t="s">
        <v>391</v>
      </c>
    </row>
    <row r="24" spans="1:11">
      <c r="A24" s="4" t="s">
        <v>844</v>
      </c>
      <c r="I24" s="5" t="n">
        <v>7050000</v>
      </c>
    </row>
    <row r="25" spans="1:11">
      <c r="A25" s="4" t="s">
        <v>845</v>
      </c>
      <c r="C25" s="5" t="n">
        <v>6088461</v>
      </c>
      <c r="D25" s="5" t="n">
        <v>5798651</v>
      </c>
    </row>
    <row r="26" spans="1:11">
      <c r="A26" s="4" t="s">
        <v>846</v>
      </c>
      <c r="I26" s="4" t="s">
        <v>407</v>
      </c>
    </row>
    <row r="27" spans="1:11">
      <c r="A27" s="4" t="s">
        <v>847</v>
      </c>
      <c r="F27" s="5" t="n">
        <v>14100000</v>
      </c>
      <c r="H27" s="5" t="n">
        <v>14100000</v>
      </c>
      <c r="I27" s="5" t="n">
        <v>14100000</v>
      </c>
    </row>
    <row r="28" spans="1:11">
      <c r="A28" s="4" t="s">
        <v>848</v>
      </c>
      <c r="F28" s="5" t="n">
        <v>29436374</v>
      </c>
      <c r="H28" s="5" t="n">
        <v>29436374</v>
      </c>
      <c r="I28" s="5" t="n">
        <v>29436374</v>
      </c>
    </row>
    <row r="29" spans="1:11">
      <c r="A29" s="4" t="s">
        <v>849</v>
      </c>
      <c r="F29" s="5" t="n">
        <v>18645783</v>
      </c>
      <c r="H29" s="5" t="n">
        <v>18645783</v>
      </c>
      <c r="I29" s="5" t="n">
        <v>18645783</v>
      </c>
    </row>
    <row r="30" spans="1:11">
      <c r="A30" s="4" t="s">
        <v>850</v>
      </c>
    </row>
    <row r="31" spans="1:11">
      <c r="A31" s="3" t="s">
        <v>391</v>
      </c>
    </row>
    <row r="32" spans="1:11">
      <c r="A32" s="4" t="s">
        <v>841</v>
      </c>
      <c r="F32" s="4" t="s">
        <v>842</v>
      </c>
      <c r="G32" s="4" t="s">
        <v>842</v>
      </c>
    </row>
    <row r="33" spans="1:11">
      <c r="A33" s="4" t="s">
        <v>834</v>
      </c>
      <c r="E33" s="4" t="s">
        <v>851</v>
      </c>
      <c r="F33" s="4" t="s">
        <v>571</v>
      </c>
      <c r="G33" s="4" t="s">
        <v>571</v>
      </c>
      <c r="H33" s="4" t="s">
        <v>571</v>
      </c>
    </row>
    <row r="34" spans="1:11">
      <c r="A34" s="4" t="s">
        <v>852</v>
      </c>
      <c r="F34" s="4" t="s">
        <v>568</v>
      </c>
      <c r="H34" s="4" t="s">
        <v>568</v>
      </c>
    </row>
    <row r="35" spans="1:11">
      <c r="A35" s="4" t="s">
        <v>853</v>
      </c>
      <c r="I35" s="4" t="s">
        <v>571</v>
      </c>
    </row>
    <row r="36" spans="1:11">
      <c r="A36" s="4" t="s">
        <v>854</v>
      </c>
    </row>
    <row r="37" spans="1:11">
      <c r="A37" s="3" t="s">
        <v>391</v>
      </c>
    </row>
    <row r="38" spans="1:11">
      <c r="A38" s="4" t="s">
        <v>833</v>
      </c>
      <c r="E38" s="4" t="s">
        <v>571</v>
      </c>
      <c r="G38" s="4" t="s">
        <v>571</v>
      </c>
    </row>
    <row r="39" spans="1:11">
      <c r="A39" s="4" t="s">
        <v>841</v>
      </c>
      <c r="F39" s="4" t="s">
        <v>842</v>
      </c>
      <c r="G39" s="4" t="s">
        <v>842</v>
      </c>
    </row>
    <row r="40" spans="1:11">
      <c r="A40" s="4" t="s">
        <v>834</v>
      </c>
      <c r="F40" s="4" t="s">
        <v>571</v>
      </c>
      <c r="H40" s="4" t="s">
        <v>571</v>
      </c>
    </row>
    <row r="41" spans="1:11">
      <c r="A41" s="4" t="s">
        <v>852</v>
      </c>
      <c r="F41" s="4" t="s">
        <v>568</v>
      </c>
      <c r="H41" s="4" t="s">
        <v>568</v>
      </c>
    </row>
    <row r="42" spans="1:11">
      <c r="A42" s="4" t="s">
        <v>855</v>
      </c>
    </row>
    <row r="43" spans="1:11">
      <c r="A43" s="3" t="s">
        <v>391</v>
      </c>
    </row>
    <row r="44" spans="1:11">
      <c r="A44" s="4" t="s">
        <v>847</v>
      </c>
      <c r="F44" s="5" t="n">
        <v>12653075</v>
      </c>
      <c r="H44" s="5" t="n">
        <v>12653075</v>
      </c>
      <c r="I44" s="5" t="n">
        <v>12653075</v>
      </c>
    </row>
    <row r="45" spans="1:11">
      <c r="A45" s="4" t="s">
        <v>856</v>
      </c>
    </row>
    <row r="46" spans="1:11">
      <c r="A46" s="3" t="s">
        <v>391</v>
      </c>
    </row>
    <row r="47" spans="1:11">
      <c r="A47" s="4" t="s">
        <v>845</v>
      </c>
      <c r="B47" s="5" t="n">
        <v>23954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57</v>
      </c>
      <c r="B1" s="2" t="s">
        <v>1</v>
      </c>
    </row>
    <row r="2" spans="1:4">
      <c r="B2" s="2" t="s">
        <v>2</v>
      </c>
      <c r="C2" s="2" t="s">
        <v>33</v>
      </c>
      <c r="D2" s="2" t="s">
        <v>81</v>
      </c>
    </row>
    <row r="3" spans="1:4">
      <c r="A3" s="3" t="s">
        <v>391</v>
      </c>
    </row>
    <row r="4" spans="1:4">
      <c r="A4" s="4" t="s">
        <v>858</v>
      </c>
      <c r="B4" s="4" t="s">
        <v>859</v>
      </c>
      <c r="C4" s="4" t="s">
        <v>860</v>
      </c>
      <c r="D4" s="4" t="s">
        <v>859</v>
      </c>
    </row>
    <row r="5" spans="1:4">
      <c r="A5" s="4" t="s">
        <v>861</v>
      </c>
      <c r="B5" s="4" t="s">
        <v>862</v>
      </c>
      <c r="C5" s="4" t="s">
        <v>863</v>
      </c>
      <c r="D5" s="4" t="s">
        <v>864</v>
      </c>
    </row>
    <row r="6" spans="1:4">
      <c r="A6" s="4" t="s">
        <v>865</v>
      </c>
      <c r="B6" s="4" t="s">
        <v>866</v>
      </c>
      <c r="C6" s="4" t="s">
        <v>867</v>
      </c>
      <c r="D6" s="4" t="s">
        <v>868</v>
      </c>
    </row>
    <row r="7" spans="1:4">
      <c r="A7" s="4" t="s">
        <v>869</v>
      </c>
      <c r="B7" s="4" t="s">
        <v>870</v>
      </c>
      <c r="C7" s="4" t="s">
        <v>871</v>
      </c>
      <c r="D7" s="4" t="s">
        <v>872</v>
      </c>
    </row>
    <row r="8" spans="1:4">
      <c r="A8" s="4" t="s">
        <v>873</v>
      </c>
      <c r="B8" s="4" t="s">
        <v>427</v>
      </c>
      <c r="C8" s="4" t="s">
        <v>427</v>
      </c>
      <c r="D8" s="4" t="s">
        <v>427</v>
      </c>
    </row>
    <row r="9" spans="1:4">
      <c r="A9" s="4" t="s">
        <v>874</v>
      </c>
    </row>
    <row r="10" spans="1:4">
      <c r="A10" s="3" t="s">
        <v>391</v>
      </c>
    </row>
    <row r="11" spans="1:4">
      <c r="A11" s="4" t="s">
        <v>875</v>
      </c>
      <c r="B11" s="4" t="s">
        <v>876</v>
      </c>
      <c r="C11" s="4" t="s">
        <v>876</v>
      </c>
      <c r="D11" s="4" t="s">
        <v>876</v>
      </c>
    </row>
    <row r="12" spans="1:4">
      <c r="A12" s="4" t="s">
        <v>877</v>
      </c>
    </row>
    <row r="13" spans="1:4">
      <c r="A13" s="3" t="s">
        <v>391</v>
      </c>
    </row>
    <row r="14" spans="1:4">
      <c r="A14" s="4" t="s">
        <v>875</v>
      </c>
      <c r="B14" s="4" t="s">
        <v>878</v>
      </c>
      <c r="C14" s="4" t="s">
        <v>878</v>
      </c>
      <c r="D14" s="4" t="s">
        <v>8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5"/>
  </cols>
  <sheetData>
    <row r="1" spans="1:5">
      <c r="A1" s="1" t="s">
        <v>879</v>
      </c>
      <c r="B1" s="2" t="s">
        <v>1</v>
      </c>
    </row>
    <row r="2" spans="1:5">
      <c r="B2" s="2" t="s">
        <v>2</v>
      </c>
      <c r="C2" s="2" t="s">
        <v>33</v>
      </c>
      <c r="D2" s="2" t="s">
        <v>81</v>
      </c>
      <c r="E2" s="2" t="s">
        <v>437</v>
      </c>
    </row>
    <row r="3" spans="1:5">
      <c r="A3" s="3" t="s">
        <v>880</v>
      </c>
    </row>
    <row r="4" spans="1:5">
      <c r="A4" s="4" t="s">
        <v>881</v>
      </c>
      <c r="B4" s="5" t="n">
        <v>7947939</v>
      </c>
      <c r="C4" s="5" t="n">
        <v>9339567</v>
      </c>
      <c r="D4" s="5" t="n">
        <v>11068859</v>
      </c>
    </row>
    <row r="5" spans="1:5">
      <c r="A5" s="4" t="s">
        <v>882</v>
      </c>
      <c r="B5" s="5" t="n">
        <v>797201</v>
      </c>
      <c r="C5" s="5" t="n">
        <v>5887183</v>
      </c>
      <c r="D5" s="5" t="n">
        <v>1700234</v>
      </c>
    </row>
    <row r="6" spans="1:5">
      <c r="A6" s="4" t="s">
        <v>883</v>
      </c>
      <c r="B6" s="5" t="n">
        <v>-1588779</v>
      </c>
      <c r="C6" s="5" t="n">
        <v>-5760263</v>
      </c>
      <c r="D6" s="5" t="n">
        <v>-2535620</v>
      </c>
    </row>
    <row r="7" spans="1:5">
      <c r="A7" s="4" t="s">
        <v>884</v>
      </c>
      <c r="B7" s="5" t="n">
        <v>-265367</v>
      </c>
      <c r="C7" s="5" t="n">
        <v>-1518548</v>
      </c>
      <c r="D7" s="5" t="n">
        <v>-893906</v>
      </c>
    </row>
    <row r="8" spans="1:5">
      <c r="A8" s="4" t="s">
        <v>885</v>
      </c>
      <c r="B8" s="5" t="n">
        <v>6890994</v>
      </c>
      <c r="C8" s="5" t="n">
        <v>7947939</v>
      </c>
      <c r="D8" s="5" t="n">
        <v>9339567</v>
      </c>
      <c r="E8" s="5" t="n">
        <v>11068859</v>
      </c>
    </row>
    <row r="9" spans="1:5">
      <c r="A9" s="4" t="s">
        <v>886</v>
      </c>
      <c r="B9" s="5" t="n">
        <v>3032251</v>
      </c>
    </row>
    <row r="10" spans="1:5">
      <c r="A10" s="3" t="s">
        <v>887</v>
      </c>
    </row>
    <row r="11" spans="1:5">
      <c r="A11" s="4" t="s">
        <v>888</v>
      </c>
      <c r="B11" s="8" t="n">
        <v>11.02</v>
      </c>
      <c r="C11" s="8" t="n">
        <v>7.89</v>
      </c>
      <c r="D11" s="8" t="n">
        <v>6.94</v>
      </c>
    </row>
    <row r="12" spans="1:5">
      <c r="A12" s="4" t="s">
        <v>889</v>
      </c>
      <c r="B12" s="11" t="n">
        <v>29.87</v>
      </c>
      <c r="C12" s="11" t="n">
        <v>11.04</v>
      </c>
      <c r="D12" s="11" t="n">
        <v>9.35</v>
      </c>
    </row>
    <row r="13" spans="1:5">
      <c r="A13" s="4" t="s">
        <v>890</v>
      </c>
      <c r="B13" s="11" t="n">
        <v>11.49</v>
      </c>
      <c r="C13" s="11" t="n">
        <v>5.87</v>
      </c>
      <c r="D13" s="11" t="n">
        <v>4.17</v>
      </c>
    </row>
    <row r="14" spans="1:5">
      <c r="A14" s="4" t="s">
        <v>891</v>
      </c>
      <c r="B14" s="11" t="n">
        <v>15.68</v>
      </c>
      <c r="C14" s="11" t="n">
        <v>11.36</v>
      </c>
      <c r="D14" s="11" t="n">
        <v>9.51</v>
      </c>
    </row>
    <row r="15" spans="1:5">
      <c r="A15" s="4" t="s">
        <v>892</v>
      </c>
      <c r="B15" s="11" t="n">
        <v>12.91</v>
      </c>
      <c r="C15" s="8" t="n">
        <v>11.02</v>
      </c>
      <c r="D15" s="8" t="n">
        <v>7.89</v>
      </c>
      <c r="E15" s="8" t="n">
        <v>6.94</v>
      </c>
    </row>
    <row r="16" spans="1:5">
      <c r="A16" s="4" t="s">
        <v>893</v>
      </c>
      <c r="B16" s="8" t="n">
        <v>10.94</v>
      </c>
    </row>
    <row r="17" spans="1:5">
      <c r="A17" s="3" t="s">
        <v>894</v>
      </c>
    </row>
    <row r="18" spans="1:5">
      <c r="A18" s="4" t="s">
        <v>895</v>
      </c>
      <c r="B18" s="4" t="s">
        <v>896</v>
      </c>
      <c r="C18" s="4" t="s">
        <v>897</v>
      </c>
      <c r="D18" s="4" t="s">
        <v>898</v>
      </c>
      <c r="E18" s="4" t="s">
        <v>899</v>
      </c>
    </row>
    <row r="19" spans="1:5">
      <c r="A19" s="4" t="s">
        <v>900</v>
      </c>
      <c r="B19" s="4" t="s">
        <v>901</v>
      </c>
    </row>
    <row r="20" spans="1:5">
      <c r="A20" s="3" t="s">
        <v>902</v>
      </c>
    </row>
    <row r="21" spans="1:5">
      <c r="A21" s="4" t="s">
        <v>903</v>
      </c>
      <c r="B21" s="6" t="n">
        <v>239177</v>
      </c>
      <c r="C21" s="6" t="n">
        <v>74996</v>
      </c>
      <c r="D21" s="6" t="n">
        <v>43613</v>
      </c>
      <c r="E21" s="6" t="n">
        <v>31932</v>
      </c>
    </row>
    <row r="22" spans="1:5">
      <c r="A22" s="4" t="s">
        <v>904</v>
      </c>
      <c r="B22" s="6" t="n">
        <v>11107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3</v>
      </c>
      <c r="D2" s="2" t="s">
        <v>81</v>
      </c>
    </row>
    <row r="3" spans="1:4">
      <c r="A3" s="3" t="s">
        <v>247</v>
      </c>
    </row>
    <row r="4" spans="1:4">
      <c r="A4" s="4" t="s">
        <v>906</v>
      </c>
      <c r="B4" s="8" t="n">
        <v>13.33</v>
      </c>
      <c r="C4" s="8" t="n">
        <v>4.85</v>
      </c>
      <c r="D4" s="8" t="n">
        <v>4.03</v>
      </c>
    </row>
    <row r="5" spans="1:4">
      <c r="A5" s="4" t="s">
        <v>907</v>
      </c>
      <c r="B5" s="6" t="n">
        <v>34268</v>
      </c>
      <c r="C5" s="6" t="n">
        <v>52693</v>
      </c>
      <c r="D5" s="6" t="n">
        <v>19130</v>
      </c>
    </row>
    <row r="6" spans="1:4">
      <c r="A6" s="4" t="s">
        <v>908</v>
      </c>
      <c r="B6" s="6" t="n">
        <v>32717</v>
      </c>
      <c r="C6" s="6" t="n">
        <v>19826</v>
      </c>
      <c r="D6" s="6" t="n">
        <v>95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3</v>
      </c>
      <c r="D2" s="2" t="s">
        <v>81</v>
      </c>
    </row>
    <row r="3" spans="1:4">
      <c r="A3" s="3" t="s">
        <v>880</v>
      </c>
    </row>
    <row r="4" spans="1:4">
      <c r="A4" s="4" t="s">
        <v>910</v>
      </c>
      <c r="B4" s="5" t="n">
        <v>3074247</v>
      </c>
      <c r="C4" s="5" t="n">
        <v>3135181</v>
      </c>
      <c r="D4" s="5" t="n">
        <v>395846</v>
      </c>
    </row>
    <row r="5" spans="1:4">
      <c r="A5" s="4" t="s">
        <v>882</v>
      </c>
      <c r="B5" s="5" t="n">
        <v>2448169</v>
      </c>
      <c r="C5" s="5" t="n">
        <v>2360315</v>
      </c>
      <c r="D5" s="5" t="n">
        <v>3200297</v>
      </c>
    </row>
    <row r="6" spans="1:4">
      <c r="A6" s="4" t="s">
        <v>911</v>
      </c>
      <c r="B6" s="5" t="n">
        <v>-1496906</v>
      </c>
      <c r="C6" s="5" t="n">
        <v>-1072321</v>
      </c>
      <c r="D6" s="5" t="n">
        <v>-255868</v>
      </c>
    </row>
    <row r="7" spans="1:4">
      <c r="A7" s="4" t="s">
        <v>912</v>
      </c>
      <c r="B7" s="5" t="n">
        <v>-545142</v>
      </c>
      <c r="C7" s="5" t="n">
        <v>-1348928</v>
      </c>
      <c r="D7" s="5" t="n">
        <v>-205094</v>
      </c>
    </row>
    <row r="8" spans="1:4">
      <c r="A8" s="4" t="s">
        <v>913</v>
      </c>
      <c r="B8" s="5" t="n">
        <v>3480368</v>
      </c>
      <c r="C8" s="5" t="n">
        <v>3074247</v>
      </c>
      <c r="D8" s="5" t="n">
        <v>3135181</v>
      </c>
    </row>
    <row r="9" spans="1:4">
      <c r="A9" s="3" t="s">
        <v>914</v>
      </c>
    </row>
    <row r="10" spans="1:4">
      <c r="A10" s="4" t="s">
        <v>915</v>
      </c>
      <c r="B10" s="8" t="n">
        <v>11.98</v>
      </c>
      <c r="C10" s="8" t="n">
        <v>10.7</v>
      </c>
      <c r="D10" s="8" t="n">
        <v>13.7</v>
      </c>
    </row>
    <row r="11" spans="1:4">
      <c r="A11" s="4" t="s">
        <v>889</v>
      </c>
      <c r="B11" s="11" t="n">
        <v>28.22</v>
      </c>
      <c r="C11" s="11" t="n">
        <v>12.17</v>
      </c>
      <c r="D11" s="11" t="n">
        <v>10.29</v>
      </c>
    </row>
    <row r="12" spans="1:4">
      <c r="A12" s="4" t="s">
        <v>916</v>
      </c>
      <c r="B12" s="11" t="n">
        <v>13.8</v>
      </c>
      <c r="C12" s="11" t="n">
        <v>10.44</v>
      </c>
      <c r="D12" s="11" t="n">
        <v>10.64</v>
      </c>
    </row>
    <row r="13" spans="1:4">
      <c r="A13" s="4" t="s">
        <v>917</v>
      </c>
      <c r="B13" s="11" t="n">
        <v>18.47</v>
      </c>
      <c r="C13" s="11" t="n">
        <v>10.56</v>
      </c>
      <c r="D13" s="11" t="n">
        <v>10.15</v>
      </c>
    </row>
    <row r="14" spans="1:4">
      <c r="A14" s="4" t="s">
        <v>918</v>
      </c>
      <c r="B14" s="8" t="n">
        <v>22.87</v>
      </c>
      <c r="C14" s="8" t="n">
        <v>11.98</v>
      </c>
      <c r="D14" s="8" t="n">
        <v>1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3</v>
      </c>
      <c r="D2" s="2" t="s">
        <v>81</v>
      </c>
    </row>
    <row r="3" spans="1:4">
      <c r="A3" s="3" t="s">
        <v>391</v>
      </c>
    </row>
    <row r="4" spans="1:4">
      <c r="A4" s="4" t="s">
        <v>920</v>
      </c>
      <c r="B4" s="6" t="n">
        <v>38231</v>
      </c>
      <c r="C4" s="6" t="n">
        <v>26559</v>
      </c>
      <c r="D4" s="6" t="n">
        <v>15901</v>
      </c>
    </row>
    <row r="5" spans="1:4">
      <c r="A5" s="4" t="s">
        <v>84</v>
      </c>
    </row>
    <row r="6" spans="1:4">
      <c r="A6" s="3" t="s">
        <v>391</v>
      </c>
    </row>
    <row r="7" spans="1:4">
      <c r="A7" s="4" t="s">
        <v>920</v>
      </c>
      <c r="B7" s="5" t="n">
        <v>3357</v>
      </c>
      <c r="C7" s="5" t="n">
        <v>1739</v>
      </c>
      <c r="D7" s="5" t="n">
        <v>1057</v>
      </c>
    </row>
    <row r="8" spans="1:4">
      <c r="A8" s="4" t="s">
        <v>87</v>
      </c>
    </row>
    <row r="9" spans="1:4">
      <c r="A9" s="3" t="s">
        <v>391</v>
      </c>
    </row>
    <row r="10" spans="1:4">
      <c r="A10" s="4" t="s">
        <v>920</v>
      </c>
      <c r="B10" s="5" t="n">
        <v>2507</v>
      </c>
      <c r="C10" s="5" t="n">
        <v>1933</v>
      </c>
      <c r="D10" s="5" t="n">
        <v>971</v>
      </c>
    </row>
    <row r="11" spans="1:4">
      <c r="A11" s="4" t="s">
        <v>88</v>
      </c>
    </row>
    <row r="12" spans="1:4">
      <c r="A12" s="3" t="s">
        <v>391</v>
      </c>
    </row>
    <row r="13" spans="1:4">
      <c r="A13" s="4" t="s">
        <v>920</v>
      </c>
      <c r="B13" s="5" t="n">
        <v>21234</v>
      </c>
      <c r="C13" s="5" t="n">
        <v>8274</v>
      </c>
      <c r="D13" s="5" t="n">
        <v>5079</v>
      </c>
    </row>
    <row r="14" spans="1:4">
      <c r="A14" s="4" t="s">
        <v>89</v>
      </c>
    </row>
    <row r="15" spans="1:4">
      <c r="A15" s="3" t="s">
        <v>391</v>
      </c>
    </row>
    <row r="16" spans="1:4">
      <c r="A16" s="4" t="s">
        <v>920</v>
      </c>
      <c r="B16" s="6" t="n">
        <v>11133</v>
      </c>
      <c r="C16" s="6" t="n">
        <v>14613</v>
      </c>
      <c r="D16" s="6" t="n">
        <v>87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9"/>
  </cols>
  <sheetData>
    <row r="1" spans="1:4">
      <c r="A1" s="1" t="s">
        <v>921</v>
      </c>
      <c r="B1" s="2" t="s">
        <v>1</v>
      </c>
    </row>
    <row r="2" spans="1:4">
      <c r="B2" s="2" t="s">
        <v>383</v>
      </c>
      <c r="C2" s="2" t="s">
        <v>388</v>
      </c>
      <c r="D2" s="2" t="s">
        <v>922</v>
      </c>
    </row>
    <row r="3" spans="1:4">
      <c r="A3" s="3" t="s">
        <v>250</v>
      </c>
    </row>
    <row r="4" spans="1:4">
      <c r="A4" s="4" t="s">
        <v>923</v>
      </c>
      <c r="D4" s="5" t="n">
        <v>245</v>
      </c>
    </row>
    <row r="5" spans="1:4">
      <c r="A5" s="4" t="s">
        <v>924</v>
      </c>
      <c r="D5" s="4" t="s">
        <v>925</v>
      </c>
    </row>
    <row r="6" spans="1:4">
      <c r="A6" s="4" t="s">
        <v>926</v>
      </c>
      <c r="B6" s="6" t="n">
        <v>-249</v>
      </c>
      <c r="C6" s="6" t="n">
        <v>13897</v>
      </c>
      <c r="D6"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927</v>
      </c>
      <c r="B1" s="2" t="s">
        <v>379</v>
      </c>
      <c r="G1" s="2" t="s">
        <v>380</v>
      </c>
    </row>
    <row r="2" spans="1:8">
      <c r="B2" s="2" t="s">
        <v>820</v>
      </c>
      <c r="C2" s="2" t="s">
        <v>4</v>
      </c>
      <c r="D2" s="2" t="s">
        <v>821</v>
      </c>
      <c r="E2" s="2" t="s">
        <v>33</v>
      </c>
      <c r="F2" s="2" t="s">
        <v>928</v>
      </c>
      <c r="G2" s="2" t="s">
        <v>929</v>
      </c>
      <c r="H2" s="2" t="s">
        <v>2</v>
      </c>
    </row>
    <row r="3" spans="1:8">
      <c r="A3" s="3" t="s">
        <v>930</v>
      </c>
    </row>
    <row r="4" spans="1:8">
      <c r="A4" s="4" t="s">
        <v>931</v>
      </c>
      <c r="B4" s="6" t="n">
        <v>70</v>
      </c>
      <c r="C4" s="6" t="n">
        <v>398</v>
      </c>
      <c r="D4" s="6" t="n">
        <v>1342</v>
      </c>
      <c r="E4" s="6" t="n">
        <v>3440</v>
      </c>
      <c r="F4" s="6" t="n">
        <v>7204</v>
      </c>
      <c r="G4" s="6" t="n">
        <v>0</v>
      </c>
    </row>
    <row r="5" spans="1:8">
      <c r="A5" s="4" t="s">
        <v>932</v>
      </c>
      <c r="B5" s="5" t="n">
        <v>-57</v>
      </c>
      <c r="C5" s="5" t="n">
        <v>-41</v>
      </c>
      <c r="D5" s="5" t="n">
        <v>-151</v>
      </c>
      <c r="E5" s="5" t="n">
        <v>871</v>
      </c>
      <c r="F5" s="5" t="n">
        <v>1766</v>
      </c>
      <c r="G5" s="5" t="n">
        <v>11260</v>
      </c>
    </row>
    <row r="6" spans="1:8">
      <c r="A6" s="4" t="s">
        <v>933</v>
      </c>
      <c r="E6" s="5" t="n">
        <v>-354</v>
      </c>
      <c r="F6" s="5" t="n">
        <v>-965</v>
      </c>
      <c r="G6" s="5" t="n">
        <v>-1668</v>
      </c>
    </row>
    <row r="7" spans="1:8">
      <c r="A7" s="4" t="s">
        <v>934</v>
      </c>
      <c r="B7" s="5" t="n">
        <v>-13</v>
      </c>
      <c r="C7" s="5" t="n">
        <v>-287</v>
      </c>
      <c r="D7" s="5" t="n">
        <v>-793</v>
      </c>
      <c r="E7" s="5" t="n">
        <v>-2615</v>
      </c>
      <c r="F7" s="5" t="n">
        <v>-4565</v>
      </c>
      <c r="G7" s="5" t="n">
        <v>-2388</v>
      </c>
    </row>
    <row r="8" spans="1:8">
      <c r="A8" s="4" t="s">
        <v>935</v>
      </c>
      <c r="B8" s="5" t="n">
        <v>70</v>
      </c>
      <c r="C8" s="5" t="n">
        <v>398</v>
      </c>
      <c r="D8" s="5" t="n">
        <v>1342</v>
      </c>
      <c r="E8" s="5" t="n">
        <v>3440</v>
      </c>
      <c r="F8" s="5" t="n">
        <v>7204</v>
      </c>
      <c r="G8" s="5" t="n">
        <v>0</v>
      </c>
      <c r="H8" s="6" t="n">
        <v>0</v>
      </c>
    </row>
    <row r="9" spans="1:8">
      <c r="A9" s="4" t="s">
        <v>936</v>
      </c>
      <c r="B9" s="5" t="n">
        <v>0</v>
      </c>
      <c r="C9" s="5" t="n">
        <v>70</v>
      </c>
      <c r="D9" s="5" t="n">
        <v>398</v>
      </c>
      <c r="E9" s="5" t="n">
        <v>1342</v>
      </c>
      <c r="F9" s="5" t="n">
        <v>3440</v>
      </c>
      <c r="G9" s="5" t="n">
        <v>7204</v>
      </c>
    </row>
    <row r="10" spans="1:8">
      <c r="A10" s="4" t="s">
        <v>937</v>
      </c>
    </row>
    <row r="11" spans="1:8">
      <c r="A11" s="3" t="s">
        <v>930</v>
      </c>
    </row>
    <row r="12" spans="1:8">
      <c r="A12" s="4" t="s">
        <v>931</v>
      </c>
      <c r="B12" s="5" t="n">
        <v>45</v>
      </c>
      <c r="C12" s="5" t="n">
        <v>359</v>
      </c>
      <c r="D12" s="5" t="n">
        <v>1308</v>
      </c>
      <c r="E12" s="5" t="n">
        <v>3348</v>
      </c>
      <c r="F12" s="5" t="n">
        <v>6862</v>
      </c>
      <c r="G12" s="5" t="n">
        <v>0</v>
      </c>
    </row>
    <row r="13" spans="1:8">
      <c r="A13" s="4" t="s">
        <v>932</v>
      </c>
      <c r="B13" s="5" t="n">
        <v>-45</v>
      </c>
      <c r="C13" s="5" t="n">
        <v>-43</v>
      </c>
      <c r="D13" s="5" t="n">
        <v>-156</v>
      </c>
      <c r="E13" s="5" t="n">
        <v>361</v>
      </c>
      <c r="F13" s="5" t="n">
        <v>871</v>
      </c>
      <c r="G13" s="5" t="n">
        <v>8972</v>
      </c>
    </row>
    <row r="14" spans="1:8">
      <c r="A14" s="4" t="s">
        <v>933</v>
      </c>
      <c r="E14" s="5" t="n">
        <v>0</v>
      </c>
      <c r="F14" s="5" t="n">
        <v>0</v>
      </c>
      <c r="G14" s="5" t="n">
        <v>0</v>
      </c>
    </row>
    <row r="15" spans="1:8">
      <c r="A15" s="4" t="s">
        <v>934</v>
      </c>
      <c r="B15" s="5" t="n">
        <v>0</v>
      </c>
      <c r="C15" s="5" t="n">
        <v>-271</v>
      </c>
      <c r="D15" s="5" t="n">
        <v>-793</v>
      </c>
      <c r="E15" s="5" t="n">
        <v>-2401</v>
      </c>
      <c r="F15" s="5" t="n">
        <v>-4385</v>
      </c>
      <c r="G15" s="5" t="n">
        <v>-2110</v>
      </c>
    </row>
    <row r="16" spans="1:8">
      <c r="A16" s="4" t="s">
        <v>935</v>
      </c>
      <c r="B16" s="5" t="n">
        <v>45</v>
      </c>
      <c r="C16" s="5" t="n">
        <v>359</v>
      </c>
      <c r="D16" s="5" t="n">
        <v>1308</v>
      </c>
      <c r="E16" s="5" t="n">
        <v>3348</v>
      </c>
      <c r="F16" s="5" t="n">
        <v>6862</v>
      </c>
      <c r="G16" s="5" t="n">
        <v>0</v>
      </c>
      <c r="H16" s="5" t="n">
        <v>0</v>
      </c>
    </row>
    <row r="17" spans="1:8">
      <c r="A17" s="4" t="s">
        <v>936</v>
      </c>
      <c r="B17" s="5" t="n">
        <v>0</v>
      </c>
      <c r="C17" s="5" t="n">
        <v>45</v>
      </c>
      <c r="D17" s="5" t="n">
        <v>359</v>
      </c>
      <c r="E17" s="5" t="n">
        <v>1308</v>
      </c>
      <c r="F17" s="5" t="n">
        <v>3348</v>
      </c>
      <c r="G17" s="5" t="n">
        <v>6862</v>
      </c>
    </row>
    <row r="18" spans="1:8">
      <c r="A18" s="4" t="s">
        <v>264</v>
      </c>
    </row>
    <row r="19" spans="1:8">
      <c r="A19" s="3" t="s">
        <v>930</v>
      </c>
    </row>
    <row r="20" spans="1:8">
      <c r="A20" s="4" t="s">
        <v>931</v>
      </c>
      <c r="B20" s="5" t="n">
        <v>0</v>
      </c>
      <c r="C20" s="5" t="n">
        <v>0</v>
      </c>
      <c r="D20" s="5" t="n">
        <v>0</v>
      </c>
      <c r="E20" s="5" t="n">
        <v>0</v>
      </c>
      <c r="F20" s="5" t="n">
        <v>0</v>
      </c>
      <c r="G20" s="5" t="n">
        <v>0</v>
      </c>
    </row>
    <row r="21" spans="1:8">
      <c r="A21" s="4" t="s">
        <v>932</v>
      </c>
      <c r="B21" s="5" t="n">
        <v>0</v>
      </c>
      <c r="C21" s="5" t="n">
        <v>0</v>
      </c>
      <c r="D21" s="5" t="n">
        <v>0</v>
      </c>
      <c r="E21" s="5" t="n">
        <v>68</v>
      </c>
      <c r="F21" s="5" t="n">
        <v>965</v>
      </c>
      <c r="G21" s="5" t="n">
        <v>1668</v>
      </c>
    </row>
    <row r="22" spans="1:8">
      <c r="A22" s="4" t="s">
        <v>933</v>
      </c>
      <c r="E22" s="5" t="n">
        <v>-68</v>
      </c>
      <c r="F22" s="5" t="n">
        <v>-965</v>
      </c>
      <c r="G22" s="5" t="n">
        <v>-1668</v>
      </c>
    </row>
    <row r="23" spans="1:8">
      <c r="A23" s="4" t="s">
        <v>934</v>
      </c>
      <c r="B23" s="5" t="n">
        <v>0</v>
      </c>
      <c r="C23" s="5" t="n">
        <v>0</v>
      </c>
      <c r="D23" s="5" t="n">
        <v>0</v>
      </c>
      <c r="E23" s="5" t="n">
        <v>0</v>
      </c>
      <c r="F23" s="5" t="n">
        <v>0</v>
      </c>
      <c r="G23" s="5" t="n">
        <v>0</v>
      </c>
    </row>
    <row r="24" spans="1:8">
      <c r="A24" s="4" t="s">
        <v>935</v>
      </c>
      <c r="B24" s="5" t="n">
        <v>0</v>
      </c>
      <c r="C24" s="5" t="n">
        <v>0</v>
      </c>
      <c r="D24" s="5" t="n">
        <v>0</v>
      </c>
      <c r="E24" s="5" t="n">
        <v>0</v>
      </c>
      <c r="F24" s="5" t="n">
        <v>0</v>
      </c>
      <c r="G24" s="5" t="n">
        <v>0</v>
      </c>
      <c r="H24" s="5" t="n">
        <v>0</v>
      </c>
    </row>
    <row r="25" spans="1:8">
      <c r="A25" s="4" t="s">
        <v>936</v>
      </c>
      <c r="B25" s="5" t="n">
        <v>0</v>
      </c>
      <c r="C25" s="5" t="n">
        <v>0</v>
      </c>
      <c r="D25" s="5" t="n">
        <v>0</v>
      </c>
      <c r="E25" s="5" t="n">
        <v>0</v>
      </c>
      <c r="F25" s="5" t="n">
        <v>0</v>
      </c>
      <c r="G25" s="5" t="n">
        <v>0</v>
      </c>
    </row>
    <row r="26" spans="1:8">
      <c r="A26" s="4" t="s">
        <v>938</v>
      </c>
    </row>
    <row r="27" spans="1:8">
      <c r="A27" s="3" t="s">
        <v>930</v>
      </c>
    </row>
    <row r="28" spans="1:8">
      <c r="A28" s="4" t="s">
        <v>931</v>
      </c>
      <c r="B28" s="5" t="n">
        <v>25</v>
      </c>
      <c r="C28" s="5" t="n">
        <v>39</v>
      </c>
      <c r="D28" s="5" t="n">
        <v>34</v>
      </c>
      <c r="E28" s="5" t="n">
        <v>92</v>
      </c>
      <c r="F28" s="5" t="n">
        <v>342</v>
      </c>
      <c r="G28" s="5" t="n">
        <v>0</v>
      </c>
    </row>
    <row r="29" spans="1:8">
      <c r="A29" s="4" t="s">
        <v>932</v>
      </c>
      <c r="B29" s="5" t="n">
        <v>-12</v>
      </c>
      <c r="C29" s="5" t="n">
        <v>2</v>
      </c>
      <c r="D29" s="5" t="n">
        <v>5</v>
      </c>
      <c r="E29" s="5" t="n">
        <v>442</v>
      </c>
      <c r="F29" s="5" t="n">
        <v>-70</v>
      </c>
      <c r="G29" s="5" t="n">
        <v>620</v>
      </c>
    </row>
    <row r="30" spans="1:8">
      <c r="A30" s="4" t="s">
        <v>933</v>
      </c>
      <c r="E30" s="5" t="n">
        <v>-286</v>
      </c>
      <c r="F30" s="5" t="n">
        <v>0</v>
      </c>
      <c r="G30" s="5" t="n">
        <v>0</v>
      </c>
    </row>
    <row r="31" spans="1:8">
      <c r="A31" s="4" t="s">
        <v>934</v>
      </c>
      <c r="B31" s="5" t="n">
        <v>-13</v>
      </c>
      <c r="C31" s="5" t="n">
        <v>-16</v>
      </c>
      <c r="D31" s="5" t="n">
        <v>0</v>
      </c>
      <c r="E31" s="5" t="n">
        <v>-214</v>
      </c>
      <c r="F31" s="5" t="n">
        <v>-180</v>
      </c>
      <c r="G31" s="5" t="n">
        <v>-278</v>
      </c>
    </row>
    <row r="32" spans="1:8">
      <c r="A32" s="4" t="s">
        <v>935</v>
      </c>
      <c r="B32" s="5" t="n">
        <v>25</v>
      </c>
      <c r="C32" s="5" t="n">
        <v>39</v>
      </c>
      <c r="D32" s="5" t="n">
        <v>34</v>
      </c>
      <c r="E32" s="5" t="n">
        <v>92</v>
      </c>
      <c r="F32" s="5" t="n">
        <v>342</v>
      </c>
      <c r="G32" s="5" t="n">
        <v>0</v>
      </c>
      <c r="H32" s="6" t="n">
        <v>0</v>
      </c>
    </row>
    <row r="33" spans="1:8">
      <c r="A33" s="4" t="s">
        <v>936</v>
      </c>
      <c r="B33" s="6" t="n">
        <v>0</v>
      </c>
      <c r="C33" s="6" t="n">
        <v>25</v>
      </c>
      <c r="D33" s="6" t="n">
        <v>39</v>
      </c>
      <c r="E33" s="6" t="n">
        <v>34</v>
      </c>
      <c r="F33" s="6" t="n">
        <v>92</v>
      </c>
      <c r="G33" s="6" t="n">
        <v>342</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3</v>
      </c>
      <c r="D2" s="2" t="s">
        <v>81</v>
      </c>
    </row>
    <row r="3" spans="1:4">
      <c r="A3" s="3" t="s">
        <v>940</v>
      </c>
    </row>
    <row r="4" spans="1:4">
      <c r="A4" s="4" t="s">
        <v>941</v>
      </c>
      <c r="B4" s="6" t="n">
        <v>-249</v>
      </c>
      <c r="C4" s="6" t="n">
        <v>13897</v>
      </c>
      <c r="D4" s="6" t="n">
        <v>0</v>
      </c>
    </row>
    <row r="5" spans="1:4">
      <c r="A5" s="4" t="s">
        <v>84</v>
      </c>
    </row>
    <row r="6" spans="1:4">
      <c r="A6" s="3" t="s">
        <v>940</v>
      </c>
    </row>
    <row r="7" spans="1:4">
      <c r="A7" s="4" t="s">
        <v>941</v>
      </c>
      <c r="B7" s="5" t="n">
        <v>-19</v>
      </c>
      <c r="C7" s="5" t="n">
        <v>738</v>
      </c>
      <c r="D7" s="5" t="n">
        <v>0</v>
      </c>
    </row>
    <row r="8" spans="1:4">
      <c r="A8" s="4" t="s">
        <v>87</v>
      </c>
    </row>
    <row r="9" spans="1:4">
      <c r="A9" s="3" t="s">
        <v>940</v>
      </c>
    </row>
    <row r="10" spans="1:4">
      <c r="A10" s="4" t="s">
        <v>941</v>
      </c>
      <c r="B10" s="5" t="n">
        <v>-82</v>
      </c>
      <c r="C10" s="5" t="n">
        <v>2950</v>
      </c>
      <c r="D10" s="5" t="n">
        <v>0</v>
      </c>
    </row>
    <row r="11" spans="1:4">
      <c r="A11" s="4" t="s">
        <v>88</v>
      </c>
    </row>
    <row r="12" spans="1:4">
      <c r="A12" s="3" t="s">
        <v>940</v>
      </c>
    </row>
    <row r="13" spans="1:4">
      <c r="A13" s="4" t="s">
        <v>941</v>
      </c>
      <c r="B13" s="5" t="n">
        <v>-110</v>
      </c>
      <c r="C13" s="5" t="n">
        <v>3232</v>
      </c>
      <c r="D13" s="5" t="n">
        <v>0</v>
      </c>
    </row>
    <row r="14" spans="1:4">
      <c r="A14" s="4" t="s">
        <v>89</v>
      </c>
    </row>
    <row r="15" spans="1:4">
      <c r="A15" s="3" t="s">
        <v>940</v>
      </c>
    </row>
    <row r="16" spans="1:4">
      <c r="A16" s="4" t="s">
        <v>941</v>
      </c>
      <c r="B16" s="6" t="n">
        <v>-38</v>
      </c>
      <c r="C16" s="6" t="n">
        <v>6977</v>
      </c>
      <c r="D1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0:34:01Z</dcterms:created>
  <dcterms:modified xmlns:dcterms="http://purl.org/dc/terms/" xmlns:xsi="http://www.w3.org/2001/XMLSchema-instance" xsi:type="dcterms:W3CDTF">2019-02-28T10:34:01Z</dcterms:modified>
</cp:coreProperties>
</file>